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BASIS OF PRESENTATION AND SUMMA" sheetId="10" state="visible" r:id="rId10"/>
    <sheet xmlns:r="http://schemas.openxmlformats.org/officeDocument/2006/relationships" name="VARIABLE INTEREST ENTITY" sheetId="11" state="visible" r:id="rId11"/>
    <sheet xmlns:r="http://schemas.openxmlformats.org/officeDocument/2006/relationships" name="INVENTORIES" sheetId="12" state="visible" r:id="rId12"/>
    <sheet xmlns:r="http://schemas.openxmlformats.org/officeDocument/2006/relationships" name="OPERATING LEASE"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SHORT-TERM BANK LOAN" sheetId="16" state="visible" r:id="rId16"/>
    <sheet xmlns:r="http://schemas.openxmlformats.org/officeDocument/2006/relationships" name="STOCKHOLDERS' EQUITY" sheetId="17" state="visible" r:id="rId17"/>
    <sheet xmlns:r="http://schemas.openxmlformats.org/officeDocument/2006/relationships" name="RELATED PARTY TRANSACTIONS AND " sheetId="18" state="visible" r:id="rId18"/>
    <sheet xmlns:r="http://schemas.openxmlformats.org/officeDocument/2006/relationships" name="CONCENTRATION" sheetId="19" state="visible" r:id="rId19"/>
    <sheet xmlns:r="http://schemas.openxmlformats.org/officeDocument/2006/relationships" name="INCOME TAXES" sheetId="20" state="visible" r:id="rId20"/>
    <sheet xmlns:r="http://schemas.openxmlformats.org/officeDocument/2006/relationships" name="CONVERTIBLE DEBT" sheetId="21" state="visible" r:id="rId21"/>
    <sheet xmlns:r="http://schemas.openxmlformats.org/officeDocument/2006/relationships" name="PROMISSORY NOT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VARIABLE INTEREST ENTITY (Table"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INTANGIBLE ASSETS, NET (Tables)" sheetId="30" state="visible" r:id="rId30"/>
    <sheet xmlns:r="http://schemas.openxmlformats.org/officeDocument/2006/relationships" name="SHORT-TERM BANK LOAN (Tables)" sheetId="31" state="visible" r:id="rId31"/>
    <sheet xmlns:r="http://schemas.openxmlformats.org/officeDocument/2006/relationships" name="RELATED PARTY TRANSACTIONS AN_2" sheetId="32" state="visible" r:id="rId32"/>
    <sheet xmlns:r="http://schemas.openxmlformats.org/officeDocument/2006/relationships" name="CONCENTRATION (Tables)" sheetId="33" state="visible" r:id="rId33"/>
    <sheet xmlns:r="http://schemas.openxmlformats.org/officeDocument/2006/relationships" name="INCOME TAXES (Tables)" sheetId="34" state="visible" r:id="rId34"/>
    <sheet xmlns:r="http://schemas.openxmlformats.org/officeDocument/2006/relationships" name="CONVERTIBLE DEBT (Tables)" sheetId="35" state="visible" r:id="rId35"/>
    <sheet xmlns:r="http://schemas.openxmlformats.org/officeDocument/2006/relationships" name="SEGMENT INFORMATION (Tables)" sheetId="36" state="visible" r:id="rId36"/>
    <sheet xmlns:r="http://schemas.openxmlformats.org/officeDocument/2006/relationships" name="NATURE OF OPERATIONS (Details N" sheetId="37" state="visible" r:id="rId37"/>
    <sheet xmlns:r="http://schemas.openxmlformats.org/officeDocument/2006/relationships" name="GOING CONCERN (Details Narrativ"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VARIABLE INTEREST ENTITY (Detai" sheetId="43" state="visible" r:id="rId43"/>
    <sheet xmlns:r="http://schemas.openxmlformats.org/officeDocument/2006/relationships" name="VARIABLE INTEREST ENTITY (Det_2" sheetId="44" state="visible" r:id="rId44"/>
    <sheet xmlns:r="http://schemas.openxmlformats.org/officeDocument/2006/relationships" name="INVENTORIES (Details)" sheetId="45" state="visible" r:id="rId45"/>
    <sheet xmlns:r="http://schemas.openxmlformats.org/officeDocument/2006/relationships" name="OPERATING LEASE (Details Narrat"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INTANGIBLE ASSETS, NET (Details" sheetId="49" state="visible" r:id="rId49"/>
    <sheet xmlns:r="http://schemas.openxmlformats.org/officeDocument/2006/relationships" name="INTANGIBLE ASSETS, NET (Detai_2" sheetId="50" state="visible" r:id="rId50"/>
    <sheet xmlns:r="http://schemas.openxmlformats.org/officeDocument/2006/relationships" name="SHORT-TERM BANK LOAN (Details)" sheetId="51" state="visible" r:id="rId51"/>
    <sheet xmlns:r="http://schemas.openxmlformats.org/officeDocument/2006/relationships" name="SHORT-TERM BANK LOAN (Details N" sheetId="52" state="visible" r:id="rId52"/>
    <sheet xmlns:r="http://schemas.openxmlformats.org/officeDocument/2006/relationships" name="STOCKHOLDERS' EQUITY (Details N" sheetId="53" state="visible" r:id="rId53"/>
    <sheet xmlns:r="http://schemas.openxmlformats.org/officeDocument/2006/relationships" name="RELATED PARTY TRANSACTIONS AN_3" sheetId="54" state="visible" r:id="rId54"/>
    <sheet xmlns:r="http://schemas.openxmlformats.org/officeDocument/2006/relationships" name="RELATED PARTY TRANSACTIONS AN_4" sheetId="55" state="visible" r:id="rId55"/>
    <sheet xmlns:r="http://schemas.openxmlformats.org/officeDocument/2006/relationships" name="CONCENTRATION (Details)"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Narrative" sheetId="59" state="visible" r:id="rId59"/>
    <sheet xmlns:r="http://schemas.openxmlformats.org/officeDocument/2006/relationships" name="CONVERTIBLE DEBT (Details)" sheetId="60" state="visible" r:id="rId60"/>
    <sheet xmlns:r="http://schemas.openxmlformats.org/officeDocument/2006/relationships" name="CONVERTIBLE DEBT (Details 1)" sheetId="61" state="visible" r:id="rId61"/>
    <sheet xmlns:r="http://schemas.openxmlformats.org/officeDocument/2006/relationships" name="CONVERTIBLE DEBT (Details 2)" sheetId="62" state="visible" r:id="rId62"/>
    <sheet xmlns:r="http://schemas.openxmlformats.org/officeDocument/2006/relationships" name="CONVERTIBLE DEBT (Details 3)" sheetId="63" state="visible" r:id="rId63"/>
    <sheet xmlns:r="http://schemas.openxmlformats.org/officeDocument/2006/relationships" name="CONVERTIBLE DEBT (Details 4)" sheetId="64" state="visible" r:id="rId64"/>
    <sheet xmlns:r="http://schemas.openxmlformats.org/officeDocument/2006/relationships" name="CONVERTIBLE DEBT (Details Narra" sheetId="65" state="visible" r:id="rId65"/>
    <sheet xmlns:r="http://schemas.openxmlformats.org/officeDocument/2006/relationships" name="PROMISSORY NOTE (Details Narrat" sheetId="66" state="visible" r:id="rId66"/>
    <sheet xmlns:r="http://schemas.openxmlformats.org/officeDocument/2006/relationships" name="SEGMENT INFORMATION (Details)"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9 Months Ended</t>
        </is>
      </c>
    </row>
    <row r="2">
      <c r="B2" s="2" t="inlineStr">
        <is>
          <t>Mar. 31, 2021</t>
        </is>
      </c>
      <c r="C2" s="2" t="inlineStr">
        <is>
          <t>May 15, 2021</t>
        </is>
      </c>
    </row>
    <row r="3">
      <c r="A3" s="3" t="inlineStr">
        <is>
          <t>Cover [Abstract]</t>
        </is>
      </c>
    </row>
    <row r="4">
      <c r="A4" s="4" t="inlineStr">
        <is>
          <t>Entity Registrant Name</t>
        </is>
      </c>
      <c r="B4" s="4" t="inlineStr">
        <is>
          <t>IONIX TECHNOLOGY, INC.</t>
        </is>
      </c>
    </row>
    <row r="5">
      <c r="A5" s="4" t="inlineStr">
        <is>
          <t>Entity Central Index Key</t>
        </is>
      </c>
      <c r="B5" s="4" t="inlineStr">
        <is>
          <t>000152830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Entity File Number</t>
        </is>
      </c>
      <c r="B9" s="4" t="inlineStr">
        <is>
          <t>000-54485</t>
        </is>
      </c>
    </row>
    <row r="10">
      <c r="A10" s="4" t="inlineStr">
        <is>
          <t>Current Fiscal Year End Date</t>
        </is>
      </c>
      <c r="B10" s="4" t="inlineStr">
        <is>
          <t>--06-30</t>
        </is>
      </c>
    </row>
    <row r="11">
      <c r="A11" s="4" t="inlineStr">
        <is>
          <t>Entity Incorporation, State or Country Code</t>
        </is>
      </c>
      <c r="B11" s="4" t="inlineStr">
        <is>
          <t>NV</t>
        </is>
      </c>
    </row>
    <row r="12">
      <c r="A12" s="4" t="inlineStr">
        <is>
          <t>Title of 12(b) Security</t>
        </is>
      </c>
      <c r="B12" s="4" t="inlineStr">
        <is>
          <t>Common Stock, par value $0.0001 per share</t>
        </is>
      </c>
    </row>
    <row r="13">
      <c r="A13" s="4" t="inlineStr">
        <is>
          <t>Trading Symbol</t>
        </is>
      </c>
      <c r="B13" s="4" t="inlineStr">
        <is>
          <t>IINX</t>
        </is>
      </c>
    </row>
    <row r="14">
      <c r="A14" s="4" t="inlineStr">
        <is>
          <t>Entity Reporting Status Current</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64041058</v>
      </c>
    </row>
    <row r="21">
      <c r="A21" s="4" t="inlineStr">
        <is>
          <t>Document Fiscal Period Focus</t>
        </is>
      </c>
      <c r="B21" s="4" t="inlineStr">
        <is>
          <t>Q3</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NOTE
3 – BASIS OF PRESENTATION AND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March 31, 2021 and the results of operations and cash flows for the periods ended March 31, 2021 and 2020. The financial data and other
information disclosed in these notes to the interim financial statements related to these periods are unaudited. The results for the
three and nine months ended March 31, 2021 are not necessarily indicative of the results to be expected for the entire year ending June
30, 2021 or for any subsequent periods. The balance sheet at June 30, 2020 has been derived from the audited consolida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20 as included in our Annual Report on Form 10-K as filed with the SEC on September 28, 2020. Basis
of consolidation The
consolidated financial statements include the accounts of Ionix, its wholly owned subsidiaries and an entity which the Company controls
95.14% and receives 100% of net income or net loss through VIE agreements. All significant inter-company balances and transactions have
been eliminated upon consolidation. 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s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CIs even when such allocation might result in a deficit balance. The
net income (loss) attributed to NCIs was separately designated in the accompanying statements of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The primary beneficiary receives 100% of the income and losses of the VIE as disclosed in Note 4, therefore no
income or loss is allocated to NCI.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to suppliers, the valuation of inventory,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Cash
and cash equivalents Cash
consists of cash on hand and cash in bank. Cash equivalents represent investment securities that are short-term, have high credit quality
and are highly liquid. Cash equivalents are carried at fair market value and consist primarily of money market funds. 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may b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1 and June 30, 2020, the Company has accounts receivable balance from non-related party of $3,253,702 and $3,273,141, net of allowance
for doubtful accounts of $150,406 and $139,609, respectively. No bad debt expense was recorded during the three and nine months ended
March 31, 2021 and 2020. Inventories Inventories
consist of raw materials, working-in-process and finished goods. Inventories are valued at the lower of cost or net realizable value.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 Advances
to suppliers Advances
to suppliers represent prepayments for merchandise, which were purchased but had not been received. The balance of the advances to suppliers
is reduced and reclassified to inventories when the raw materials are received and pass quality inspection. 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In situations where it can be clearly demonstrated that the expenditure has
resulted in an increase in the future economic benefits expected to be obtained from the use of the asset, the expenditure is capitalized
as an additional cost of the asset. When
assets are retired or disposed of, the cost and accumulated depreciation are removed from the accounts, and any resulting gains or losses
are included in the statement of comprehensive income (loss) in the reporting period of disposition. Depreciation
is calculated on a straight-line basis over the estimated useful life of the assets after taking into account their respective estimated
residual value. The estimated useful life of the assets is as follows:
Buildings 10 –
20 years
Machinery
and equipment 5 – 10 years
Office
equipment 3 – 5 years
Automobiles 5 years Intangible
assets Land
use right is recorded as cost less accumulated amortization. Land use rights represent the prepayments for the use of the parcels of
land in the PRC where the Company’s production facilities are located, and are charged to expense over their respective lease periods
of 50 years. According to the laws of the PRC, the government owns all of the land in the PRC. Company or individuals are authorized
to use the land only through land use rights granted by the PRC government for a certain period (usually 50 years).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years
Computer
software 2-5
years Gains
or losses arising from derecognition of the intangible asset are measured at the difference between the net disposal proceeds and the
carrying amount of the assets and are recognized in the statement of comprehensive income (loss) when the asset is disposed.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Revenue
recognition The
Company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Company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Company generally recognizes revenue when its products are delivered to customers
in accordance with the written sales terms. The control of the products is transferred to the customer upon receipt of goods by the customer.
For service revenue, the Company recognizes revenue when services are performed and accepted by customers. The
following tables disaggregate our revenue by major source for the three and nine months ended March 31, 2021 and 2020, respectively:
For
the Nine Months Ended March 31,
2021 2020
Sales
of LCM and LCD screens - Non-related parties $ 9,100,076 $ 14,518,376
Sales
of LCM and LCD screens - Related parties - 718,194
Sales
of portable power banks - 1,719,127
Service
contracts 2,018 629,771
Total $ 9,102,094 $ 17,585,468
For
the Three Months Ended March 31,
2021 2020
Sales
of LCM and LCD screens - Non-related parties $ 3,160,474 $ 2,487,465
Sales
of LCM and LCD screens - Related parties - 73,802
Sales
of portable power banks - 181,033
Service
contracts 272 9,870
Total $ 3,160,746 $ 2,752,170 All
the operating entities of the Company are domiciled in the PRC. All the Company’s revenues are derived in the PRC during the three
and nine months ended March 31, 2021 and 2020. Cost
of revenues Cost
of revenues includes cost of raw materials purchased, inbound freight cost, cost of direct labor, depreciation expense and other overhead.
Write-down of inventory for lower of cost or net realizable value adjustments is also recorded in cost of revenues.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March 31, 2021 and June 30, 2020, the Company did not have any significant unrecognized uncertain tax positions. 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change in unrealized gains (losses) on marketable securities classified as available-for-sale (net of tax),
foreign currency translation adjustments, and share of change in other comprehensive income of equity investments one quarter in arrears. 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 ROU asset and lease liability on the balance sheet for all leases with
a term longer than 12 months. The
new standard is effective for us on July 1, 2019, with early adoption permitted. An entity may choose to use either (1) its effective
date or (2) the beginning of the earliest comparative period presented in the financial statements as its date of initial application.
The Company adopted the new standard on July 1, 2019 and use the effective date as our date of initial application. Consequently, financial
information is not provided for the dates and periods before Jul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no material effect on our consolidated financial statements as the Company does not have a lease with a term longer
than 12 months as of March 31, 2021 (See Note 6). Earnings
(losses) per share Basic
earnings (losses) per share is computed by dividing net income (loss) by the weighted-average number of common shares outstanding during
the period. Diluted earnings (losses) per share is computed giving effect to all dilutive potential common shares that were outstanding
during the period. Dilutive potential common shares consist of incremental shares issuable upon exercise of stock options and warrants
and conversion of convertible debt. Such potentially dilutive shares are excluded when the effect would be to reduce a net loss per share
or increase a net income per share. During
the nine months ended March 31, 2021 and 2020, the Company had outstanding convertible notes and warrants which represent 1,096,705 and
899,753 shares of commons stock respectively. These shares of common stock were excluded from the computation of diluted earnings per
share since their effect would have been antidilutive. During
the three months ended March 31, 2021 and 2020, the Company had outstanding convertible notes and warrants which represent 68,750 and
842,313 shares of commons stock respectively. These shares of common stock were excluded from the computation of diluted earnings per
share since their effect would have been antidilutive. Foreign
currencies translation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exchange rates used to translate amounts in RMB into U.S. Dollars for the purposes of preparing the consolidated financial statements
are as follows:
March
31, 2021 June
30, 2020
Balance sheet
items, except for equity accounts 6.5713 7.0795
Nine
Months Ended March 31,
2021 2020
Items in statements
of comprehensive income (loss) and cash flows 6.8254 6.9799 Fair
Value of Financial Instruments The
carrying value of the Company’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the derivative liabilities measured at fair value on a recurring basis which are valued at level 3 measurement (See Note
14).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Risk factor Due to the outbreak of the Coronavirus Disease
2019 (COVID-19) in the PRC, the Company’s operational and financial performance, has been affected by the epidemic during the nine
months ended March 31, 2021. The Company has been keeping continuous attention on the situation of the COVID-19, assessing and reacting
actively to its impacts on the financial position and operating results of the Company as below:
· During PRC national economic shutdown that was imposed to limit the spread of COVID-19 from early February to mid-March of 2020, our financial condition and results of operations were adversely affected. Since the restarting of our operation near the end of March 2020, our financial performances had been recovering slowly but continuously. However, COVID-19 resurgence which occurred in October 2020 had caused one and off traffic restrictions and lockdowns and prolonged the economic contraction nationwide and disrupted our business operation.
· During the outbreak of COVID-19 in China, the Chinese government responded with the package of support including tax-cut and financial assistance, we keep our continuous attention on the situation of the COVID-19, assess and react actively to its impacts on our future operating results or near-and-long-term financial condition. Up to the date of this report, the assessment is still in progress.
· Since we restored our operation near the end of March 2020, even COVID-19 resurgence occurred in October 2020, we are of the view that COVID-19 would be under control in near future. We assessed that 1) COVID-19-related impacts on our cost of capital or access to capital and funding sources and our sources or uses of cash have been insignificant; 2) There is no material uncertainty about our ongoing ability to meet the covenants of our credit agreements; 3) No material liquidity deficiency has been identified and we do not expect to disclose or incur any material COVID-19-related contingencies;4) COVID-19-related impacts on the assets on our balance sheet or our ability to timely account for those assets have been insignificant; and 5) The possibilities for COVID-19 to trigger any material impairments, increases in allowances for credit losses, restructuring charges, other expenses, or changes in accounting judgments that have had or are reasonably likely to have a material impact on our financial statements are low. Looking forward, we keep our continuous attention on the situation of the COVID-19, assess and react actively to its impacts on issues mentioned above.
· During PRC national economic shutdown that was imposed to limit the spread of COVID-19 from early February to mid-March of 2020, COVID-19-related circumstances such as remote work arrangements adversely affected our ability to maintain operations. Since the lifting of the national shutdown order near the end of March 2020, our operations including financial reporting systems, internal control over financial reporting and disclosure controls and procedures have already resumed. Currently we keep our continuous attention on the situation of the COVID-19, assess and react actively to its impacts on our future business continuity plans or whether material resource constraints in implementing these plans. Up to the date of this report, the assessment is still in progress.
· During PRC national economic shutdown that was imposed to limit the spread of COVID-19 from early February to mid-March of 2020, the demands for our products or services were severely affected. Since the restarting of our operation near the end of March 2020, the demands had been rebounding slowly but continuously. However, COVID-19 resurgence which occurred in October 2020 had caused one and off traffic restrictions and lockdowns and put numerous business negotiations and sales contracts signing on hold. Notwithstanding the difficulty at the present, we are capable to take the blows on the product demands and are optimistic about an eventual recovery in demand to pre-pandemic levels.
· During PRC national economic shutdown that was imposed to limit the spread of COVID-19 from early February to mid-March of 2020, our supply chain or the methods used to distribute our products or services were severely affected. Since the lift of the national shutdown order near the end of March 2020, all of our supply chains or the methods had returned to normal gradually. However, COVID-19 resurgence which occurred in October 2020 had caused one and off traffic restrictions and lockdowns then inevitably made the adverse impacts on our supply chains. And COVID-19 highlights the need to transform our current supply chain models. We shall take the actions to respond to business disruption and supply chain challenges from the global spread of COVID-19 and looks ahead to the longer-term solution of digital supply network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Y</t>
        </is>
      </c>
      <c r="B1" s="2" t="inlineStr">
        <is>
          <t>9 Months Ended</t>
        </is>
      </c>
    </row>
    <row r="2">
      <c r="B2" s="2" t="inlineStr">
        <is>
          <t>Mar. 31, 2021</t>
        </is>
      </c>
    </row>
    <row r="3">
      <c r="A3" s="3" t="inlineStr">
        <is>
          <t>Business Combinations [Abstract]</t>
        </is>
      </c>
    </row>
    <row r="4">
      <c r="A4" s="4" t="inlineStr">
        <is>
          <t>VARIABLE INTEREST ENTITY</t>
        </is>
      </c>
      <c r="B4" s="4" t="inlineStr">
        <is>
          <t xml:space="preserve">NOTE 4 - VARIABLE INTEREST ENTITY The VIE contractual arrangements On December 27, 2018, the Company entered into
VIE agreements with two shareholders of Fangguan Electronics to control 95.14% of the ownership rights and receive 100% of the net profit
or net losses derived from the business operations of Fangguan Electronics. In exchange for VIE agreements and additional capital contribution,
the Company issued 15 million shares of common stock to two shareholders of Fangguan Electronics. (See Note 1). The transaction was accounted for as a business
combination using the acquisition method of accounting. The assets, liabilities and the operations of Fangguan Electronics subsequent
to the acquisition date were included in the Company’s consolidated financial statements. Through power of attorney, equity interest purchase
agreement, and equity interest pledge agreement, 95.14% of the voting rights of Fangguan Electronics’ shareholders have been transferred
to the Company so that the Company has effective control over Fangguan Electronics and have the power to direct the activities of Fangguan
Electronics that most significantly impact its economic performance. Through business operation agreement with the
shareholders of VIE, the Company shall direct the business operations of Fangguan Electronics, including, but not limited to, adopting
corporate policy regarding daily operations, financial management, and employment, and appointment of directors and senior officers. Through the exclusive technical support service
agreement with the shareholders of VIE, the Company shall provide VIE with necessary technical support and assistance as the exclusive
provider. And at the request of the Company, VIE shall pay the performance fee, the depreciation and the service fee to the Company. The
performance fee shall be equivalent to 5% of the total revenue of VIE in any Calendar year. The depreciation amount on equipment shall
be determined by accounting rules of China. The Company has the right to set and revise annually this service fee unilaterally with reference
to the performance of VIE. The service fee that the Company is entitled to
earn shall be the total business incomes of the whole year minus performance fee and equipment depreciation. This agreement allows the
Company to collect 100% of the net profits of the VIE. Except for technical support, the Company did not provide, nor does it intend to
provide, any financial or other support either explicitly or implicitly during the periods presented to its variable interest entity. If facts and circumstances change such that the
conclusion to consolidate the VIE has changed, the Company shall disclose the primary factors that caused the change and the effect on
the Company’s financial statements in the periods when the change occurs. There are no restrictions on the consolidated
VIE’s assets and on the settlement of its liabilities and all carrying amounts of VIE’s assets and liabilities are consolidated
with the Company’s financial statements. In addition, the net income of Fangguan Electronics after Fangguan Electronics became the
VIE of the Company is free of restrictions for payment of dividends to the shareholders of the Company. Assets of Fangguan Electronics that are collateralized
or pledged are not restricted to settle its own obligations. The creditors of Fangguan Electronics do not have recourse to the primary
beneficiary’s general credit. Risks associated with the VIE structure The Company believes that the contractual arrangements
with its VIE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its VIE;
· discontinue or restrict the operations of any related-party transactions between the Company’s PRC subsidiary and its VIE;
· limit the Company’s business expansion in China by way of entering into contractual arrangements;
· impose fines or other requirements with which the Company’s PRC subsidiary and its VIE may not be able to comply;
· require the Company or the Company’s PRC subsidiary and its VIE to restructure the relevant ownership structure or operations; or
· restrict or prohibit the Company’s use of the proceeds from public offering to finance the Company’s business and operations in China. The Company’s ability to conduct its business
through its VIE may be negatively affected if the PRC government were to carry out of any of the aforementioned actions. As a result,
the Company may not be able to consolidate its VIE in its consolidated financial statements as it may lose the ability to exert effective
control over its VIE and its respective shareholders and it may lose the ability to receive economic benefits from its VIE. The Company,
however, does not believe such actions would result in the liquidation or dissolution of the Company, its PRC subsidiary and its VIE.
There has been no change in facts and circumstances to consolidate the VIE. The following financial statement amounts and balances of
its VIE were included in the accompanying consolidated financial statements after elimination of intercompany transactions and balances:
Balance as of Balance as of
Cash and cash equivalents $ 326,885 $ 1,266,426
Notes receivable 99,327 125,798
Accounts receivable - non-related parties 3,092,630 3,069,629
Inventory 3,648,512 2,639,839
Advances to suppliers - non-related parties 737,284 530,670
Prepaid expenses and other current assets 62,442 58,103
Total Current Assets 7,967,080 7,690,465
Property, plant and equipment, net 6,788,886 6,568,874
Intangible assets, net 1,491,089 1,424,404
Deferred tax assets 49,257 20,743
Total Assets $ 16,296,312 $ 15,704,486
Short-term bank loan $ 1,217,415 $ 2,034,735
Accounts payable 2,650,376 2,637,792
Advance from customers 16,648 27,501
Due to related parties 2,221,473 1,407,145
Accrued expenses and other current liabilities 29,076 61,856
Total Current Liabilities 6,134,988 6,169,029
Total Liabilities $ 6,134,988 $ 6,169,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NOTE
5 - INVENTORIES Inventories
are stated at the lower of cost (determined using the weighted average cost) or net realizable value. Inventories consist of the following:
March
31, 2021 June
30, 2020
Raw
materials $ 1,068,375 $ 666,981
Work-in-process 1,128,040 500,331
Finished
goods 1,997,253 2,096,538
Total
Inventories $ 4,193,668 $ 3,263,850 The
Company recorded no inventory markdown for the three and nine months ended March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t>
        </is>
      </c>
      <c r="B1" s="2" t="inlineStr">
        <is>
          <t>9 Months Ended</t>
        </is>
      </c>
    </row>
    <row r="2">
      <c r="B2" s="2" t="inlineStr">
        <is>
          <t>Mar. 31, 2021</t>
        </is>
      </c>
    </row>
    <row r="3">
      <c r="A3" s="3" t="inlineStr">
        <is>
          <t>Operating Lease, Lease Income [Abstract]</t>
        </is>
      </c>
    </row>
    <row r="4">
      <c r="A4" s="4" t="inlineStr">
        <is>
          <t>OPERATING LEASE</t>
        </is>
      </c>
      <c r="B4" s="4" t="inlineStr">
        <is>
          <t>NOTE 6 - OPERATING LEASE For the nine months ended March 31, 2021, the
Company had two real estate operating leases for office, warehouses and manufacturing facilities under the terms of one year. Lisite Science Technology (Shenzhen) Co., Ltd
("Lisite Science") leases office and warehouse space from Shenzhen Keenest Technology Co., Ltd. (“Keenest”), a related party,
with annual rent of approximately $1,500 (RMB10,000) for one year until July 20, 2020. On July 20, 2020, Lisite Science further extended
the lease with Keenest for one more year until July 20, 2021 with annual rent of approximately $1,500 (RMB10,000). (See Note 11). Shenzhen Baileqi Electronic Technology Co., Ltd.
("Baileqi Electronic") leases office and warehouse space from Shenzhen Baileqi Science and Technology Co., Ltd. (“Shenzhen Baileqi
S&amp;T”), a related party, with monthly rent of approximately $2,500 (RMB17,525) and the lease period is from June 1, 2019 to May
31, 2020. On June 5, 2020, Baileqi Electronic further extended the lease with Shenzhen Baileqi S&amp;T for one more year until May 31,
2021 with monthly rent of approximately $2,500 (RMB17,525). (See Note 11). The Company made an accounting policy election
not to recognize lease assets and liabilities for the leases listed above as all lease terms are 12 months or sho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Mar. 31, 2021</t>
        </is>
      </c>
    </row>
    <row r="3">
      <c r="A3" s="3" t="inlineStr">
        <is>
          <t>Property, Plant and Equipment [Abstract]</t>
        </is>
      </c>
    </row>
    <row r="4">
      <c r="A4" s="4" t="inlineStr">
        <is>
          <t>PROPERTY, PLANT AND EQUIPMENT, NET</t>
        </is>
      </c>
      <c r="B4" s="4" t="inlineStr">
        <is>
          <t>NOTE
7 – PROPERTY, PLANT AND EQUIPMENT, NET The
components of property, plant and equipment were as follows:
March
31, 2021 June
30, 2020
Buildings $ 4,987,484 $ 4,601,685
Machinery
and equipment 3,207,568 2,822,686
Office
equipment 73,317 67,091
Automobiles 106,492 98,848
Subtotal 8,374,861 7,590,310
Less:
Accumulated depreciation (1,581,266 ) (1,016,373 )
Property,
plant and equipment, net $ 6,793,595 $ 6,573,937 Depreciation
expense related to property, plant and equipment was $468,186 and $558,789 for the nine months ended March 31, 2021 and 2020, respectively. Depreciation
expense related to property, plant and equipment was $167,245 and $174,381 for the three months ended March 31, 2021 and 2020, respectively. As
of March 31, 2021 and June 30, 2020, buildings were pledged as collateral for bank loans (See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Mar. 31, 2021</t>
        </is>
      </c>
    </row>
    <row r="3">
      <c r="A3" s="3" t="inlineStr">
        <is>
          <t>Goodwill and Intangible Assets Disclosure [Abstract]</t>
        </is>
      </c>
    </row>
    <row r="4">
      <c r="A4" s="4" t="inlineStr">
        <is>
          <t>INTANGIBLE ASSETS, NET</t>
        </is>
      </c>
      <c r="B4" s="4" t="inlineStr">
        <is>
          <t>NOTE 8 – INTANGIBLE ASSETS, NET Intangible assets consist of the following:
March 31, 2021 June 30, 2020
Land use right $ 1,554,011 $ 1,442,456
Computer software 29,399 25,039
Subtotal 1,583,410 1,467,495
Less: Accumulated amortization (92,321 ) (43,091 )
Intangible assets, net $ 1,491,089 $ 1,424,404 Amortization expense related to intangible assets
was $44,189 and $21,836 for the nine months ended March 31, 2021 and 2020, respectively. Amortization expense related to intangible assets
was $10,063 and $7,164 for the three months ended March 31, 2021 and 2020, respectively. Fangguan Electronics acquired the land use right
from the local government in August 2012 which expires on August 15, 2062. As of March 31, 2021 and June 30, 2020, land use right was
pledged as collateral for bank loans (See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9 Months Ended</t>
        </is>
      </c>
    </row>
    <row r="2">
      <c r="B2" s="2" t="inlineStr">
        <is>
          <t>Mar. 31, 2021</t>
        </is>
      </c>
    </row>
    <row r="3">
      <c r="A3" s="3" t="inlineStr">
        <is>
          <t>Debt Disclosure [Abstract]</t>
        </is>
      </c>
    </row>
    <row r="4">
      <c r="A4" s="4" t="inlineStr">
        <is>
          <t>SHORT-TERM BANK LOAN</t>
        </is>
      </c>
      <c r="B4" s="4" t="inlineStr">
        <is>
          <t>NOTE
9 – SHORT-TERM BANK LOAN The
Company’s short-term bank loans consist of the following:
March
31, 2021 June
30, 2020
Loan
payable to Industrial Bank, due November 2020 (1) $ - $ 1,836,288
Loan
payable to Industrial Bank, due May 2021 (2) 166,290 154,353
Loan
payable to Industrial Bank, due June 2021 (2) 47,504 44,094
Loan
payable to Industrial Bank, due August 2021 (3) 547,090 -
Loan
payable to Industrial Bank, due June 2021 (4) 456,531 -
Total $ 1,217,415 $ 2,034,735
(1) On November 19, 2019, Fangguan
Electronics entered into a short-term loan agreement with Industrial Bank to borrow approximately US$2.7 million (RMB 18 million)
for a year until November 18, 2020 with annual interest rate of 5.22%. The borrowing was collateralized by the Company’s buildings
and land use right. In addition, the borrowing was guaranteed by the Company’s shareholder and CEO of Fangguan Electronics,
Mr. Jialin Liang, and his wife Ms. Dongjiao Su. On May 20, 2020, Fangguan Electronics partially repaid this bank loan of approximately
US$760,000 (RMB5,000,000). On August 28, 2020 and September 21, 2020, Fangguan Electronics further partially repaid this bank loan
of approximately US$457,000 (RMB3,000,000) and US$760,000 (RMB5,000,000) respectively. On November 18, 2020, Fangguan Electronics
repaid the remaining balance in full of this bank loan of approximately US$760,000 (RMB5,000,000).
(2) During May and Jun 2020,
Fangguan Electronics issued two one-year commercial acceptance bills with amounts of approximately US$166,000 (RMB1,092,743) and
US$48,000 (RMB312,161) and maturity dates at May 21, 2021 and June 11, 2021 respectively. On May 22, 2020 and June 16, 2020, the
two commercial acceptance bills were discounted with Industrial Bank at an interest rate of 3.85% and the balance of the two commercial
acceptance bills converted to bank loans with Industrial Bank based on a mutual agreement from both parties. This loan was also secured
by the same collateral as the aforementioned RMB18 million loan under the same bank.
(3) During August 2020, Fangguan
Electronics issued a one-year commercial acceptance bill with amount of approximately US$547,000 (RMB3,595,096) and maturity date
at August 6, 2021. During September 2020, Fangguan Electronics issued a six-month commercial acceptance bill with amount of approximately
US$457,000 (RMB3,000,000) and maturity date at March 9, 2021. On August 11, 2020 and September 10, 2020, the two commercial acceptance
bills were discounted with Industrial Bank at an interest rate of 3.80% and the balance of the two commercial acceptance bills converted
to bank loans with Industrial Bank based on a mutual agreement from both parties. This loan was also secured by the same collateral
as the above RMB18 million loan under the same bank. In March 2021, Fangguan Electronics repaid the commercial acceptance bill of
approximately US$457,000 (RMB3,000,000) in full upon maturity.
(4) During December 2020, Fangguan
Electronics issued a six-month commercial acceptance bill with amount of approximately US$457,000 (RMB3,000,000) and maturity date
at June 4, 2021. On December 7, 2020, the commercial acceptance bill was discounted with Industrial Bank at an interest rate of 3.85%
and the balance of the commercial acceptance bill converted to bank loan with Industrial Bank based on a mutual agreement from both
parties. This loan was also secured by the same collateral as the above RMB18 million loan under the same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t>
        </is>
      </c>
    </row>
    <row r="4">
      <c r="A4" s="4" t="inlineStr">
        <is>
          <t>STOCKHOLDERS' EQUITY</t>
        </is>
      </c>
      <c r="B4" s="4" t="inlineStr">
        <is>
          <t>NOTE 10 - STOCKHOLDERS' EQUITY Stock Issued for Conversion of Convertible
Debt During the nine months ended March 31, 2021, the
Company issued a total of 9,470,630 shares of common stock for the conversion of debt in the principal amount of $273,200 together with
all accrued and unpaid interest, according to the conditions of the convertible notes. All these conversions resulted in a total loss
on extinguishment of debt of $256,639 for the nine months ended March 31, 2021. The remaining principal balance due under convertible
notes after these conversions and other debt settlements (See Note 14) is zero. Stock Issued for Exercise of Warrants On December 21, 2020, the Company issued a total
of 1,500,000 shares of common stock to FirstFire Global Opportunities Fund, LLC for the exercise of warrants in full, according to the
conditions of the convertible note dated as September 11, 2019. The exercise of warrants resulted in a loss of $67,028 for the nine months
ended March 31, 2021. (See Note 14) Stock Issued for Private Placement In December 2020, the Company issued a total of
28,869,999 shares of common stock to nine individual subscribers for an aggregate purchase price of $433,000 at $0.015 per share, according
to the conditions of the subscription agreements signed between the Company and subscribers. On January 13, 2021, the Company issued a total
of 7,000,000 shares of common stock to one individual subscriber for purchase price of $105,000 at $0.015 per share, according to the
conditions of the subscription agreement signed by both parties. Stock Issued as Commitment Shares for Promissory
Note On December 21, 2020, the Company issued a self-amortization
promissory note to Labrys Fund, L.P in the aggregate principal amount of $300,000. The promissory note is due on or before December 21,
2021 and bears an interest rate of five percent (5%) per annum. The note is not convertible unless in default, as defined in the agreement.
The Company agreed to reserve 7,052,239 shares of its common stock for issuance if any debt is converted. On December 31, 2020, the Company issued 447,762
shares of common stock (the “First Commitment Shares”) and 1,119,402 shares of common stock (the “Second Commitment
Shares”) related to the promissory note as a commitment fee. The Second Commitment Shares must be returned to the Company’s
treasury if the promissory note is fully repaid and satisfied on or prior to the maturity date. The Company recorded the First Commitment
Shares as debt discount valued at $68,060 based on the quoted market price at issue date and amortized over the term of the promissory
note. The Company recorded the Second Commitment Shares at par for the nine months ended March 31, 2021. (See Note 15) On March 10, 2021, the Company issued a self-amortization
promissory note to Labrys Fund, L.P in the aggregate principal amount of $500,000. The promissory note is due on or before March 10, 2022
and bears an interest rate of five percent (5%) per annum. The note is not convertible unless in default, as defined in the agreement.
The Company agreed to reserve 6,562,500 shares of its common stock for issuance if any debt is converted. On March 10, 2021, the Company issued 417,000
shares of common stock (the “First Commitment Shares”) and 1,042,000 shares of common stock (the “Second Commitment
Shares”) related to the promissory note as a commitment fee. The Second Commitment Shares must be returned to the Company’s
treasury if the promissory note is fully repaid and satisfied on or prior to the maturity date. The Company recorded the First Commitment
Shares as debt discount valued at $87,153 based on the quoted market price at issue date and amortized over the term of the promissory
note. The Company recorded the Second Commitment Shares at par for the nine months ended March 31, 2021.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Mar. 31, 2021</t>
        </is>
      </c>
    </row>
    <row r="3">
      <c r="A3" s="3" t="inlineStr">
        <is>
          <t>Related Party Transactions [Abstract]</t>
        </is>
      </c>
    </row>
    <row r="4">
      <c r="A4" s="4" t="inlineStr">
        <is>
          <t>RELATED PARTY TRANSACTIONS AND BALANCES</t>
        </is>
      </c>
      <c r="B4" s="4" t="inlineStr">
        <is>
          <t>NOTE 11 - RELATED PARTY TRANSACTIONS AND BALANCES Purchase from related party During the nine months ended March 31, 2020, the
Company purchased $1,642,532 and $37,495 from Keenest and Shenzhen Baileqi S&amp;T which were owned by the Company’s stockholders
who own approximately 1.3% and 0.7% respectively of the Company’s outstanding common stock. The amounts of $1,642,532 and $37,495
were included in the cost of revenue for the nine months ended March 31, 2020. During the three months ended March 31, 2020,
the Company purchased $177,995 and $0 from Keenest and Shenzhen Baileqi S&amp;T which were owned by the Company’s stockholders who
own approximately 1.3% and 0.7% respectively of the Company’s outstanding common stock. The amounts of $177,995 and $0 were included
in the cost of revenue for the three months ended March 31, 2020. Advances to suppliers - related parties Lisite Science made advances of $426,852 and $357,577
to Keenest for future purchases as of March 31, 2021 and June 30, 2020, respectively. Sales to related party During the nine months ended March 31, 2021 and
2020, Baileqi Electronic sold materials of $0 and $718,194 respectively to Shenzhen Baileqi S&amp;T. During the three months ended March 31, 2021 and
2020, Baileqi Electronic sold materials of $0 and $73,802 respectively to Shenzhen Baileqi S&amp;T. Lease from related party Lisite Science leases office and warehouse space
from Keenest, a related party, with annual rent of approximately $1,500 (RMB10,000) for one year until July 20, 2020. On July 20, 2020,
Lisite Science further extended the lease with Keenest for one more year until July 20, 2021 with annual rent of approximately $1,500
(RMB10,000). (See Note 6). Baileqi Electronic leases office and warehouse
space from Shenzhen Baileqi S&amp;T, a related party, with monthly rent of approximately $2,500 (RMB17,525) and the lease period is from
June 1, 2019 to May 31, 2020. On June 5, 2020, Baileqi Electronic further extended the lease with Shenzhen Baileqi S&amp;T for one more
year until May 31, 2021 with monthly rent of approximately $2,500 (RMB17,525). (See Note 6). Due to related parties Due to related parties represents certain advances
to the Company or its subsidiaries by related parties. The amounts are non-interest bearing, unsecured and due on demand.
March 31, 2021 June 30, 2020
Ben Wong (1) $ 143,792 $ 143,792
Yubao Liu (2) 398,866 102,938
Xin Sui (3) 2,016 2,016
Baozhen Deng (4) 5,601 9,437
Shenzhen Baileqi S&amp;T (5) 23,937 -
Jialin Liang (6)(11) 1,676,679 901,460
Xuemei Jiang (7)(10) 544,793 505,685
Shikui Zhang (8) 51,800 28,528
Changyong Yang (9) 32,151 23,063
$ 2,879,635 $ 1,716,919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0.7% of the Company’s outstanding common stock, and the owner of Shenzhen Baileqi S&amp;T. (5) Shenzhen Baileqi S&amp;T is a company owned
by Baozhen Deng, a stockholder of the Company. (6) Jialin Liang is a stockholder of the Company
and the president, CEO, and director of Fangguan Electronics. (7) Xuemei Jiang is a stockholder of the Company
and the vice president and director of Fangguan Electronics. (8) Shikui Zhang is a stockholder of the Company
and serves as the legal representative and general manager of Shizhe New Energy since May 2019. (9) Changyong Yang is a stockholder of the Company,
who owns approximately 1.3% of the Company’s outstanding common stock, and the owner of Keenest. (10) The liability was assumed from the acquisition
of Fangguan Electronics. (11) The Company assumed liability of approximately
$5.8 million (RMB39,581,883) from Jialin Liang during the acquisition of Fangguan Electronics. During the year ended June 30, 2019, approximately
$4.4 million (RMB30,000,000) liability assumed was forgiven and converted to capital. During the nine months ended March 31, 2021, Yubao
Liu advanced $295,928 to Well Best after netting off the refund paid to him. During the nine months ended March 31, 2021, Baileqi
Electronic refunded $3,836 to Baozhen Deng and Shenzhen Baileqi S&amp;T advanced $23,937 to Baileqi Electronic. Shikui Zhang advanced
approximately $23,000 to Shizhe New Energy. Changyong Yang, a stockholder of the Company, advanced approximately $9,000 to Lisite Science. On September 23, 2020, Jialin Liang entered into
a short-term loan agreement with Bank of Communications to borrow an individual loan of approximately US$457,000 (RMB 3 million) for one
year with annual interest rate of 3.85%. The borrowing was guaranteed by Fangguan Electronics. Pursuant to the loan agreement, the proceed
from the bank loan could only be used in the operation of Fangguan Electronics. On September 23, 2020, Jialin Liang advanced all of the
proceeds from this bank loan to Fangguan Electronics. In March 2021, Jialin Liang further advanced approximately $249,000 (RMB 1,636,080)
to Fangguan Electronics for operational needs. During the nine months ended March 31, 2020,
Yubao Liu was refunded $46,225 by Welly Surplus and Well Best after netting off his advances to Well Best. Baileqi Electronic refunded
$5,303 to Baozhu Deng and Baozhen Deng advanced $2,706 to Baileqi Electronic. Shizhe New Energy refunded $625 and $1,869 to Liang Zhang
and Zijian Yang respectively. Shikui Zhang advanced $21,732 to Shizhe New Energ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Mar. 31, 2021</t>
        </is>
      </c>
    </row>
    <row r="3">
      <c r="A3" s="3" t="inlineStr">
        <is>
          <t>Risks and Uncertainties [Abstract]</t>
        </is>
      </c>
    </row>
    <row r="4">
      <c r="A4" s="4" t="inlineStr">
        <is>
          <t>CONCENTRATION</t>
        </is>
      </c>
      <c r="B4" s="4" t="inlineStr">
        <is>
          <t>NOTE
12 – CONCENTRATION Major
customers Customers
who accounted for 10% or more of the Company’s revenues (goods sold and services) and its outstanding balance of accounts receivable
are presented as follows:
For
the Nine Months Ended As
of March 31, 2021
Revenue Percentage
of Accounts Percentage
of
Customer
A $ 1,666,368 18 % $ 229,336 7 %
Customer
B 1,352,195 15 % - - %
Customer
C 950,501 10 % 184,584 5 %
Total $ 3,969,064 43 % $ 413,920 12 %
For
the Nine Months Ended As
of March 31, 2020
Revenue Percentage
of Accounts Percentage
of
Customer
A $ 2,047,553 12 % $ 24,960 1 %
Customer
B 2,009,817 11 % 376,704 10 %
Total $ 4,057,370 23 % $ 401,664 11 %
For
the Three Months Ended As
of March 31, 2021
Revenue Percentage
of Accounts Percentage
of
Customer
A $ 612,781 19 % $ 229,336 7 %
Customer
B 484,802 15 % - - %
Customer
C 441,260 14 % 184,584 5 %
Total $ 1,538,843 48 % $ 413,920 12 %
For
the Three Months Ended As
of March 31, 2020
Revenue Percentage
of Accounts Percentage
of
Customer
A $ 315,541 11 % $ 24,960 1 %
Customer
B 748,422 27 % 376,704 10 %
Total $ 1,063,963 38 % $ 401,664 11 % Primarily
all customers are located in the PRC. Major
suppliers The
suppliers who accounted for 10% or more of the Company’s total purchases (materials and services) and its outstanding balance of
accounts payable are presented as follows:
For
the Nine Months Ended As
of March 31, 2021
Purchase Percentage
of Accounts Percentage
of
Supplier
A $ 1,148,322 14 % $ 65,123 2 %
Supplier
B 796,553 10 % 364,146 14 %
Total $ 1,944,875 24 % $ 429,269 16 %
For
the Nine Months Ended As
of March 31, 2020
Purchase Percentage
of Accounts Percentage
of
Supplier A –
related party $ 1,642,532 12 % $ - - %
Supplier
B 2,582,034 19 % - - %
Total $ 4,224,566 31 % $ - - %
For
the Three Months Ended As
of March 31, 2021
Purchase Percentage
of Accounts Percentage
of
Supplier A $ 404,404 13 % $ 65,123 2 %
Supplier
B 371,731 12 % - - %
Total $ 776,135 25 % $ 65,123 2 %
For
the Three Months Ended As
of March 31, 2020
Purchase Percentage
of Accounts Percentage
of
Supplier
A $ 413,924 18 % $ - - %
Total $ 413,924 18 % $ - - % All
suppliers of the Company are located in the PR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Jun. 30, 2020</t>
        </is>
      </c>
    </row>
    <row r="2">
      <c r="A2" s="3" t="inlineStr">
        <is>
          <t>Current Assets:</t>
        </is>
      </c>
    </row>
    <row r="3">
      <c r="A3" s="4" t="inlineStr">
        <is>
          <t>Cash and cash equivalents</t>
        </is>
      </c>
      <c r="B3" s="6" t="n">
        <v>542092</v>
      </c>
      <c r="C3" s="6" t="n">
        <v>1285373</v>
      </c>
    </row>
    <row r="4">
      <c r="A4" s="4" t="inlineStr">
        <is>
          <t>Notes receivable</t>
        </is>
      </c>
      <c r="B4" s="5" t="n">
        <v>99327</v>
      </c>
      <c r="C4" s="5" t="n">
        <v>125798</v>
      </c>
    </row>
    <row r="5">
      <c r="A5" s="4" t="inlineStr">
        <is>
          <t>Accounts receivable</t>
        </is>
      </c>
      <c r="B5" s="5" t="n">
        <v>3253702</v>
      </c>
      <c r="C5" s="5" t="n">
        <v>3273141</v>
      </c>
    </row>
    <row r="6">
      <c r="A6" s="4" t="inlineStr">
        <is>
          <t>Inventory</t>
        </is>
      </c>
      <c r="B6" s="5" t="n">
        <v>4193668</v>
      </c>
      <c r="C6" s="5" t="n">
        <v>3263850</v>
      </c>
    </row>
    <row r="7">
      <c r="A7" s="4" t="inlineStr">
        <is>
          <t>Advances to suppliers - non-related parties</t>
        </is>
      </c>
      <c r="B7" s="5" t="n">
        <v>921417</v>
      </c>
      <c r="C7" s="5" t="n">
        <v>540259</v>
      </c>
    </row>
    <row r="8">
      <c r="A8" s="4" t="inlineStr">
        <is>
          <t>Advances to suppliers - related parties</t>
        </is>
      </c>
      <c r="B8" s="5" t="n">
        <v>426852</v>
      </c>
      <c r="C8" s="5" t="n">
        <v>357577</v>
      </c>
    </row>
    <row r="9">
      <c r="A9" s="4" t="inlineStr">
        <is>
          <t>Prepaid expenses and other current assets</t>
        </is>
      </c>
      <c r="B9" s="5" t="n">
        <v>476407</v>
      </c>
      <c r="C9" s="5" t="n">
        <v>320296</v>
      </c>
    </row>
    <row r="10">
      <c r="A10" s="4" t="inlineStr">
        <is>
          <t>Total Current Assets</t>
        </is>
      </c>
      <c r="B10" s="5" t="n">
        <v>9913465</v>
      </c>
      <c r="C10" s="5" t="n">
        <v>9166294</v>
      </c>
    </row>
    <row r="11">
      <c r="A11" s="4" t="inlineStr">
        <is>
          <t>Property, plant and equipment, net</t>
        </is>
      </c>
      <c r="B11" s="5" t="n">
        <v>6793595</v>
      </c>
      <c r="C11" s="5" t="n">
        <v>6573937</v>
      </c>
    </row>
    <row r="12">
      <c r="A12" s="4" t="inlineStr">
        <is>
          <t>Intangible assets, net</t>
        </is>
      </c>
      <c r="B12" s="5" t="n">
        <v>1491089</v>
      </c>
      <c r="C12" s="5" t="n">
        <v>1424404</v>
      </c>
    </row>
    <row r="13">
      <c r="A13" s="4" t="inlineStr">
        <is>
          <t>Long-term prepaid expenses</t>
        </is>
      </c>
      <c r="B13" s="5" t="n">
        <v>512906</v>
      </c>
      <c r="C13" s="4" t="inlineStr">
        <is>
          <t xml:space="preserve"> </t>
        </is>
      </c>
    </row>
    <row r="14">
      <c r="A14" s="4" t="inlineStr">
        <is>
          <t>Deferred tax assets</t>
        </is>
      </c>
      <c r="B14" s="5" t="n">
        <v>49257</v>
      </c>
      <c r="C14" s="5" t="n">
        <v>20743</v>
      </c>
    </row>
    <row r="15">
      <c r="A15" s="4" t="inlineStr">
        <is>
          <t>Total Assets</t>
        </is>
      </c>
      <c r="B15" s="5" t="n">
        <v>18760312</v>
      </c>
      <c r="C15" s="5" t="n">
        <v>17185378</v>
      </c>
    </row>
    <row r="16">
      <c r="A16" s="3" t="inlineStr">
        <is>
          <t>Current Liabilities:</t>
        </is>
      </c>
    </row>
    <row r="17">
      <c r="A17" s="4" t="inlineStr">
        <is>
          <t>Short-term bank loan</t>
        </is>
      </c>
      <c r="B17" s="5" t="n">
        <v>1217415</v>
      </c>
      <c r="C17" s="5" t="n">
        <v>2034735</v>
      </c>
    </row>
    <row r="18">
      <c r="A18" s="4" t="inlineStr">
        <is>
          <t>Accounts payable</t>
        </is>
      </c>
      <c r="B18" s="5" t="n">
        <v>2650376</v>
      </c>
      <c r="C18" s="5" t="n">
        <v>2637792</v>
      </c>
    </row>
    <row r="19">
      <c r="A19" s="4" t="inlineStr">
        <is>
          <t>Advance from customers</t>
        </is>
      </c>
      <c r="B19" s="5" t="n">
        <v>351225</v>
      </c>
      <c r="C19" s="5" t="n">
        <v>43077</v>
      </c>
    </row>
    <row r="20">
      <c r="A20" s="4" t="inlineStr">
        <is>
          <t>Promissory notes payable, net of debt discount and loan cost</t>
        </is>
      </c>
      <c r="B20" s="5" t="n">
        <v>571093</v>
      </c>
      <c r="C20" s="4" t="inlineStr">
        <is>
          <t xml:space="preserve"> </t>
        </is>
      </c>
    </row>
    <row r="21">
      <c r="A21" s="4" t="inlineStr">
        <is>
          <t>Convertible notes payable, net of debt discount and loan cost</t>
        </is>
      </c>
      <c r="B21" s="4" t="inlineStr">
        <is>
          <t xml:space="preserve"> </t>
        </is>
      </c>
      <c r="C21" s="5" t="n">
        <v>514390</v>
      </c>
    </row>
    <row r="22">
      <c r="A22" s="4" t="inlineStr">
        <is>
          <t>Derivative liability</t>
        </is>
      </c>
      <c r="B22" s="4" t="inlineStr">
        <is>
          <t xml:space="preserve"> </t>
        </is>
      </c>
      <c r="C22" s="5" t="n">
        <v>276266</v>
      </c>
    </row>
    <row r="23">
      <c r="A23" s="4" t="inlineStr">
        <is>
          <t>Due to related parties</t>
        </is>
      </c>
      <c r="B23" s="5" t="n">
        <v>2879635</v>
      </c>
      <c r="C23" s="5" t="n">
        <v>1716919</v>
      </c>
    </row>
    <row r="24">
      <c r="A24" s="4" t="inlineStr">
        <is>
          <t>Accrued expenses and other current liabilities</t>
        </is>
      </c>
      <c r="B24" s="5" t="n">
        <v>78536</v>
      </c>
      <c r="C24" s="5" t="n">
        <v>359577</v>
      </c>
    </row>
    <row r="25">
      <c r="A25" s="4" t="inlineStr">
        <is>
          <t>Total Current Liabilities</t>
        </is>
      </c>
      <c r="B25" s="5" t="n">
        <v>7748280</v>
      </c>
      <c r="C25" s="5" t="n">
        <v>7582756</v>
      </c>
    </row>
    <row r="26">
      <c r="A26" s="4" t="inlineStr">
        <is>
          <t>Total Liabilities</t>
        </is>
      </c>
      <c r="B26" s="5" t="n">
        <v>7748280</v>
      </c>
      <c r="C26" s="5" t="n">
        <v>7582756</v>
      </c>
    </row>
    <row r="27">
      <c r="A27" s="4" t="inlineStr">
        <is>
          <t>COMMITMENT AND CONTINGENCIES</t>
        </is>
      </c>
      <c r="B27" s="4" t="inlineStr">
        <is>
          <t xml:space="preserve"> </t>
        </is>
      </c>
      <c r="C27" s="4" t="inlineStr">
        <is>
          <t xml:space="preserve"> </t>
        </is>
      </c>
    </row>
    <row r="28">
      <c r="A28" s="3" t="inlineStr">
        <is>
          <t>Stockholders' Equity:</t>
        </is>
      </c>
    </row>
    <row r="29">
      <c r="A29" s="4" t="inlineStr">
        <is>
          <t>Preferred stock, $.0001 par value, 5,000,000 shares authorized, 5,000,000 shares issued and outstanding</t>
        </is>
      </c>
      <c r="B29" s="5" t="n">
        <v>500</v>
      </c>
      <c r="C29" s="5" t="n">
        <v>500</v>
      </c>
    </row>
    <row r="30">
      <c r="A30" s="4" t="inlineStr">
        <is>
          <t>Common stock, $.0001 par value, 195,000,000 shares authorized, 164,041,058 and 114,174,265 shares issued and outstanding as of March 31, 2021 and June 30, 2020 respectively</t>
        </is>
      </c>
      <c r="B30" s="5" t="n">
        <v>16404</v>
      </c>
      <c r="C30" s="5" t="n">
        <v>11417</v>
      </c>
    </row>
    <row r="31">
      <c r="A31" s="4" t="inlineStr">
        <is>
          <t>Additional paid in capital</t>
        </is>
      </c>
      <c r="B31" s="5" t="n">
        <v>10786792</v>
      </c>
      <c r="C31" s="5" t="n">
        <v>9243557</v>
      </c>
    </row>
    <row r="32">
      <c r="A32" s="4" t="inlineStr">
        <is>
          <t>Retained earnings (accumulated deficit)</t>
        </is>
      </c>
      <c r="B32" s="5" t="n">
        <v>-741820</v>
      </c>
      <c r="C32" s="5" t="n">
        <v>262198</v>
      </c>
    </row>
    <row r="33">
      <c r="A33" s="4" t="inlineStr">
        <is>
          <t>Accumulated other comprehensive income (loss)</t>
        </is>
      </c>
      <c r="B33" s="5" t="n">
        <v>488563</v>
      </c>
      <c r="C33" s="5" t="n">
        <v>-357011</v>
      </c>
    </row>
    <row r="34">
      <c r="A34" s="4" t="inlineStr">
        <is>
          <t>Total Stockholders' Equity attributable to the Company</t>
        </is>
      </c>
      <c r="B34" s="5" t="n">
        <v>10550439</v>
      </c>
      <c r="C34" s="5" t="n">
        <v>9160661</v>
      </c>
    </row>
    <row r="35">
      <c r="A35" s="4" t="inlineStr">
        <is>
          <t>Noncontrolling interest</t>
        </is>
      </c>
      <c r="B35" s="5" t="n">
        <v>461593</v>
      </c>
      <c r="C35" s="5" t="n">
        <v>441961</v>
      </c>
    </row>
    <row r="36">
      <c r="A36" s="4" t="inlineStr">
        <is>
          <t>Total Stockholders' Equity</t>
        </is>
      </c>
      <c r="B36" s="5" t="n">
        <v>11012032</v>
      </c>
      <c r="C36" s="5" t="n">
        <v>9602622</v>
      </c>
    </row>
    <row r="37">
      <c r="A37" s="4" t="inlineStr">
        <is>
          <t>Total Liabilities and Stockholders' Equity</t>
        </is>
      </c>
      <c r="B37" s="6" t="n">
        <v>18760312</v>
      </c>
      <c r="C37" s="6" t="n">
        <v>17185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NOTE 13 - INCOME TAXES The effective tax rate in the periods presented
is the result of the mix of income earned in various tax jurisdictions that apply a broad range of income tax rate. The Company operates
in United States of America, Hong Kong and the PRC that are subject to taxes in the jurisdictions in which they operate. United States of America The Company is registered in the State of Nevada
and is subject to the tax laws of United States of America and subject to the corporate tax rate of 21% on its taxable income. For the three and nine months ended March 31,
2021 and 2020, the Company did not generate income in United States of America and no provision for income tax was made. Under normal
circumstances, the Internal Revenue Service is authorized to audit income tax returns during a three-year period after the returns are
filed. In unusual circumstances, the period may be longer. Tax returns for the years ended June 30, 2016 and after were still
open to audit as of March 31, 2021. Hong Kong The Company’s subsidiaries, Well Best and
Welly Surplus, are registered in Hong Kong and subject to income tax rate of 16.5%. For the three and nine months ended March 31, 2021
and 2020, there is no assessable income chargeable to profit tax in Hong Kong. The PRC The Company’s subsidiaries in China are
subject to a unified income tax rate of 25%. Fangguan Electronics was certified as high-tech enterprises for three calendar years from
2016 to 2019 and is taxed at a unified income tax rate of 15%. Fangguan Electronics has renewed the high-tech enterprise certificate which
granted it the tax rate of 15% for the three whole calendar years of 2019 to 2021. The reconciliation of income tax expense (benefit)
at the U.S. statutory rate of 21% to the Company's effective tax rate is as follows:
For the Nine Months Ended March 31,
2021 2020
Tax (benefit) at U.S. statutory rate $ (215,790 ) $ 76,062
Tax rate difference between foreign operations and U.S. 26,511 (88,730 )
Change in valuation allowance 155,922 168,429
Permanent difference 9,802 (4,274 )
Effective tax (benefit) $ (23,555 ) $ 151,487 The provisions for income taxes (benefits) are
summarized as follows:
For the Nine Months Ended March 31,
2021 2020
Current $ 2,353 $ 150,181
Deferred (25,908 ) 1,306
Total $ (23,555 ) $ 151,487 As of March 31, 2021, the Company has approximately
$3,778,000 net operating loss carryforwards available in the U.S., Hong Kong and China to reduce future taxable income which will begin
to expire from 2035. It is more likely than not that the deferred tax assets resulted from net operating loss carryforward cannot be utilized
in the future because there will not be significant future earnings from the entities which generated the net operating loss. Therefore,
the Company recorded a full valuation allowance on its deferred tax assets resulted from net operating loss carryforward as of March 31,
2021. On December 22, 2017, the “Tax Cuts and
Jobs Act” (“The 2017 Tax Act”) was enacted in the United States. Under the provisions of the Act, the U.S. corporate
tax rate decreased from 34% to 21%. Accordingly, the Company has re-measured its deferred tax assets on net operating loss carry forwards
in the U.S at the lower enacted cooperated tax rate of 21%. However, this re-measurement has no effect on the Company’s income tax
expenses as the Company has provided a 100% valuation allowance on its deferred tax assets previously. Additionally, the 2017 Tax Act implemented a modified
territorial tax system and imposing a tax on previously untaxed accumulated earnings and profits (“E&amp;P”) of foreign subsidiaries
(the “Toll Charge”). The Toll Charge is based in part on the amount of E&amp;P held in cash and other specific assets as of
December 31, 2017. The Toll Charge can be paid over an eight-year period, starting in 2018, and will not accrue interest. The 2017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has determined that this one-time
Toll Charge has no effect on the Company’s income tax expenses as the Company has no undistributed foreign earnings at either of
the two testing dates of November 2, 2017 and December 31, 2017. For purposes of the inclusion of GILTI, the Company
determined that the Company did not have tax liabilities resulting from GILTI for the three and nine months ended March 31, 2021 and 2020
due to net operating loss carryforwards available in the U.S. Therefore, there was no accrual of GILTI liability as of March 31, 2021
and June 30, 2020.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Mar. 31, 2021</t>
        </is>
      </c>
    </row>
    <row r="3">
      <c r="A3" s="3" t="inlineStr">
        <is>
          <t>Debt Disclosure [Abstract]</t>
        </is>
      </c>
    </row>
    <row r="4">
      <c r="A4" s="4" t="inlineStr">
        <is>
          <t>CONVERTIBLE DEBT</t>
        </is>
      </c>
      <c r="B4" s="4" t="inlineStr">
        <is>
          <t xml:space="preserve">NOTE 14 - CONVERTIBLE DEBT Convertible notes Convertible notes payable balance was zero as
of March 31, 2021. As of June 30, 2020, convertible notes payable
consists of:
Note Balance Debt discount Carrying Value
Power Up Lending Group Ltd (1) $ 39,000 $ (1,953 ) $ 37,047
Firstfire Global Opportunities Fund LLC (2) 165,000 (32,909 ) 132,091
Power Up Lending Group Ltd (3) 53,000 (13,995 ) 39,005
Crown Bridge Partners (4) 51,384 (15,095 ) 36,289
Morningview Financial LLC (5) 165,000 (64,416 ) 100,584
BHP Capital NY (6) 91,789 - 91,789
Labrys Fund, LP (7) 146,850 (69,265 ) 77,585
Total $ 712,023 $ (197,633 ) $ 514,390
(1) On July 25, 2019, the Company entered into a Securities Purchase Agreement with Power Up Lending Group Ltd to issue and sell, upon the terms and conditions set forth in the agreement a convertible note of the Company, in the aggregate principal amount of $103,000 and received $94,840 in cash on August 1, 2019 after deducting legal fees and other costs. The convertible note bears interest rate at 6% per annum and due on July 25, 2020. The convertible note can be converted into shares of the Company’s common stock at 65% of the average of the two lowest trading prices during the fifteen trading day prior to the conversion date. During the nine months ended March
31, 2021, Power Up Lending Group Ltd elected to convert $39,000 of the principal amount together with $4,916 of accrued and unpaid interest
of the convertible notes into 264,970 shares of the Company’s common stock. The conversion resulted in a loss on extinguishment
of debt of $32,778. (See Note 10) The remaining principal balance due
under this convertible note after all conversions is zero as of March 31, 2021.
(2) On September 11, 2019, the Company entered into a Securities Purchase Agreement with Firstfire Global Opportunities Fund LLC to issue and sell, upon the terms and conditions set forth in the agreement a convertible note of the Company, in the aggregate principal amount of $165,000 and received $143,500 in cash on September 18, 2019 after deducting an original issue discount in the amount of $15,000 (the “OID”), legal fees and other costs. 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 During the nine months ended March
31, 2021, Firstfire Global Opportunities Fund LLC elected to convert $68,850 of the principal amount of the convertible notes into 4,125,000
shares of the Company’s common stock. The conversion resulted in a loss on extinguishment of debt of $67,512 (See Note 10). After the foregoing conversions, on
November 12, 2020, the Company paid Firstfire Global Opportunities Fund LLC, the holder of the Company’s convertible debt an aggregate
of $130,500 in order to terminate their convertible note dated September 11, 2019, including all accrued and unpaid interest. The payment
was made by Yubao Liu on behalf of the Company and the note holder confirmed this full settlement on November 13, 2020. The debt settlement
resulted in a gain on extinguishment of debt of $94,928. The remaining principal balance due
under this convertible note after all conversions and settlement is zero as of March 31, 2021.
(3) On November 4, 2019, the Company entered into a Securities Purchase Agreement with Power Up Lending Group Ltd to issue and sell, upon the terms and conditions set forth in the agreement a convertible note of the Company, in the aggregate principal amount of $53,000 and received $47,350 in cash on November 12, 2019 after deducting legal fees and other costs. The convertible note bears interest rate at 6% per annum and due on November 4, 2020. The convertible note can be converted into shares of the Company’s common stock at 65% of the average of the two lowest trading prices during the fifteen trading day prior to the conversion date. On September 16, 2020, the Company
entered into a Note Settlement Agreement with Power Up Lending Group Ltd., the holder of the Company’s convertible debt. The Note
Settlement Agreement terminated their convertible note dated November 4, 2019, including all accrued and unpaid interest, after the Company
paid an aggregate of $75,000 on September 16, 2020. The debt settlement resulted in a gain on extinguishment of debt of $15,346.
(4) On November 12, 2019, the Company entered into a Securities Purchase Agreement with Crown Bridge Partners, LLC to issue and sell, upon the terms and conditions set forth in the agreement a convertible note of the Company, in the aggregate principal amount sum up to $165,000 with a purchase price sum up to $156,750. During November 2019, First Tranche of the agreement was executed in the principal amount of $55,000 and the Company received $50,750 in cash on November 15, 2019 after deducting an OID in the amount of $2,750, legal fees and other costs. The convertible note bears interest rate at 5% per annum and due on November 12, 2020. The convertible note can be converted into shares of the Company’s common stock at 75% multiplied by the lowest traded price of the common stock during the twenty consecutive trading day period immediately preceding the date of the respective conversion. On October 16, 2020, the Company issued
a total of 500,000 shares of common stock to Crown Bridge Partners, LLC for the conversion of debt in the principal amount of $3,500 according
to the conditions of the convertible note dated as November 12, 2019. The conversion resulted in a loss on extinguishment of debt of $22,424.
(See Note 10) After the foregoing conversions, on
December 7, 2020, the Company paid Crown Bridge Partners, LLC, the holder of the Company’s convertible debt an aggregate of $82,500
in order to terminate their convertible note dated November 12, 2019, including all accrued and unpaid interest. Among the total, payment
of $60,000 was made by Yubao Liu on behalf of the Company while the remaining payment of $22,500 was made directly by the Company. The
note holder confirmed this full settlement on December 10, 2020. The debt settlement resulted in a gain on extinguishment of debt of $206,377. The remaining principal balance due
under this convertible note after all conversions and settlement is zero as of March 31, 2021.
(5) On November 20, 2019, the Company entered into a Securities Purchase Agreement with Morningview Financial, LLC to issue and sell, upon the terms and conditions set forth in the agreement a convertible note of the Company, in the aggregate principal amount of $165,000 and received $153,250 in cash on November 22, 2019 after deducting an OID in the amount of $8,250, legal fees and other costs. The convertible note bears interest rate at 5% per annum and due on November 20, 2020. Conversion price shall be equal to the lower of (i) $2.00 or (ii) 75% multiplied by the lowest traded price of the common stock during the twenty consecutive trading day period immediately preceding the date of the respective conversion. On September 24, 2020, Morningview
Financial, LLC elected to convert $15,000 of the principal amount of the convertible notes into 568,182 shares of the Company’s
common stock. The conversion resulted in a loss on extinguishment of debt of $5,907. (See Note 10) After the foregoing conversions, on
November 12, 2020, the Company paid Morningview Financial, LLC, the holder of the Company’s convertible debt an aggregate of $175,000
in order to terminate their convertible note dated November 20, 2019, including all accrued and unpaid interest. The payment was made
by Yubao Liu on behalf of the Company and the note holder confirmed this full settlement on November 14, 2020. The debt settlement resulted
in a gain on extinguishment of debt of $209,604. The remaining principal balance due
under this convertible note after all conversions and settlement is zero as of March 31 ,2021.
(6) On December 3, 2019, the Company entered into a Securities Purchase Agreement with BHP Capital NY, Inc to issue and sell, upon the terms and conditions set forth in the agreement a convertible note of the Company, in the aggregate principal amount of $102,900 and received $95,500 in cash on December 13, 2019 after deducting and OID in the amount of $4,900, legal fees and other costs. The convertible note bears interest rate at 5% per annum and due on December 3, 2020. The convertible note can be converted into shares of the Company’s common stock at 75% of the average of the two lowest trading prices during the fifteen trading day prior to the conversion date. On April 14, 2020, the Company entered
into an Amendment to Securities Purchase Agreement with BHP Capital NY, Inc dated on December 3, 2019. The Company agreed to pay off this
note holder in 6 installments of $23,186.79 each, with an aggregate amount of $139,121 (including principal of $137,114 and interest of
$2,007). The repayment resulted in a loss on extinguishment of debt of $4,703, which was included in other income and expense in the consolidated
statement of comprehensive income (loss) for the year ended June 30, 2020. In May and June 2020, the Company paid
two installments totaling $46,373 (including principal of $45,325 and interest of $1,048) and note payable balance decreased to $91,789
as of June 30, 2020. During the period from July to September 2020, the Company continued to pay 4 installments of an aggregate amount
of $92,748 (including principal of $91,789 and interest of $959). As of the date of this report, the
Company has made total six installments payment of an aggregate amount of $139,121 (including principal of $137,114 and interest of $2,007).
The note payable balance decreased to zero as of March 31, 2021.
(7) On January 10, 2020, the Company entered into a convertible promissory note with Labrys Fund, LP to issue and sell, upon the terms and conditions set forth in the agreement a convertible note of the Company, in the aggregate principal amount of $146,850 and received $137,000 in cash on January 13, 2020 after deducting an OID in the amount of $7,350, legal fees and other costs. The note is due on January 10, 2021 and bears interest at 5% per annum. The conversion price shall be equal to 75% multiplied by the lesser of the lowest closing bid price or lowest traded price of the Common Stock during the twenty (20) consecutive trading day period immediately preceding the date of the respective conversion. During the nine months ended March
31, 2021, Labrys Fund, LP elected to convert $146,850 of the principal amount together with all accrued and unpaid interest of the convertible
notes into 4,012,478 shares of the Company’s common stock. The conversion resulted in a loss on extinguishment of debt of $128,018.
The remaining principal balance due under this convertible note after all conversions is zero as of March 31, 2021. (See Note 10) All convertible notes aforementioned For the nine months ended March 31, 2021 and 2020,
the Company recorded the amortization of debt discount of $138,399 and $351,474 for the convertible notes issued, which were included
in other income and expense in the consolidated statement of comprehensive income (loss). For the three months ended March 31, 2021 and
2020, the Company recorded the amortization of debt discount of $0 and $170,138 for the convertible notes issued, which were included
in other income and expense in the consolidated statement of comprehensive income (loss). Derivative liability Upon issuing of the convertible notes, the Company
determined that the conversion feature embedded in the notes referred to above that contain a potential variable conversion amount constitutes
a derivative which has been bifurcated from the note and accounted for as a derivative liability, with a corresponding discount recorded
to the associated debt. The excess of the derivative value over the face amount of the note, if any, is recorded immediately to interest
expense at inception. The derivative liability in connection with the
conversion feature of the convertible debt is the only financial liability measured at fair value on a recurring basis. The change of derivative liabilities is as follows:
Balance at July 1, 2020 $ 276,266
Converted (357,868 )
Debt settlement (566,030 )
Change in fair value recognized in operations 647,632
Balance at March 31, 2021 $ - The estimated fair value of the derivative instruments
was valued using the Black-Scholes option pricing model during the nine months ended March 31, 2021, using the following assumptions:
Estimated dividends None
Expected volatility 78.55% to 253.30%
Risk free interest rate 0.61% to 0.93%
Expected term 0 to 6 months Warrants In connection with the issuance of the $165,000
convertible promissory note on September 11, 2019, FirstFire Global Opportunities Fund, LLC is entitled, upon the terms and subject to
the limitations on exercise and the conditions set forth in the agreement, at any time on or after the date of issuance hereof to purchase
from the Company up to 68,750 shares of common stock. Exercise price shall be $2.40, and the warrants can be exercised within 5 years
which is before September 11, 2024. On December 21, 2020, the Company issued a total
of 1,500,000 shares of common stock to FirstFire Global Opportunities Fund, LLC for the exercise of warrants in full. The exercise of
warrants resulted in a loss of $67,028 for the nine months ended March 31, 2021. After this exercise, FirstFire Global Opportunities Fund,
LLC is not entitled to any warrant to purchase shares. (See Note 10) In connection with the issuance of the $55,000
convertible promissory note on November 12, 2019, Crown Bridge Partners, LLC is entitled, upon the terms and subject to the limitations
on exercise and the conditions set forth in the agreement, at any time on or after the date of issuance hereof to purchase from the Company
up to 22,916 shares of common stock. Exercise price shall be $2.80, and the warrants can be exercised within 5 years which is before November
12, 2024. In December 2020, the Company paid a total of
$82,500 to fully settle the convertible note dated November 12, 2019 with Crown Bridge Partners, LLC, including all accrued and unpaid
interest and unexercised warrants. After this settlement, Crown Bridge Partners, LLC is not entitled to any warrant to purchase shares. In connection with the issuance of the $165,000
convertible promissory note on November 20, 2019, Morningview Financial LLC is entitled, upon the terms and subject to the limitations
on exercise and the conditions set forth in the agreement, at any time on or after the date of issuance hereof to purchase from the Company
up to 68,750 shares of common stock. Exercise price shall be $2.80, and the warrants can be exercised within 5 years which is before November
20, 2024. In November 2020, the Company paid a total of
$175,000 to fully settle the convertible note dated November 20, 2019 with Morningview Financial LLC, including all accrued and unpaid
interest and unexercised warrants. After this settlement, Morningview Financial LLC is not entitled to any warrant to purchase shares. In connection with the issuance of the $146,850
convertible promissory note on January 10, 2020, Labrys Fund, LP is entitled, upon the terms and subject to the limitations on exercise
and the conditions set forth in the agreement, at any time on or after the date of issuance hereof to purchase from the Company up to
68,750 shares of common stock. Exercise price shall be $2.80, and the warrants can be exercised within 5 years which is before January
10, 2025. The estimated fair value of the warrants was valued
using the Black-Scholes option pricing model at grant date, using the following assumptions:
Estimated dividends None
Expected volatility 56.23% to 71.08%
Risk free interest rate 1.73% to 1.92%
Expected term 5 years Since the warrants can be exercised at $2.4 or
$2.8 and are not liabilities, the face value of convertible notes was allocated between convertible note and warrant based on the fair
values of the conversion feature and warrants. Accordingly, $147,492 was allocated to warrants and recorded in additional paid in capital
account during the year ended June 30, 2020. The details of the outstanding warrants are as
follows:
Number of shares
Weighted Average Exercise Price
Remaining Contractual Term
Outstanding at July 1, 2020 229,166 $ 2.68 4.2 to 4.53
Granted - - -
Exercised or settled (160,416 ) 2.63 4.05 to 4.16
Cancelled or expired - - -
Outstanding at March 31, 2021 68,750 $ 2.80 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t>
        </is>
      </c>
      <c r="B1" s="2" t="inlineStr">
        <is>
          <t>9 Months Ended</t>
        </is>
      </c>
    </row>
    <row r="2">
      <c r="B2" s="2" t="inlineStr">
        <is>
          <t>Mar. 31, 2021</t>
        </is>
      </c>
    </row>
    <row r="3">
      <c r="A3" s="3" t="inlineStr">
        <is>
          <t>Unified income tax rate</t>
        </is>
      </c>
    </row>
    <row r="4">
      <c r="A4" s="4" t="inlineStr">
        <is>
          <t>PROMISSORY NOTE</t>
        </is>
      </c>
      <c r="B4" s="4" t="inlineStr">
        <is>
          <t>NOTE 15 – PROMISSORY NOTE On December 21, 2020, the Company issued a self-amortization
promissory note to Labrys Fund, L.P in the aggregate principal amount of $300,000. The promissory note is due on or before December 21,
2021 and bears an interest rate of five percent (5%) per annum. The note is not convertible unless in default, as defined in the agreement.
The Company agreed to reserve 7,052,239 shares of its common stock for issuance if any debt is converted. The Company executed and closed
the transaction on December 31, 2020 and received $253,500 in cash after deducting an OID in the amount of $30,000, legal fees of $3,000
and other costs of $13,500. The self-amortization promissory note has an amortization schedule of $35,000 payment at each month end beginning
April 23, 2021 through December 21, 2021. In connection with the issuance of promissory
note, on December 31, 2020, the Company issued 447,762 shares of common stock (the “First Commitment Shares”) and 1,119,402
shares of common stock (the “Second Commitment Shares”) related to the promissory note as a commitment fee. The Second Commitment
Shares must be returned to the Company’s treasury if the promissory note is fully repaid and satisfied on or prior to the maturity
date. The Company recorded the First Commitment Shares as debt discount valued at $68,060 based on the quoted market price at issue date
and amortized over the term of the promissory note. The Company recorded the Second Commitment Shares at par for the nine months ended
March 31, 2021. (See Note 10) On March 10, 2021, the Company issued a self-amortization
promissory note to Labrys Fund, L.P in the aggregate principal amount of $500,000. The promissory note is due on or before March 10, 2022
and bears an interest rate of five percent (5%) per annum. The note is not convertible unless in default, as defined in the agreement.
The Company agreed to reserve 6,562,500 shares of its common stock for issuance if any debt is converted. The Company executed and closed
the transaction on March 19, 2021 and received $434,000 in cash after deducting an OID in the amount of $50,000, legal fees of $2,500
and other costs of $13,500. The self-amortization promissory note has an amortization schedule of $58,333.33 payment at each month beginning
July 9, 2021 through March 10, 2022. In connection with the issuance of promissory
note, on March 10, 2021, the Company issued 417,000 shares of common stock (the “First Commitment Shares”) and 1,042,000 shares
of common stock (the “Second Commitment Shares”) related to the promissory note as a commitment fee. The Second Commitment
Shares must be returned to the Company’s treasury if the promissory note is fully repaid and satisfied on or prior to the maturity
date. The Company recorded the First Commitment Shares as debt discount valued at $87,153 based on the quoted market price at issue date
and amortized over the term of the promissory note. The Company recorded the Second Commitment Shares at par for the nine months ended
March 31, 2021. (See Note 10) For the three and nine months ended March 31,
2021, the Company recorded the amortization of debt discount of $37,532 and $38,806 for the self-amortization promissory notes issued,
which was included in other income and expense in the consolidated statement of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NOTE 16 – SEGMENT INFORMATION The Company’s business is classified by
management into three reportable business segments (smart energy, photoelectric display and service contracts) supported by a corporate
group which conducts activities that are non-segment specific. The smart energy reportable segment derives revenue from the sales of portable
power banks that is intended to be utilized as a power source for electronic devices such as the iphone, ipad, mp3/mp4 players, PSP gaming
systems, and cameras. The photoelectric display reportable segment derives revenue from the sales of LCM and LCD screens manufactured
for small devices such as video capable baby monitors, electronic devices such as tablets and cell phones, and for use in televisions
or computer monitors. The service contracts reportable segment derives revenue from providing IT and solution-oriented services. Unallocated
items comprise mainly corporate expenses and corporate assets. Although all of the Company’s revenue is generated from Mainland
China, the Company is organizationally structured along business segments. The accounting policies of each operating segments are same
and are described in Note 3, “Summary of Significant Accounting Policies”. The following tables provide the business segment
information for the three and nine months ended March 31, 2021 and 2020.
For the Nine Months Ended March 31, 2021
Smart Photoelectric Service Unallocated Total
Revenues $ - $ 9,100,076 $ 2,018 $ - $ 9,102,094
Cost of Revenues - 8,061,782 10,159 - 8,071,941
Gross profit (loss) - 1,038,294 (8,141 ) - 1,030,153
Operating expenses 8,374 1,202,101 23,641 176,268 1,410,384
Loss from operations (8,374 ) (163,807 ) (31,782 ) (176,268 ) (380,231 )
Net loss $ (8,213 ) $ (147,074 ) $ (31,781 ) $ (816,950 ) $ (1,004,018 )
For the Nine Months Ended March 31, 2020
Smart Photoelectric Service Unallocated Total
Revenues $ 1,719,127 $ 15,236,570 $ 629,771 $ - $ 17,585,468
Cost of Revenues 1,642,532 12,786,020 421,642 - 14,850,194
Gross profit 76,595 2,450,550 208,129 - 2,735,274
Operating expenses 10,094 1,491,200 25,326 497,501 2,024,121
Income (loss) from operations 66,501 959,350 182,803 (497,501 ) 711,153
Net income (loss) $ 59,915 $ 779,838 $ 165,603 $ (794,644 ) $ 210,712
For the Three Months Ended March 31, 2021
Smart Photoelectric Service Unallocated Total
Revenues $ - $ 3,160,474 $ 272 $ - $ 3,160,746
Cost of Revenues - 2,802,520 (23 ) - 2,802,497
Gross profit - 357,954 295 - 358,249
Operating expenses 2,842 428,842 5,893 37,666 475,243
Loss from operations (2,842 ) (70,888 ) (5,598 ) (37,666 ) (116,994 )
Net loss $ (2,841 ) $ (26,820 ) $ (5,598 ) $ (80,335 ) $ (115,594 )
For the Three Months Ended March 31, 2020
Smart Photoelectric Service Unallocated Total
Revenues $ 181,033 $ 2,561,267 $ 9,870 $ - $ 2,752,170
Cost of Revenues 177,995 2,256,426 72,097 - 2,506,518
Gross profit (loss) 3,038 304,841 (62,227 ) - 245,652
Operating expenses 3,960 377,641 8,109 248,935 638,645
Loss from operations (922 ) (72,800 ) (70,336 ) (248,935 ) (392,993 )
Net income (loss) $ 347 $ (83,297 ) $ (64,462 ) $ (488,810 ) $ (636,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7 - SUBSEQUENT EVENTS On May 6, 2021, our Board of Directors (the “Board”)
approved the following actions which are also taken by written consent in lieu of a meeting by the holders of a majority of the voting
power of our outstanding capital stock as of the same date:
(1) An increase in the total number of authorized stock of the Company from 200,000,000 to 400,000,000 shares consisting of: (i) 395,000,000 shares of common stock, par value $0.0001 per share (“Common Stock”); and (ii) 5,000,000 shares of preferred stock par value $0.0001 per share (“Preferred Stock”) (the “Authorized Share Increase”) and related Certificate of Amendment to Articles of Incorporation;
(2) To effect, at the discretion of the Company’s Board, a reverse stock split of all outstanding shares of the Company’s Common Stock, at a ratio of not less than 1-for-2 and not greater than 1-for-10, such ratio to be determined by the Company’s Board at any time before April 30, 2022, without further approval or authorization of our stockholders (the “Reverse Stock Split”) and related amendment to our Articles of In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March 31, 2021 and the results of operations
and cash flows for the periods ended March 31, 2021 and 2020. The financial data and other information disclosed in these notes to the
interim financial statements related to these periods are unaudited. The results for the three and nine months ended March 31, 2021 are
not necessarily indicative of the results to be expected for the entire year ending June 30, 2021 or for any subsequent periods. The balance
sheet at June 30, 2020 has been derived from the audited consolida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20 as
included in our Annual Report on Form 10-K as filed with the SEC on September 28, 2020.</t>
        </is>
      </c>
    </row>
    <row r="5">
      <c r="A5" s="4" t="inlineStr">
        <is>
          <t>Basis of consolidation</t>
        </is>
      </c>
      <c r="B5" s="4" t="inlineStr">
        <is>
          <t>Basis of consolidation The consolidated financial statements include
the accounts of Ionix, its wholly owned subsidiaries and an entity which the Company controls 95.14% and receives 100% of net income or
net loss through VIE agreements. All significant inter-company balances and transactions have been eliminated upon consolidation.</t>
        </is>
      </c>
    </row>
    <row r="6">
      <c r="A6" s="4" t="inlineStr">
        <is>
          <t>Noncontrolling Interests</t>
        </is>
      </c>
      <c r="B6" s="4" t="inlineStr">
        <is>
          <t>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s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CIs even when such allocation might result in a deficit
balance. The net income (loss) attributed to NCIs was separately
designated in the accompanying statements of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The primary beneficiary receives 100% of the
income and losses of the VIE as disclosed in Note 4, therefore no income or loss is allocated to NCI.</t>
        </is>
      </c>
    </row>
    <row r="7">
      <c r="A7" s="4" t="inlineStr">
        <is>
          <t>Use of Estimates</t>
        </is>
      </c>
      <c r="B7" s="4" t="inlineStr">
        <is>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to suppliers, the valuation of inventory, provision for staff benefit,
the useful lives of property and equipment and intangible assets, the impairment of long-lived assets,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is>
      </c>
    </row>
    <row r="8">
      <c r="A8" s="4" t="inlineStr">
        <is>
          <t>Cash and cash equivalents</t>
        </is>
      </c>
      <c r="B8" s="4" t="inlineStr">
        <is>
          <t>Cash and cash equivalents Cash consists of cash on hand and cash in bank.
Cash equivalents represent investment securities that are short-term, have high credit quality and are highly liquid. Cash equivalents
are carried at fair market value and consist primarily of money market funds.</t>
        </is>
      </c>
    </row>
    <row r="9">
      <c r="A9" s="4" t="inlineStr">
        <is>
          <t>Accounts Receivable</t>
        </is>
      </c>
      <c r="B9" s="4" t="inlineStr">
        <is>
          <t>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may
b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1 and June 30, 2020, the Company has accounts
receivable balance from non-related party of $3,253,702 and $3,273,141, net of allowance for doubtful accounts of $150,406 and $139,609,
respectively. No bad debt expense was recorded during the three and nine months ended March 31, 2021 and 2020.</t>
        </is>
      </c>
    </row>
    <row r="10">
      <c r="A10" s="4" t="inlineStr">
        <is>
          <t>Inventories</t>
        </is>
      </c>
      <c r="B10" s="4" t="inlineStr">
        <is>
          <t>Inventories Inventories consist of raw materials, working-in-process
and finished goods. Inventories are valued at the lower of cost or net realizable value.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t>
        </is>
      </c>
    </row>
    <row r="11">
      <c r="A11" s="4" t="inlineStr">
        <is>
          <t>Advances to suppliers</t>
        </is>
      </c>
      <c r="B11" s="4" t="inlineStr">
        <is>
          <t>Advances to suppliers Advances to suppliers represent prepayments for
merchandise, which were purchased but had not been received. The balance of the advances to suppliers is reduced and reclassified to inventories
when the raw materials are received and pass quality inspection.</t>
        </is>
      </c>
    </row>
    <row r="12">
      <c r="A12" s="4" t="inlineStr">
        <is>
          <t>Property, plant and equipment</t>
        </is>
      </c>
      <c r="B12" s="4" t="inlineStr">
        <is>
          <t>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In situations where it can be clearly demonstrated that the expenditure has resulted in an increase in the future
economic benefits expected to be obtained from the use of the asset, the expenditure is capitalized as an additional cost of the asset. When assets are retired or disposed of, the cost
and accumulated depreciation are removed from the accounts, and any resulting gains or losses are included in the statement of comprehensive
income (loss) in the reporting period of disposition. Depreciation is calculated on a straight-line
basis over the estimated useful life of the assets after taking into account their respective estimated residual value. The estimated
useful life of the assets is as follows:
Buildings 10 – 20 years
Machinery and equipment 5 – 10 years
Office equipment 3 – 5 years
Automobiles 5 years</t>
        </is>
      </c>
    </row>
    <row r="13">
      <c r="A13" s="4" t="inlineStr">
        <is>
          <t>Intangible assets</t>
        </is>
      </c>
      <c r="B13" s="4" t="inlineStr">
        <is>
          <t>Intangible assets Land use right is recorded as cost less accumulated
amortization. Land use rights represent the prepayments for the use of the parcels of land in the PRC where the Company’s production
facilities are located, and are charged to expense over their respective lease periods of 50 years. According to the laws of the PRC,
the government owns all of the land in the PRC. Company or individuals are authorized to use the land only through land use rights granted
by the PRC government for a certain period (usually 50 years).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years
Computer software 2-5 years Gains or losses arising from derecognition of
the intangible asset are measured at the difference between the net disposal proceeds and the carrying amount of the assets and are recognized
in the statement of comprehensive income (loss) when the asset is disposed.</t>
        </is>
      </c>
    </row>
    <row r="14">
      <c r="A14" s="4" t="inlineStr">
        <is>
          <t>Impairment of long-lived assets</t>
        </is>
      </c>
      <c r="B14" s="4" t="inlineStr">
        <is>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is>
      </c>
    </row>
    <row r="15">
      <c r="A15" s="4" t="inlineStr">
        <is>
          <t>Revenue recognition</t>
        </is>
      </c>
      <c r="B15" s="4" t="inlineStr">
        <is>
          <t>Revenue recognition The Company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Company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Company generally recognizes revenue when its products are delivered to customers in accordance with the written sales terms.
The control of the products is transferred to the customer upon receipt of goods by the customer. For service revenue, the Company recognizes
revenue when services are performed and accepted by customers. The following tables disaggregate our revenue
by major source for the three and nine months ended March 31, 2021 and 2020, respectively:
For the Nine Months Ended March 31,
2021 2020
Sales of LCM and LCD screens - Non-related parties $ 9,100,076 $ 14,518,376
Sales of LCM and LCD screens - Related parties - 718,194
Sales of portable power banks - 1,719,127
Service contracts 2,018 629,771
Total $ 9,102,094 $ 17,585,468
For the Three Months Ended March 31,
2021 2020
Sales of LCM and LCD screens - Non-related parties $ 3,160,474 $ 2,487,465
Sales of LCM and LCD screens - Related parties - 73,802
Sales of portable power banks - 181,033
Service contracts 272 9,870
Total $ 3,160,746 $ 2,752,170 All the operating entities of the Company are
domiciled in the PRC. All the Company’s revenues are derived in the PRC during the three and nine months ended March 31, 2021 and
2020.</t>
        </is>
      </c>
    </row>
    <row r="16">
      <c r="A16" s="4" t="inlineStr">
        <is>
          <t>Cost of revenues</t>
        </is>
      </c>
      <c r="B16" s="4" t="inlineStr">
        <is>
          <t>Cost of revenues Cost of revenues includes cost of raw materials
purchased, inbound freight cost, cost of direct labor, depreciation expense and other overhead. Write-down of inventory for lower of cost
or net realizable value adjustments is also recorded in cost of revenues.</t>
        </is>
      </c>
    </row>
    <row r="17">
      <c r="A17" s="4" t="inlineStr">
        <is>
          <t>Related parties and transactions</t>
        </is>
      </c>
      <c r="B17" s="4" t="inlineStr">
        <is>
          <t>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t>
        </is>
      </c>
    </row>
    <row r="18">
      <c r="A18" s="4" t="inlineStr">
        <is>
          <t>Income taxes</t>
        </is>
      </c>
      <c r="B18" s="4" t="inlineStr">
        <is>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March 31, 2021 and June 30, 2020, the Company
did not have any significant unrecognized uncertain tax positions.</t>
        </is>
      </c>
    </row>
    <row r="19">
      <c r="A19" s="4" t="inlineStr">
        <is>
          <t>Comprehensive income (loss)</t>
        </is>
      </c>
      <c r="B19" s="4" t="inlineStr">
        <is>
          <t>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change in unrealized gains (losses) on marketable securities classified as available-for-sale (net of tax), foreign currency translation
adjustments, and share of change in other comprehensive income of equity investments one quarter in arrears.</t>
        </is>
      </c>
    </row>
    <row r="20">
      <c r="A20" s="4" t="inlineStr">
        <is>
          <t>Leases</t>
        </is>
      </c>
      <c r="B20" s="4" t="inlineStr">
        <is>
          <t>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 ROU asset and lease liability on the balance sheet for all leases with a term longer than 12 months. The new standard is effective for us on July 1,
2019, with early adoption permitted. An entity may choose to use either (1) its effective date or (2) the beginning of the earliest comparative
period presented in the financial statements as its date of initial application. The Company adopted the new standard on July 1, 2019
and use the effective date as our date of initial application. Consequently, financial information is not provided for the dates and periods
before Jul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no material effect on our
consolidated financial statements as the Company does not have a lease with a term longer than 12 months as of March 31, 2021 (See Note
6).</t>
        </is>
      </c>
    </row>
    <row r="21">
      <c r="A21" s="4" t="inlineStr">
        <is>
          <t>Earnings (losses) per share</t>
        </is>
      </c>
      <c r="B21" s="4" t="inlineStr">
        <is>
          <t>Earnings (losses) per share Basic earnings (losses) per share is computed
by dividing net income (loss) by the weighted-average number of common shares outstanding during the period. Diluted earnings (losses)
per share is computed giving effect to all dilutive potential common shares that were outstanding during the period. Dilutive potential
common shares consist of incremental shares issuable upon exercise of stock options and warrants and conversion of convertible debt. Such
potentially dilutive shares are excluded when the effect would be to reduce a net loss per share or increase a net income per share. During the nine months ended March 31, 2021 and
2020, the Company had outstanding convertible notes and warrants which represent 1,096,705 and 899,753 shares of commons stock respectively.
These shares of common stock were excluded from the computation of diluted earnings per share since their effect would have been antidilutive. During the three months ended March 31, 2021 and
2020, the Company had outstanding convertible notes and warrants which represent 68,750 and 842,313 shares of commons stock respectively.
These shares of common stock were excluded from the computation of diluted earnings per share since their effect would have been antidilutive.</t>
        </is>
      </c>
    </row>
    <row r="22">
      <c r="A22" s="4" t="inlineStr">
        <is>
          <t>Foreign currencies translation</t>
        </is>
      </c>
      <c r="B22" s="4" t="inlineStr">
        <is>
          <t xml:space="preserve">Foreign currencies translation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exchange rates used to translate amounts in
RMB into U.S. Dollars for the purposes of preparing the consolidated financial statements are as follows:
March 31, 2021 June 30, 2020
Balance sheet items, except for equity accounts 6.5713 7.0795
Nine Months Ended March 31,
2021 2020
Items in statements of comprehensive income (loss) and cash flows 6.8254 6.9799 </t>
        </is>
      </c>
    </row>
    <row r="23">
      <c r="A23" s="4" t="inlineStr">
        <is>
          <t>Fair Value of Financial Instruments</t>
        </is>
      </c>
      <c r="B23" s="4" t="inlineStr">
        <is>
          <t>Fair Value of Financial Instruments The carrying value of the Company’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the derivative liabilities measured
at fair value on a recurring basis which are valued at level 3 measurement (See Note 14).</t>
        </is>
      </c>
    </row>
    <row r="24">
      <c r="A24" s="4" t="inlineStr">
        <is>
          <t>Convertible Instruments</t>
        </is>
      </c>
      <c r="B24"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25">
      <c r="A25" s="4" t="inlineStr">
        <is>
          <t>Common Stock Purchase Warrants</t>
        </is>
      </c>
      <c r="B25" s="4" t="inlineStr">
        <is>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t>
        </is>
      </c>
    </row>
    <row r="26">
      <c r="A26" s="4" t="inlineStr">
        <is>
          <t>Recent accounting pronouncements</t>
        </is>
      </c>
      <c r="B26" s="4" t="inlineStr">
        <is>
          <t>Recent accounting pronouncements The Company considers the applicability and impact
of all accounting standards updates (“ASUs”). Management periodically reviews new accounting standards that are issued. Fair Value Measurement.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Calendar years beginning after December 15, 2019 and for interim periods
within those Calendar years, but entities are permitted to early adopt either the entire standard or only the provisions that eliminate
or modify the requirements. The Company is currently in the process of evaluating the impact of the adoption of this guidance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public entities for Calendar years beginning after December
15, 2020 and interim periods within those Calendar years and all other entities for Calendar years beginning after December 15, 2021 and
interim periods within those Calendar years, with early adoption permitted. The Company is currently evaluating the effect of adopting
this ASU on the Company’s consolidated financial statements.</t>
        </is>
      </c>
    </row>
    <row r="27">
      <c r="A27" s="4" t="inlineStr">
        <is>
          <t>Risk factor</t>
        </is>
      </c>
      <c r="B27" s="4" t="inlineStr">
        <is>
          <t>Risk factor Due to the outbreak of the Coronavirus Disease
2019 (COVID-19) in the PRC, the Company’s operational and financial performance, has been affected by the epidemic during the nine
months ended March 31, 2021. The Company has been keeping continuous attention on the situation of the COVID-19, assessing and reacting
actively to its impacts on the financial position and operating results of the Company as below:
· During PRC national economic shutdown that was imposed to limit the spread of COVID-19 from early February to mid-March of 2020, our financial condition and results of operations were adversely affected. Since the restarting of our operation near the end of March 2020, our financial performances had been recovering slowly but continuously. However, COVID-19 resurgence which occurred in October 2020 had caused one and off traffic restrictions and lockdowns and prolonged the economic contraction nationwide and disrupted our business operation.
· During the outbreak of COVID-19 in China, the Chinese government responded with the package of support including tax-cut and financial assistance, we keep our continuous attention on the situation of the COVID-19, assess and react actively to its impacts on our future operating results or near-and-long-term financial condition. Up to the date of this report, the assessment is still in progress.
· Since we restored our operation near the end of March 2020, even COVID-19 resurgence occurred in October 2020, we are of the view that COVID-19 would be under control in near future. We assessed that 1) COVID-19-related impacts on our cost of capital or access to capital and funding sources and our sources or uses of cash have been insignificant; 2) There is no material uncertainty about our ongoing ability to meet the covenants of our credit agreements; 3) No material liquidity deficiency has been identified and we do not expect to disclose or incur any material COVID-19-related contingencies;4) COVID-19-related impacts on the assets on our balance sheet or our ability to timely account for those assets have been insignificant; and 5) The possibilities for COVID-19 to trigger any material impairments, increases in allowances for credit losses, restructuring charges, other expenses, or changes in accounting judgments that have had or are reasonably likely to have a material impact on our financial statements are low. Looking forward, we keep our continuous attention on the situation of the COVID-19, assess and react actively to its impacts on issues mentioned above.
· During PRC national economic shutdown that was imposed to limit the spread of COVID-19 from early February to mid-March of 2020, COVID-19-related circumstances such as remote work arrangements adversely affected our ability to maintain operations. Since the lifting of the national shutdown order near the end of March 2020, our operations including financial reporting systems, internal control over financial reporting and disclosure controls and procedures have already resumed. Currently we keep our continuous attention on the situation of the COVID-19, assess and react actively to its impacts on our future business continuity plans or whether material resource constraints in implementing these plans. Up to the date of this report, the assessment is still in progress.
· During PRC national economic shutdown that was imposed to limit the spread of COVID-19 from early February to mid-March of 2020, the demands for our products or services were severely affected. Since the restarting of our operation near the end of March 2020, the demands had been rebounding slowly but continuously. However, COVID-19 resurgence which occurred in October 2020 had caused one and off traffic restrictions and lockdowns and put numerous business negotiations and sales contracts signing on hold. Notwithstanding the difficulty at the present, we are capable to take the blows on the product demands and are optimistic about an eventual recovery in demand to pre-pandemic levels.
· During PRC national economic shutdown that was imposed to limit the spread of COVID-19 from early February to mid-March of 2020, our supply chain or the methods used to distribute our products or services were severely affected. Since the lift of the national shutdown order near the end of March 2020, all of our supply chains or the methods had returned to normal gradually. However, COVID-19 resurgence which occurred in October 2020 had caused one and off traffic restrictions and lockdowns then inevitably made the adverse impacts on our supply chains. And COVID-19 highlights the need to transform our current supply chain models. We shall take the actions to respond to business disruption and supply chain challenges from the global spread of COVID-19 and looks ahead to the longer-term solution of digital supply networ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Mar. 31, 2021</t>
        </is>
      </c>
    </row>
    <row r="3">
      <c r="A3" s="3" t="inlineStr">
        <is>
          <t>Accounting Policies [Abstract]</t>
        </is>
      </c>
    </row>
    <row r="4">
      <c r="A4" s="4" t="inlineStr">
        <is>
          <t>Schedule of estimated useful life of the assets</t>
        </is>
      </c>
      <c r="B4" s="4" t="inlineStr">
        <is>
          <t>The estimated
useful life of the assets is as follows:
Buildings 10 – 20 years
Machinery and equipment 5 – 10 years
Office equipment 3 – 5 years
Automobiles 5 years</t>
        </is>
      </c>
    </row>
    <row r="5">
      <c r="A5" s="4" t="inlineStr">
        <is>
          <t>Schedule of estimated useful lives of the intangible assets</t>
        </is>
      </c>
      <c r="B5" s="4" t="inlineStr">
        <is>
          <t>The estimated useful lives of the intangible assets are as follows:
Land use right 50 years
Computer software 2-5 years</t>
        </is>
      </c>
    </row>
    <row r="6">
      <c r="A6" s="4" t="inlineStr">
        <is>
          <t>Schedule of disaggregates our revenue by major source</t>
        </is>
      </c>
      <c r="B6" s="4" t="inlineStr">
        <is>
          <t xml:space="preserve">The following tables disaggregate our revenue
by major source for the three and nine months ended March 31, 2021 and 2020, respectively:
For the Nine Months Ended March 31,
2021 2020
Sales of LCM and LCD screens - Non-related parties $ 9,100,076 $ 14,518,376
Sales of LCM and LCD screens - Related parties - 718,194
Sales of portable power banks - 1,719,127
Service contracts 2,018 629,771
Total $ 9,102,094 $ 17,585,468
For the Three Months Ended March 31,
2021 2020
Sales of LCM and LCD screens - Non-related parties $ 3,160,474 $ 2,487,465
Sales of LCM and LCD screens - Related parties - 73,802
Sales of portable power banks - 181,033
Service contracts 272 9,870
Total $ 3,160,746 $ 2,752,170 </t>
        </is>
      </c>
    </row>
    <row r="7">
      <c r="A7" s="4" t="inlineStr">
        <is>
          <t>Schedule of exchange rates</t>
        </is>
      </c>
      <c r="B7" s="4" t="inlineStr">
        <is>
          <t xml:space="preserve">The exchange rates used to translate amounts in
RMB into U.S. Dollars for the purposes of preparing the consolidated financial statements are as follows:
March 31, 2021 June 30, 2020
Balance sheet items, except for equity accounts 6.5713 7.0795
Nine Months Ended March 31,
2021 2020
Items in statements of comprehensive income (loss) and cash flows 6.8254 6.9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Y (Tables)</t>
        </is>
      </c>
      <c r="B1" s="2" t="inlineStr">
        <is>
          <t>9 Months Ended</t>
        </is>
      </c>
    </row>
    <row r="2">
      <c r="B2" s="2" t="inlineStr">
        <is>
          <t>Mar. 31, 2021</t>
        </is>
      </c>
    </row>
    <row r="3">
      <c r="A3" s="3" t="inlineStr">
        <is>
          <t>Business Combinations [Abstract]</t>
        </is>
      </c>
    </row>
    <row r="4">
      <c r="A4" s="4" t="inlineStr">
        <is>
          <t>Schedule of consolidated financial statements</t>
        </is>
      </c>
      <c r="B4" s="4" t="inlineStr">
        <is>
          <t xml:space="preserve">The following financial statement amounts and balances of
its VIE were included in the accompanying consolidated financial statements after elimination of intercompany transactions and balances:
Balance as of Balance as of
Cash and cash equivalents $ 326,885 $ 1,266,426
Notes receivable 99,327 125,798
Accounts receivable - non-related parties 3,092,630 3,069,629
Inventory 3,648,512 2,639,839
Advances to suppliers - non-related parties 737,284 530,670
Prepaid expenses and other current assets 62,442 58,103
Total Current Assets 7,967,080 7,690,465
Property, plant and equipment, net 6,788,886 6,568,874
Intangible assets, net 1,491,089 1,424,404
Deferred tax assets 49,257 20,743
Total Assets $ 16,296,312 $ 15,704,486
Short-term bank loan $ 1,217,415 $ 2,034,735
Accounts payable 2,650,376 2,637,792
Advance from customers 16,648 27,501
Due to related parties 2,221,473 1,407,145
Accrued expenses and other current liabilities 29,076 61,856
Total Current Liabilities 6,134,988 6,169,029
Total Liabilities $ 6,134,988 $ 6,169,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Schedule of inventories</t>
        </is>
      </c>
      <c r="B4" s="4" t="inlineStr">
        <is>
          <t xml:space="preserve">Inventories
are stated at the lower of cost (determined using the weighted average cost) or net realizable value. Inventories consist of the following:
March
31, 2021 June
30, 2020
Raw
materials $ 1,068,375 $ 666,981
Work-in-process 1,128,040 500,331
Finished
goods 1,997,253 2,096,538
Total
Inventories $ 4,193,668 $ 3,263,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Mar. 31, 2021</t>
        </is>
      </c>
    </row>
    <row r="3">
      <c r="A3" s="3" t="inlineStr">
        <is>
          <t>Property, Plant and Equipment [Abstract]</t>
        </is>
      </c>
    </row>
    <row r="4">
      <c r="A4" s="4" t="inlineStr">
        <is>
          <t>Schedule of property, plant and equipment</t>
        </is>
      </c>
      <c r="B4" s="4" t="inlineStr">
        <is>
          <t xml:space="preserve">The
components of property, plant and equipment were as follows:
March
31, 2021 June
30, 2020
Buildings $ 4,987,484 $ 4,601,685
Machinery
and equipment 3,207,568 2,822,686
Office
equipment 73,317 67,091
Automobiles 106,492 98,848
Subtotal 8,374,861 7,590,310
Less:
Accumulated depreciation (1,581,266 ) (1,016,373 )
Property,
plant and equipment, net $ 6,793,595 $ 6,573,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Jun. 30,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5" t="n">
        <v>5000000</v>
      </c>
      <c r="C4" s="5" t="n">
        <v>5000000</v>
      </c>
    </row>
    <row r="5">
      <c r="A5" s="4" t="inlineStr">
        <is>
          <t>Preferred stock, issued</t>
        </is>
      </c>
      <c r="B5" s="5" t="n">
        <v>5000000</v>
      </c>
      <c r="C5" s="5" t="n">
        <v>5000000</v>
      </c>
    </row>
    <row r="6">
      <c r="A6" s="4" t="inlineStr">
        <is>
          <t>Preferred stock, outstanding</t>
        </is>
      </c>
      <c r="B6" s="5" t="n">
        <v>5000000</v>
      </c>
      <c r="C6" s="5" t="n">
        <v>5000000</v>
      </c>
    </row>
    <row r="7">
      <c r="A7" s="4" t="inlineStr">
        <is>
          <t>Common stock, par value (in dollars per share)</t>
        </is>
      </c>
      <c r="B7" s="7" t="n">
        <v>0.0001</v>
      </c>
      <c r="C7" s="7" t="n">
        <v>0.0001</v>
      </c>
    </row>
    <row r="8">
      <c r="A8" s="4" t="inlineStr">
        <is>
          <t>Common stock, authorized</t>
        </is>
      </c>
      <c r="B8" s="5" t="n">
        <v>195000000</v>
      </c>
      <c r="C8" s="5" t="n">
        <v>195000000</v>
      </c>
    </row>
    <row r="9">
      <c r="A9" s="4" t="inlineStr">
        <is>
          <t>Common stock, issued</t>
        </is>
      </c>
      <c r="B9" s="5" t="n">
        <v>164041058</v>
      </c>
      <c r="C9" s="5" t="n">
        <v>114174265</v>
      </c>
    </row>
    <row r="10">
      <c r="A10" s="4" t="inlineStr">
        <is>
          <t>Common stock, outstanding</t>
        </is>
      </c>
      <c r="B10" s="5" t="n">
        <v>164041058</v>
      </c>
      <c r="C10" s="5" t="n">
        <v>114174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 of the following:
March 31, 2021 June 30, 2020
Land use right $ 1,554,011 $ 1,442,456
Computer software 29,399 25,039
Subtotal 1,583,410 1,467,495
Less: Accumulated amortization (92,321 ) (43,091 )
Intangible assets, net $ 1,491,089 $ 1,424,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 (Tables)</t>
        </is>
      </c>
      <c r="B1" s="2" t="inlineStr">
        <is>
          <t>9 Months Ended</t>
        </is>
      </c>
    </row>
    <row r="2">
      <c r="B2" s="2" t="inlineStr">
        <is>
          <t>Mar. 31, 2021</t>
        </is>
      </c>
    </row>
    <row r="3">
      <c r="A3" s="3" t="inlineStr">
        <is>
          <t>Debt Disclosure [Abstract]</t>
        </is>
      </c>
    </row>
    <row r="4">
      <c r="A4" s="4" t="inlineStr">
        <is>
          <t>Schdeule of short-term bank loans</t>
        </is>
      </c>
      <c r="B4" s="4" t="inlineStr">
        <is>
          <t>The
Company’s short-term bank loans consist of the following:
March
31, 2021 June
30, 2020
Loan
payable to Industrial Bank, due November 2020 (1) $ - $ 1,836,288
Loan
payable to Industrial Bank, due May 2021 (2) 166,290 154,353
Loan
payable to Industrial Bank, due June 2021 (2) 47,504 44,094
Loan
payable to Industrial Bank, due August 2021 (3) 547,090 -
Loan
payable to Industrial Bank, due June 2021 (4) 456,531 -
Total $ 1,217,415 $ 2,034,735
(1) On November 19, 2019, Fangguan
Electronics entered into a short-term loan agreement with Industrial Bank to borrow approximately US$2.7 million (RMB 18 million)
for a year until November 18, 2020 with annual interest rate of 5.22%. The borrowing was collateralized by the Company’s buildings
and land use right. In addition, the borrowing was guaranteed by the Company’s shareholder and CEO of Fangguan Electronics,
Mr. Jialin Liang, and his wife Ms. Dongjiao Su. On May 20, 2020, Fangguan Electronics partially repaid this bank loan of approximately
US$760,000 (RMB5,000,000). On August 28, 2020 and September 21, 2020, Fangguan Electronics further partially repaid this bank loan
of approximately US$457,000 (RMB3,000,000) and US$760,000 (RMB5,000,000) respectively. On November 18, 2020, Fangguan Electronics
repaid the remaining balance in full of this bank loan of approximately US$760,000 (RMB5,000,000).
(2) During May and Jun 2020,
Fangguan Electronics issued two one-year commercial acceptance bills with amounts of approximately US$166,000 (RMB1,092,743) and
US$48,000 (RMB312,161) and maturity dates at May 21, 2021 and June 11, 2021 respectively. On May 22, 2020 and June 16, 2020, the
two commercial acceptance bills were discounted with Industrial Bank at an interest rate of 3.85% and the balance of the two commercial
acceptance bills converted to bank loans with Industrial Bank based on a mutual agreement from both parties. This loan was also secured
by the same collateral as the aforementioned RMB18 million loan under the same bank.
(3) During August 2020, Fangguan
Electronics issued a one-year commercial acceptance bill with amount of approximately US$547,000 (RMB3,595,096) and maturity date
at August 6, 2021. During September 2020, Fangguan Electronics issued a six-month commercial acceptance bill with amount of approximately
US$457,000 (RMB3,000,000) and maturity date at March 9, 2021. On August 11, 2020 and September 10, 2020, the two commercial acceptance
bills were discounted with Industrial Bank at an interest rate of 3.80% and the balance of the two commercial acceptance bills converted
to bank loans with Industrial Bank based on a mutual agreement from both parties. This loan was also secured by the same collateral
as the above RMB18 million loan under the same bank. In March 2021, Fangguan Electronics repaid the commercial acceptance bill of
approximately US$457,000 (RMB3,000,000) in full upon maturity.
(4) During December 2020, Fangguan
Electronics issued a six-month commercial acceptance bill with amount of approximately US$457,000 (RMB3,000,000) and maturity date
at June 4, 2021. On December 7, 2020, the commercial acceptance bill was discounted with Industrial Bank at an interest rate of 3.85%
and the balance of the commercial acceptance bill converted to bank loan with Industrial Bank based on a mutual agreement from both
parties. This loan was also secured by the same collateral as the above RMB18 million loan under the same ban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Mar. 31, 2021</t>
        </is>
      </c>
    </row>
    <row r="3">
      <c r="A3" s="3" t="inlineStr">
        <is>
          <t>Related Party Transactions [Abstract]</t>
        </is>
      </c>
    </row>
    <row r="4">
      <c r="A4" s="4" t="inlineStr">
        <is>
          <t>Schedule of due to related parties</t>
        </is>
      </c>
      <c r="B4" s="4" t="inlineStr">
        <is>
          <t>Due to related parties represents certain advances
to the Company or its subsidiaries by related parties. The amounts are non-interest bearing, unsecured and due on demand.
March 31, 2021 June 30, 2020
Ben Wong (1) $ 143,792 $ 143,792
Yubao Liu (2) 398,866 102,938
Xin Sui (3) 2,016 2,016
Baozhen Deng (4) 5,601 9,437
Shenzhen Baileqi S&amp;T (5) 23,937 -
Jialin Liang (6)(11) 1,676,679 901,460
Xuemei Jiang (7)(10) 544,793 505,685
Shikui Zhang (8) 51,800 28,528
Changyong Yang (9) 32,151 23,063
$ 2,879,635 $ 1,716,919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0.7% of the Company’s outstanding common stock, and the owner of Shenzhen Baileqi S&amp;T. (5) Shenzhen Baileqi S&amp;T is a company owned
by Baozhen Deng, a stockholder of the Company. (6) Jialin Liang is a stockholder of the Company
and the president, CEO, and director of Fangguan Electronics. (7) Xuemei Jiang is a stockholder of the Company
and the vice president and director of Fangguan Electronics. (8) Shikui Zhang is a stockholder of the Company
and serves as the legal representative and general manager of Shizhe New Energy since May 2019. (9) Changyong Yang is a stockholder of the Company,
who owns approximately 1.3% of the Company’s outstanding common stock, and the owner of Keenest. (10) The liability was assumed from the acquisition
of Fangguan Electronics. (11) The Company assumed liability of approximately
$5.8 million (RMB39,581,883) from Jialin Liang during the acquisition of Fangguan Electronics. During the year ended June 30, 2019, approximately
$4.4 million (RMB30,000,000) liability assumed was forgiven and converted to capit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9 Months Ended</t>
        </is>
      </c>
    </row>
    <row r="2">
      <c r="B2" s="2" t="inlineStr">
        <is>
          <t>Mar. 31, 2021</t>
        </is>
      </c>
    </row>
    <row r="3">
      <c r="A3" s="3" t="inlineStr">
        <is>
          <t>Risks and Uncertainties [Abstract]</t>
        </is>
      </c>
    </row>
    <row r="4">
      <c r="A4" s="4" t="inlineStr">
        <is>
          <t>Schedule of concentration risk</t>
        </is>
      </c>
      <c r="B4" s="4" t="inlineStr">
        <is>
          <t>Customers
who accounted for 10% or more of the Company’s revenues (goods sold and services) and its outstanding balance of accounts receivable
are presented as follows:
For
the Nine Months Ended As
of March 31, 2021
Revenue Percentage
of Accounts Percentage
of
Customer
A $ 1,666,368 18 % $ 229,336 7 %
Customer
B 1,352,195 15 % - - %
Customer
C 950,501 10 % 184,584 5 %
Total $ 3,969,064 43 % $ 413,920 12 %
For
the Nine Months Ended As
of March 31, 2020
Revenue Percentage
of Accounts Percentage
of
Customer
A $ 2,047,553 12 % $ 24,960 1 %
Customer
B 2,009,817 11 % 376,704 10 %
Total $ 4,057,370 23 % $ 401,664 11 %
For
the Three Months Ended As
of March 31, 2021
Revenue Percentage
of Accounts Percentage
of
Customer
A $ 612,781 19 % $ 229,336 7 %
Customer
B 484,802 15 % - - %
Customer
C 441,260 14 % 184,584 5 %
Total $ 1,538,843 48 % $ 413,920 12 %
For
the Three Months Ended As
of March 31, 2020
Revenue Percentage
of Accounts Percentage
of
Customer
A $ 315,541 11 % $ 24,960 1 %
Customer
B 748,422 27 % 376,704 10 %
Total $ 1,063,963 38 % $ 401,664 11 %</t>
        </is>
      </c>
    </row>
    <row r="5">
      <c r="A5" s="4" t="inlineStr">
        <is>
          <t>Schedule of major suppliers</t>
        </is>
      </c>
      <c r="B5" s="4" t="inlineStr">
        <is>
          <t>The
suppliers who accounted for 10% or more of the Company’s total purchases (materials and services) and its outstanding balance of
accounts payable are presented as follows:
For
the Nine Months Ended As
of March 31, 2021
Purchase Percentage
of Accounts Percentage
of
Supplier
A $ 1,148,322 14 % $ 65,123 2 %
Supplier
B 796,553 10 % 364,146 14 %
Total $ 1,944,875 24 % $ 429,269 16 %
For
the Nine Months Ended As
of March 31, 2020
Purchase Percentage
of Accounts Percentage
of
Supplier A –
related party $ 1,642,532 12 % $ - - %
Supplier
B 2,582,034 19 % - - %
Total $ 4,224,566 31 % $ - - %
For
the Three Months Ended As
of March 31, 2021
Purchase Percentage
of Accounts Percentage
of
Supplier A $ 404,404 13 % $ 65,123 2 %
Supplier
B 371,731 12 % - - %
Total $ 776,135 25 % $ 65,123 2 %
For
the Three Months Ended As
of March 31, 2020
Purchase Percentage
of Accounts Percentage
of
Supplier
A $ 413,924 18 % $ - - %
Total $ 413,924 18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Mar. 31, 2021</t>
        </is>
      </c>
    </row>
    <row r="3">
      <c r="A3" s="3" t="inlineStr">
        <is>
          <t>Income Tax Disclosure [Abstract]</t>
        </is>
      </c>
    </row>
    <row r="4">
      <c r="A4" s="4" t="inlineStr">
        <is>
          <t>Schedule of reconciliation of income tax expense</t>
        </is>
      </c>
      <c r="B4" s="4" t="inlineStr">
        <is>
          <t xml:space="preserve">The reconciliation of income tax expense (benefit)
at the U.S. statutory rate of 21% to the Company's effective tax rate is as follows:
For the Nine Months Ended March 31,
2021 2020
Tax (benefit) at U.S. statutory rate $ (215,790 ) $ 76,062
Tax rate difference between foreign operations and U.S. 26,511 (88,730 )
Change in valuation allowance 155,922 168,429
Permanent difference 9,802 (4,274 )
Effective tax (benefit) $ (23,555 ) $ 151,487 </t>
        </is>
      </c>
    </row>
    <row r="5">
      <c r="A5" s="4" t="inlineStr">
        <is>
          <t>Schedule of provisions for income taxes</t>
        </is>
      </c>
      <c r="B5" s="4" t="inlineStr">
        <is>
          <t xml:space="preserve">The provisions for income taxes (benefits) are
summarized as follows:
For the Nine Months Ended March 31,
2021 2020
Current $ 2,353 $ 150,181
Deferred (25,908 ) 1,306
Total $ (23,555 ) $ 151,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9 Months Ended</t>
        </is>
      </c>
    </row>
    <row r="2">
      <c r="B2" s="2" t="inlineStr">
        <is>
          <t>Mar. 31, 2021</t>
        </is>
      </c>
    </row>
    <row r="3">
      <c r="A3" s="3" t="inlineStr">
        <is>
          <t>Debt Disclosure [Abstract]</t>
        </is>
      </c>
    </row>
    <row r="4">
      <c r="A4" s="4" t="inlineStr">
        <is>
          <t>Schedule of convertible notes payable</t>
        </is>
      </c>
      <c r="B4" s="4" t="inlineStr">
        <is>
          <t>As of June 30, 2020, convertible notes payable
consists of:
Note Balance Debt discount Carrying Value
Power Up Lending Group Ltd (1) $ 39,000 $ (1,953 ) $ 37,047
Firstfire Global Opportunities Fund LLC (2) 165,000 (32,909 ) 132,091
Power Up Lending Group Ltd (3) 53,000 (13,995 ) 39,005
Crown Bridge Partners (4) 51,384 (15,095 ) 36,289
Morningview Financial LLC (5) 165,000 (64,416 ) 100,584
BHP Capital NY (6) 91,789 - 91,789
Labrys Fund, LP (7) 146,850 (69,265 ) 77,585
Total $ 712,023 $ (197,633 ) $ 514,390
(1) On July 25, 2019, the Company entered into a Securities Purchase Agreement with Power Up Lending Group Ltd to issue and sell, upon the terms and conditions set forth in the agreement a convertible note of the Company, in the aggregate principal amount of $103,000 and received $94,840 in cash on August 1, 2019 after deducting legal fees and other costs. The convertible note bears interest rate at 6% per annum and due on July 25, 2020. The convertible note can be converted into shares of the Company’s common stock at 65% of the average of the two lowest trading prices during the fifteen trading day prior to the conversion date. During the nine months ended March
31, 2021, Power Up Lending Group Ltd elected to convert $39,000 of the principal amount together with $4,916 of accrued and unpaid interest
of the convertible notes into 264,970 shares of the Company’s common stock. The conversion resulted in a loss on extinguishment
of debt of $32,778. (See Note 10) The remaining principal balance due
under this convertible note after all conversions is zero as of March 31, 2021.
(2) On September 11, 2019, the Company entered into a Securities Purchase Agreement with Firstfire Global Opportunities Fund LLC to issue and sell, upon the terms and conditions set forth in the agreement a convertible note of the Company, in the aggregate principal amount of $165,000 and received $143,500 in cash on September 18, 2019 after deducting an original issue discount in the amount of $15,000 (the “OID”), legal fees and other costs. 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 During the nine months ended March
31, 2021, Firstfire Global Opportunities Fund LLC elected to convert $68,850 of the principal amount of the convertible notes into 4,125,000
shares of the Company’s common stock. The conversion resulted in a loss on extinguishment of debt of $67,512 (See Note 10). After the foregoing conversions, on
November 12, 2020, the Company paid Firstfire Global Opportunities Fund LLC, the holder of the Company’s convertible debt an aggregate
of $130,500 in order to terminate their convertible note dated September 11, 2019, including all accrued and unpaid interest. The payment
was made by Yubao Liu on behalf of the Company and the note holder confirmed this full settlement on November 13, 2020. The debt settlement
resulted in a gain on extinguishment of debt of $94,928. The remaining principal balance due
under this convertible note after all conversions and settlement is zero as of March 31, 2021.
(3) On November 4, 2019, the Company entered into a Securities Purchase Agreement with Power Up Lending Group Ltd to issue and sell, upon the terms and conditions set forth in the agreement a convertible note of the Company, in the aggregate principal amount of $53,000 and received $47,350 in cash on November 12, 2019 after deducting legal fees and other costs. The convertible note bears interest rate at 6% per annum and due on November 4, 2020. The convertible note can be converted into shares of the Company’s common stock at 65% of the average of the two lowest trading prices during the fifteen trading day prior to the conversion date. On September 16, 2020, the Company
entered into a Note Settlement Agreement with Power Up Lending Group Ltd., the holder of the Company’s convertible debt. The Note
Settlement Agreement terminated their convertible note dated November 4, 2019, including all accrued and unpaid interest, after the Company
paid an aggregate of $75,000 on September 16, 2020. The debt settlement resulted in a gain on extinguishment of debt of $15,346.
(4) On November 12, 2019, the Company entered into a Securities Purchase Agreement with Crown Bridge Partners, LLC to issue and sell, upon the terms and conditions set forth in the agreement a convertible note of the Company, in the aggregate principal amount sum up to $165,000 with a purchase price sum up to $156,750. During November 2019, First Tranche of the agreement was executed in the principal amount of $55,000 and the Company received $50,750 in cash on November 15, 2019 after deducting an OID in the amount of $2,750, legal fees and other costs. The convertible note bears interest rate at 5% per annum and due on November 12, 2020. The convertible note can be converted into shares of the Company’s common stock at 75% multiplied by the lowest traded price of the common stock during the twenty consecutive trading day period immediately preceding the date of the respective conversion. On October 16, 2020, the Company issued
a total of 500,000 shares of common stock to Crown Bridge Partners, LLC for the conversion of debt in the principal amount of $3,500 according
to the conditions of the convertible note dated as November 12, 2019. The conversion resulted in a loss on extinguishment of debt of $22,424.
(See Note 10) After the foregoing conversions, on
December 7, 2020, the Company paid Crown Bridge Partners, LLC, the holder of the Company’s convertible debt an aggregate of $82,500
in order to terminate their convertible note dated November 12, 2019, including all accrued and unpaid interest. Among the total, payment
of $60,000 was made by Yubao Liu on behalf of the Company while the remaining payment of $22,500 was made directly by the Company. The
note holder confirmed this full settlement on December 10, 2020. The debt settlement resulted in a gain on extinguishment of debt of $206,377. The remaining principal balance due
under this convertible note after all conversions and settlement is zero as of March 31, 2021.
(5) On November 20, 2019, the Company entered into a Securities Purchase Agreement with Morningview Financial, LLC to issue and sell, upon the terms and conditions set forth in the agreement a convertible note of the Company, in the aggregate principal amount of $165,000 and received $153,250 in cash on November 22, 2019 after deducting an OID in the amount of $8,250, legal fees and other costs. The convertible note bears interest rate at 5% per annum and due on November 20, 2020. Conversion price shall be equal to the lower of (i) $2.00 or (ii) 75% multiplied by the lowest traded price of the common stock during the twenty consecutive trading day period immediately preceding the date of the respective conversion. On September 24, 2020, Morningview
Financial, LLC elected to convert $15,000 of the principal amount of the convertible notes into 568,182 shares of the Company’s
common stock. The conversion resulted in a loss on extinguishment of debt of $5,907. (See Note 10) After the foregoing conversions, on
November 12, 2020, the Company paid Morningview Financial, LLC, the holder of the Company’s convertible debt an aggregate of $175,000
in order to terminate their convertible note dated November 20, 2019, including all accrued and unpaid interest. The payment was made
by Yubao Liu on behalf of the Company and the note holder confirmed this full settlement on November 14, 2020. The debt settlement resulted
in a gain on extinguishment of debt of $209,604. The remaining principal balance due
under this convertible note after all conversions and settlement is zero as of March 31 ,2021.
(6) On December 3, 2019, the Company entered into a Securities Purchase Agreement with BHP Capital NY, Inc to issue and sell, upon the terms and conditions set forth in the agreement a convertible note of the Company, in the aggregate principal amount of $102,900 and received $95,500 in cash on December 13, 2019 after deducting and OID in the amount of $4,900, legal fees and other costs. The convertible note bears interest rate at 5% per annum and due on December 3, 2020. The convertible note can be converted into shares of the Company’s common stock at 75% of the average of the two lowest trading prices during the fifteen trading day prior to the conversion date. On April 14, 2020, the Company entered
into an Amendment to Securities Purchase Agreement with BHP Capital NY, Inc dated on December 3, 2019. The Company agreed to pay off this
note holder in 6 installments of $23,186.79 each, with an aggregate amount of $139,121 (including principal of $137,114 and interest of
$2,007). The repayment resulted in a loss on extinguishment of debt of $4,703, which was included in other income and expense in the consolidated
statement of comprehensive income (loss) for the year ended June 30, 2020. In May and June 2020, the Company paid
two installments totaling $46,373 (including principal of $45,325 and interest of $1,048) and note payable balance decreased to $91,789
as of June 30, 2020. During the period from July to September 2020, the Company continued to pay 4 installments of an aggregate amount
of $92,748 (including principal of $91,789 and interest of $959). As of the date of this report, the
Company has made total six installments payment of an aggregate amount of $139,121 (including principal of $137,114 and interest of $2,007).
The note payable balance decreased to zero as of March 31, 2021.
(7) On January 10, 2020, the Company entered into a convertible promissory note with Labrys Fund, LP to issue and sell, upon the terms and conditions set forth in the agreement a convertible note of the Company, in the aggregate principal amount of $146,850 and received $137,000 in cash on January 13, 2020 after deducting an OID in the amount of $7,350, legal fees and other costs. The note is due on January 10, 2021 and bears interest at 5% per annum. The conversion price shall be equal to 75% multiplied by the lesser of the lowest closing bid price or lowest traded price of the Common Stock during the twenty (20) consecutive trading day period immediately preceding the date of the respective conversion. During the nine months ended March
31, 2021, Labrys Fund, LP elected to convert $146,850 of the principal amount together with all accrued and unpaid interest of the convertible
notes into 4,012,478 shares of the Company’s common stock. The conversion resulted in a loss on extinguishment of debt of $128,018.
The remaining principal balance due under this convertible note after all conversions is zero as of March 31, 2021. (See Note 10)</t>
        </is>
      </c>
    </row>
    <row r="5">
      <c r="A5" s="4" t="inlineStr">
        <is>
          <t>Schedule of change of derivative liabilities</t>
        </is>
      </c>
      <c r="B5" s="4" t="inlineStr">
        <is>
          <t xml:space="preserve">The change of derivative liabilities is as follows:
Balance at July 1, 2020 $ 276,266
Converted (357,868 )
Debt settlement (566,030 )
Change in fair value recognized in operations 647,632
Balance at March 31, 2021 $ - </t>
        </is>
      </c>
    </row>
    <row r="6">
      <c r="A6" s="4" t="inlineStr">
        <is>
          <t>Schedule for estimated fair value of the derivative instruments using the Black-Scholes option pricing model</t>
        </is>
      </c>
      <c r="B6" s="4" t="inlineStr">
        <is>
          <t>The estimated fair value of the derivative instruments
was valued using the Black-Scholes option pricing model during the nine months ended March 31, 2021, using the following assumptions:
Estimated dividends None
Expected volatility 78.55% to 253.30%
Risk free interest rate 0.61% to 0.93%
Expected term 0 to 6 months</t>
        </is>
      </c>
    </row>
    <row r="7">
      <c r="A7" s="4" t="inlineStr">
        <is>
          <t>Schedule for estimated fair value of the warrants using the Black-Scholes option pricing model</t>
        </is>
      </c>
      <c r="B7" s="4" t="inlineStr">
        <is>
          <t>The estimated fair value of the warrants was valued
using the Black-Scholes option pricing model at grant date, using the following assumptions:
Estimated dividends None
Expected volatility 56.23% to 71.08%
Risk free interest rate 1.73% to 1.92%
Expected term 5 years</t>
        </is>
      </c>
    </row>
    <row r="8">
      <c r="A8" s="4" t="inlineStr">
        <is>
          <t>Schedule of outstanding warrants</t>
        </is>
      </c>
      <c r="B8" s="4" t="inlineStr">
        <is>
          <t>The details of the outstanding warrants are as
follows:
Number of shares
Weighted Average Exercise Price
Remaining Contractual Term
Outstanding at July 1, 2020 229,166 $ 2.68 4.2 to 4.53
Granted - - -
Exercised or settled (160,416 ) 2.63 4.05 to 4.16
Cancelled or expired - - -
Outstanding at March 31, 2021 68,750 $ 2.80 3.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Schdeule of business segment information</t>
        </is>
      </c>
      <c r="B4" s="4" t="inlineStr">
        <is>
          <t>The following tables provide the business segment
information for the three and nine months ended March 31, 2021 and 2020.
For the Nine Months Ended March 31, 2021
Smart Photoelectric Service Unallocated Total
Revenues $ - $ 9,100,076 $ 2,018 $ - $ 9,102,094
Cost of Revenues - 8,061,782 10,159 - 8,071,941
Gross profit (loss) - 1,038,294 (8,141 ) - 1,030,153
Operating expenses 8,374 1,202,101 23,641 176,268 1,410,384
Loss from operations (8,374 ) (163,807 ) (31,782 ) (176,268 ) (380,231 )
Net loss $ (8,213 ) $ (147,074 ) $ (31,781 ) $ (816,950 ) $ (1,004,018 )
For the Nine Months Ended March 31, 2020
Smart Photoelectric Service Unallocated Total
Revenues $ 1,719,127 $ 15,236,570 $ 629,771 $ - $ 17,585,468
Cost of Revenues 1,642,532 12,786,020 421,642 - 14,850,194
Gross profit 76,595 2,450,550 208,129 - 2,735,274
Operating expenses 10,094 1,491,200 25,326 497,501 2,024,121
Income (loss) from operations 66,501 959,350 182,803 (497,501 ) 711,153
Net income (loss) $ 59,915 $ 779,838 $ 165,603 $ (794,644 ) $ 210,712
For the Three Months Ended March 31, 2021
Smart Photoelectric Service Unallocated Total
Revenues $ - $ 3,160,474 $ 272 $ - $ 3,160,746
Cost of Revenues - 2,802,520 (23 ) - 2,802,497
Gross profit - 357,954 295 - 358,249
Operating expenses 2,842 428,842 5,893 37,666 475,243
Loss from operations (2,842 ) (70,888 ) (5,598 ) (37,666 ) (116,994 )
Net loss $ (2,841 ) $ (26,820 ) $ (5,598 ) $ (80,335 ) $ (115,594 )
For the Three Months Ended March 31, 2020
Smart Photoelectric Service Unallocated Total
Revenues $ 181,033 $ 2,561,267 $ 9,870 $ - $ 2,752,170
Cost of Revenues 177,995 2,256,426 72,097 - 2,506,518
Gross profit (loss) 3,038 304,841 (62,227 ) - 245,652
Operating expenses 3,960 377,641 8,109 248,935 638,645
Loss from operations (922 ) (72,800 ) (70,336 ) (248,935 ) (392,993 )
Net income (loss) $ 347 $ (83,297 ) $ (64,462 ) $ (488,810 ) $ (636,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s>
  <sheetData>
    <row r="1">
      <c r="A1" s="1" t="inlineStr">
        <is>
          <t>NATURE OF OPERATIONS (Details Narrative)</t>
        </is>
      </c>
      <c r="B1" s="2" t="inlineStr">
        <is>
          <t>Dec. 27, 2018USD ($)$ / sharesshares</t>
        </is>
      </c>
      <c r="C1" s="2" t="inlineStr">
        <is>
          <t>Mar. 31, 2021</t>
        </is>
      </c>
      <c r="D1" s="2" t="inlineStr">
        <is>
          <t>Dec. 27, 2018CNY (¥)</t>
        </is>
      </c>
    </row>
    <row r="2">
      <c r="A2" s="4" t="inlineStr">
        <is>
          <t>Percentage of voting interests acquired</t>
        </is>
      </c>
      <c r="C2" s="4" t="inlineStr">
        <is>
          <t>95.14%</t>
        </is>
      </c>
    </row>
    <row r="3">
      <c r="A3" s="4" t="inlineStr">
        <is>
          <t>Share Purchase Agreement [Member] | Fangguan Electronics Two Share Holders [Member]</t>
        </is>
      </c>
    </row>
    <row r="4">
      <c r="A4" s="4" t="inlineStr">
        <is>
          <t>Percentage of voting interests acquired</t>
        </is>
      </c>
      <c r="B4" s="4" t="inlineStr">
        <is>
          <t>95.14%</t>
        </is>
      </c>
      <c r="D4" s="4" t="inlineStr">
        <is>
          <t>95.14%</t>
        </is>
      </c>
    </row>
    <row r="5">
      <c r="A5" s="4" t="inlineStr">
        <is>
          <t>Number of shares issue | shares</t>
        </is>
      </c>
      <c r="B5" s="5" t="n">
        <v>15000000</v>
      </c>
    </row>
    <row r="6">
      <c r="A6" s="4" t="inlineStr">
        <is>
          <t>Number of shares issue, par value (in dollars per share) | $ / shares</t>
        </is>
      </c>
      <c r="B6" s="7" t="n">
        <v>0.0001</v>
      </c>
    </row>
    <row r="7">
      <c r="A7" s="4" t="inlineStr">
        <is>
          <t>Description of ownership right acquire</t>
        </is>
      </c>
      <c r="B7" s="4" t="inlineStr">
        <is>
          <t>The ownership rights and receive 100% of the net profit or net losses derived from the business operations of Fangguan Electronis.</t>
        </is>
      </c>
    </row>
    <row r="8">
      <c r="A8" s="4" t="inlineStr">
        <is>
          <t>Shareholder loan | $</t>
        </is>
      </c>
      <c r="B8" s="6" t="n">
        <v>4400000</v>
      </c>
    </row>
    <row r="9">
      <c r="A9" s="4" t="inlineStr">
        <is>
          <t>Cash | $</t>
        </is>
      </c>
      <c r="B9" s="6" t="n">
        <v>1400000</v>
      </c>
    </row>
    <row r="10">
      <c r="A10" s="4" t="inlineStr">
        <is>
          <t>Share Purchase Agreement [Member] | Fangguan Electronics Two Share Holders [Member] | RMB</t>
        </is>
      </c>
    </row>
    <row r="11">
      <c r="A11" s="4" t="inlineStr">
        <is>
          <t>Shareholder loan | ¥</t>
        </is>
      </c>
      <c r="D11" s="9" t="n">
        <v>30000000</v>
      </c>
    </row>
    <row r="12">
      <c r="A12" s="4" t="inlineStr">
        <is>
          <t>Cash | ¥</t>
        </is>
      </c>
      <c r="D12" s="9" t="n">
        <v>9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1</t>
        </is>
      </c>
      <c r="C1" s="2" t="inlineStr">
        <is>
          <t>Jun. 30, 2020</t>
        </is>
      </c>
    </row>
    <row r="2">
      <c r="A2" s="3" t="inlineStr">
        <is>
          <t>Going Concern [Abstract]</t>
        </is>
      </c>
    </row>
    <row r="3">
      <c r="A3" s="4" t="inlineStr">
        <is>
          <t>Accumulated deficit</t>
        </is>
      </c>
      <c r="B3" s="6" t="n">
        <v>-741820</v>
      </c>
      <c r="C3" s="6" t="n">
        <v>2621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5" customWidth="1" min="2" max="2"/>
  </cols>
  <sheetData>
    <row r="1">
      <c r="A1" s="1" t="inlineStr">
        <is>
          <t>BASIS OF PRESENTATION AND SUMMARY OF SIGNIFICANT ACCOUNTING POLICIES (Details)</t>
        </is>
      </c>
      <c r="B1" s="2" t="inlineStr">
        <is>
          <t>9 Months Ended</t>
        </is>
      </c>
    </row>
    <row r="2">
      <c r="B2" s="2" t="inlineStr">
        <is>
          <t>Mar. 31, 2021</t>
        </is>
      </c>
    </row>
    <row r="3">
      <c r="A3" s="4" t="inlineStr">
        <is>
          <t>Land Use Rights [Member]</t>
        </is>
      </c>
    </row>
    <row r="4">
      <c r="A4" s="4" t="inlineStr">
        <is>
          <t>Estimated useful life of intangible assets</t>
        </is>
      </c>
      <c r="B4" s="4" t="inlineStr">
        <is>
          <t>50 years</t>
        </is>
      </c>
    </row>
    <row r="5">
      <c r="A5" s="4" t="inlineStr">
        <is>
          <t>Minimum [Member] | Computer Software [Member]</t>
        </is>
      </c>
    </row>
    <row r="6">
      <c r="A6" s="4" t="inlineStr">
        <is>
          <t>Estimated useful life of intangible assets</t>
        </is>
      </c>
      <c r="B6" s="4" t="inlineStr">
        <is>
          <t>2 years</t>
        </is>
      </c>
    </row>
    <row r="7">
      <c r="A7" s="4" t="inlineStr">
        <is>
          <t>Maximum [Member] | Computer Software [Member]</t>
        </is>
      </c>
    </row>
    <row r="8">
      <c r="A8" s="4" t="inlineStr">
        <is>
          <t>Estimated useful life of intangible assets</t>
        </is>
      </c>
      <c r="B8" s="4" t="inlineStr">
        <is>
          <t>5 years</t>
        </is>
      </c>
    </row>
    <row r="9">
      <c r="A9" s="4" t="inlineStr">
        <is>
          <t>Buildings [Member] | Minimum [Member]</t>
        </is>
      </c>
    </row>
    <row r="10">
      <c r="A10" s="4" t="inlineStr">
        <is>
          <t>Estimated useful life of tangible assets</t>
        </is>
      </c>
      <c r="B10" s="4" t="inlineStr">
        <is>
          <t>10 years</t>
        </is>
      </c>
    </row>
    <row r="11">
      <c r="A11" s="4" t="inlineStr">
        <is>
          <t>Buildings [Member] | Maximum [Member]</t>
        </is>
      </c>
    </row>
    <row r="12">
      <c r="A12" s="4" t="inlineStr">
        <is>
          <t>Estimated useful life of tangible assets</t>
        </is>
      </c>
      <c r="B12" s="4" t="inlineStr">
        <is>
          <t>20 years</t>
        </is>
      </c>
    </row>
    <row r="13">
      <c r="A13" s="4" t="inlineStr">
        <is>
          <t>Machinery and Equipment [Member] | Minimum [Member]</t>
        </is>
      </c>
    </row>
    <row r="14">
      <c r="A14" s="4" t="inlineStr">
        <is>
          <t>Estimated useful life of tangible assets</t>
        </is>
      </c>
      <c r="B14" s="4" t="inlineStr">
        <is>
          <t>5 years</t>
        </is>
      </c>
    </row>
    <row r="15">
      <c r="A15" s="4" t="inlineStr">
        <is>
          <t>Machinery and Equipment [Member] | Maximum [Member]</t>
        </is>
      </c>
    </row>
    <row r="16">
      <c r="A16" s="4" t="inlineStr">
        <is>
          <t>Estimated useful life of tangible assets</t>
        </is>
      </c>
      <c r="B16" s="4" t="inlineStr">
        <is>
          <t>10 years</t>
        </is>
      </c>
    </row>
    <row r="17">
      <c r="A17" s="4" t="inlineStr">
        <is>
          <t>Office Equipment [Member] | Minimum [Member]</t>
        </is>
      </c>
    </row>
    <row r="18">
      <c r="A18" s="4" t="inlineStr">
        <is>
          <t>Estimated useful life of tangible assets</t>
        </is>
      </c>
      <c r="B18" s="4" t="inlineStr">
        <is>
          <t>3 years</t>
        </is>
      </c>
    </row>
    <row r="19">
      <c r="A19" s="4" t="inlineStr">
        <is>
          <t>Office Equipment [Member] | Maximum [Member]</t>
        </is>
      </c>
    </row>
    <row r="20">
      <c r="A20" s="4" t="inlineStr">
        <is>
          <t>Estimated useful life of tangible assets</t>
        </is>
      </c>
      <c r="B20" s="4" t="inlineStr">
        <is>
          <t>5 years</t>
        </is>
      </c>
    </row>
    <row r="21">
      <c r="A21" s="4" t="inlineStr">
        <is>
          <t>Automobiles [Member]</t>
        </is>
      </c>
    </row>
    <row r="22">
      <c r="A22" s="4" t="inlineStr">
        <is>
          <t>Estimated useful life of tangible assets</t>
        </is>
      </c>
      <c r="B22"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Revenues (See Note 3 and Note 11 for related party amounts)</t>
        </is>
      </c>
      <c r="B4" s="6" t="n">
        <v>3160746</v>
      </c>
      <c r="C4" s="6" t="n">
        <v>2752170</v>
      </c>
      <c r="D4" s="6" t="n">
        <v>9102094</v>
      </c>
      <c r="E4" s="6" t="n">
        <v>17585468</v>
      </c>
    </row>
    <row r="5">
      <c r="A5" s="4" t="inlineStr">
        <is>
          <t>Cost of Revenues (See Note 11 for related party amounts)</t>
        </is>
      </c>
      <c r="B5" s="5" t="n">
        <v>2802497</v>
      </c>
      <c r="C5" s="5" t="n">
        <v>2506518</v>
      </c>
      <c r="D5" s="5" t="n">
        <v>8071941</v>
      </c>
      <c r="E5" s="5" t="n">
        <v>14850194</v>
      </c>
    </row>
    <row r="6">
      <c r="A6" s="4" t="inlineStr">
        <is>
          <t>Gross profit</t>
        </is>
      </c>
      <c r="B6" s="5" t="n">
        <v>358249</v>
      </c>
      <c r="C6" s="5" t="n">
        <v>245652</v>
      </c>
      <c r="D6" s="5" t="n">
        <v>1030153</v>
      </c>
      <c r="E6" s="5" t="n">
        <v>2735274</v>
      </c>
    </row>
    <row r="7">
      <c r="A7" s="3" t="inlineStr">
        <is>
          <t>Operating expenses</t>
        </is>
      </c>
    </row>
    <row r="8">
      <c r="A8" s="4" t="inlineStr">
        <is>
          <t>Selling, general and administrative expense</t>
        </is>
      </c>
      <c r="B8" s="5" t="n">
        <v>327372</v>
      </c>
      <c r="C8" s="5" t="n">
        <v>499616</v>
      </c>
      <c r="D8" s="5" t="n">
        <v>985273</v>
      </c>
      <c r="E8" s="5" t="n">
        <v>1378241</v>
      </c>
    </row>
    <row r="9">
      <c r="A9" s="4" t="inlineStr">
        <is>
          <t>Research and development expense</t>
        </is>
      </c>
      <c r="B9" s="5" t="n">
        <v>147871</v>
      </c>
      <c r="C9" s="5" t="n">
        <v>139029</v>
      </c>
      <c r="D9" s="5" t="n">
        <v>425111</v>
      </c>
      <c r="E9" s="5" t="n">
        <v>645880</v>
      </c>
    </row>
    <row r="10">
      <c r="A10" s="4" t="inlineStr">
        <is>
          <t>Total operating expenses</t>
        </is>
      </c>
      <c r="B10" s="5" t="n">
        <v>475243</v>
      </c>
      <c r="C10" s="5" t="n">
        <v>638645</v>
      </c>
      <c r="D10" s="5" t="n">
        <v>1410384</v>
      </c>
      <c r="E10" s="5" t="n">
        <v>2024121</v>
      </c>
    </row>
    <row r="11">
      <c r="A11" s="4" t="inlineStr">
        <is>
          <t>Income (loss) from operations</t>
        </is>
      </c>
      <c r="B11" s="5" t="n">
        <v>-116994</v>
      </c>
      <c r="C11" s="5" t="n">
        <v>-392993</v>
      </c>
      <c r="D11" s="5" t="n">
        <v>-380231</v>
      </c>
      <c r="E11" s="5" t="n">
        <v>711153</v>
      </c>
    </row>
    <row r="12">
      <c r="A12" s="3" t="inlineStr">
        <is>
          <t>Other income (expense):</t>
        </is>
      </c>
    </row>
    <row r="13">
      <c r="A13" s="4" t="inlineStr">
        <is>
          <t>Interest expense, net of interest income</t>
        </is>
      </c>
      <c r="B13" s="5" t="n">
        <v>-42441</v>
      </c>
      <c r="C13" s="5" t="n">
        <v>-213267</v>
      </c>
      <c r="D13" s="5" t="n">
        <v>-262174</v>
      </c>
      <c r="E13" s="5" t="n">
        <v>-470500</v>
      </c>
    </row>
    <row r="14">
      <c r="A14" s="4" t="inlineStr">
        <is>
          <t>Subsidy income</t>
        </is>
      </c>
      <c r="B14" s="5" t="n">
        <v>45790</v>
      </c>
      <c r="C14" s="4" t="inlineStr">
        <is>
          <t xml:space="preserve"> </t>
        </is>
      </c>
      <c r="D14" s="5" t="n">
        <v>59876</v>
      </c>
      <c r="E14" s="5" t="n">
        <v>50018</v>
      </c>
    </row>
    <row r="15">
      <c r="A15" s="4" t="inlineStr">
        <is>
          <t>Change in fair value of derivative liability</t>
        </is>
      </c>
      <c r="B15" s="4" t="inlineStr">
        <is>
          <t xml:space="preserve"> </t>
        </is>
      </c>
      <c r="C15" s="5" t="n">
        <v>-44850</v>
      </c>
      <c r="D15" s="5" t="n">
        <v>-647632</v>
      </c>
      <c r="E15" s="5" t="n">
        <v>86602</v>
      </c>
    </row>
    <row r="16">
      <c r="A16" s="4" t="inlineStr">
        <is>
          <t>Gain (loss) on extinguishment of debt</t>
        </is>
      </c>
      <c r="B16" s="4" t="inlineStr">
        <is>
          <t xml:space="preserve"> </t>
        </is>
      </c>
      <c r="C16" s="5" t="n">
        <v>-15074</v>
      </c>
      <c r="D16" s="5" t="n">
        <v>202588</v>
      </c>
      <c r="E16" s="5" t="n">
        <v>-15074</v>
      </c>
    </row>
    <row r="17">
      <c r="A17" s="4" t="inlineStr">
        <is>
          <t>Total other income (expense)</t>
        </is>
      </c>
      <c r="B17" s="5" t="n">
        <v>3349</v>
      </c>
      <c r="C17" s="5" t="n">
        <v>-273191</v>
      </c>
      <c r="D17" s="5" t="n">
        <v>-647342</v>
      </c>
      <c r="E17" s="5" t="n">
        <v>-348954</v>
      </c>
    </row>
    <row r="18">
      <c r="A18" s="4" t="inlineStr">
        <is>
          <t>Income (loss) before income tax expense (benefit)</t>
        </is>
      </c>
      <c r="B18" s="5" t="n">
        <v>-113645</v>
      </c>
      <c r="C18" s="5" t="n">
        <v>-666184</v>
      </c>
      <c r="D18" s="5" t="n">
        <v>-1027573</v>
      </c>
      <c r="E18" s="5" t="n">
        <v>362199</v>
      </c>
    </row>
    <row r="19">
      <c r="A19" s="4" t="inlineStr">
        <is>
          <t>Income tax expense (benefit)</t>
        </is>
      </c>
      <c r="B19" s="5" t="n">
        <v>1949</v>
      </c>
      <c r="C19" s="5" t="n">
        <v>-29962</v>
      </c>
      <c r="D19" s="5" t="n">
        <v>-23555</v>
      </c>
      <c r="E19" s="5" t="n">
        <v>151487</v>
      </c>
    </row>
    <row r="20">
      <c r="A20" s="4" t="inlineStr">
        <is>
          <t>Net income (loss)</t>
        </is>
      </c>
      <c r="B20" s="5" t="n">
        <v>-115594</v>
      </c>
      <c r="C20" s="5" t="n">
        <v>-636222</v>
      </c>
      <c r="D20" s="5" t="n">
        <v>-1004018</v>
      </c>
      <c r="E20" s="5" t="n">
        <v>210712</v>
      </c>
    </row>
    <row r="21">
      <c r="A21" s="3" t="inlineStr">
        <is>
          <t>Other comprehensive income (loss)</t>
        </is>
      </c>
    </row>
    <row r="22">
      <c r="A22" s="4" t="inlineStr">
        <is>
          <t>Foreign currency translation adjustment</t>
        </is>
      </c>
      <c r="B22" s="5" t="n">
        <v>-29945</v>
      </c>
      <c r="C22" s="5" t="n">
        <v>-165507</v>
      </c>
      <c r="D22" s="5" t="n">
        <v>865206</v>
      </c>
      <c r="E22" s="5" t="n">
        <v>-326589</v>
      </c>
    </row>
    <row r="23">
      <c r="A23" s="4" t="inlineStr">
        <is>
          <t>Comprehensive loss</t>
        </is>
      </c>
      <c r="B23" s="5" t="n">
        <v>-145539</v>
      </c>
      <c r="C23" s="5" t="n">
        <v>-801729</v>
      </c>
      <c r="D23" s="5" t="n">
        <v>-138812</v>
      </c>
      <c r="E23" s="5" t="n">
        <v>-115877</v>
      </c>
    </row>
    <row r="24">
      <c r="A24" s="4" t="inlineStr">
        <is>
          <t>Less: Comprehensive income attributable to noncontrolling interest</t>
        </is>
      </c>
      <c r="B24" s="5" t="n">
        <v>19632</v>
      </c>
      <c r="C24" s="4" t="inlineStr">
        <is>
          <t xml:space="preserve"> </t>
        </is>
      </c>
      <c r="D24" s="5" t="n">
        <v>19632</v>
      </c>
      <c r="E24" s="4" t="inlineStr">
        <is>
          <t xml:space="preserve"> </t>
        </is>
      </c>
    </row>
    <row r="25">
      <c r="A25" s="4" t="inlineStr">
        <is>
          <t>Comprehensive loss attributable to common stockholders of the Company</t>
        </is>
      </c>
      <c r="B25" s="6" t="n">
        <v>-165171</v>
      </c>
      <c r="C25" s="6" t="n">
        <v>-801729</v>
      </c>
      <c r="D25" s="6" t="n">
        <v>-158444</v>
      </c>
      <c r="E25" s="6" t="n">
        <v>-115877</v>
      </c>
    </row>
    <row r="26">
      <c r="A26" s="4" t="inlineStr">
        <is>
          <t>Earnings (Loss) Per Share - Basic and Diluted (in dollars per share)</t>
        </is>
      </c>
      <c r="B26" s="6" t="n">
        <v>0</v>
      </c>
      <c r="C26" s="8" t="n">
        <v>-0.01</v>
      </c>
      <c r="D26" s="8" t="n">
        <v>-0.01</v>
      </c>
      <c r="E26" s="6" t="n">
        <v>0</v>
      </c>
    </row>
    <row r="27">
      <c r="A27" s="4" t="inlineStr">
        <is>
          <t>Weighted average number of common shares outstanding - Basic and Diluted (in shares)</t>
        </is>
      </c>
      <c r="B27" s="5" t="n">
        <v>161911380</v>
      </c>
      <c r="C27" s="5" t="n">
        <v>114104735</v>
      </c>
      <c r="D27" s="5" t="n">
        <v>134708314</v>
      </c>
      <c r="E27" s="5" t="n">
        <v>1140366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1)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Total Revenues</t>
        </is>
      </c>
      <c r="B3" s="6" t="n">
        <v>3160746</v>
      </c>
      <c r="C3" s="6" t="n">
        <v>2752170</v>
      </c>
      <c r="D3" s="6" t="n">
        <v>9102094</v>
      </c>
      <c r="E3" s="6" t="n">
        <v>17585468</v>
      </c>
    </row>
    <row r="4">
      <c r="A4" s="4" t="inlineStr">
        <is>
          <t>Non-Related Parties [Member]</t>
        </is>
      </c>
    </row>
    <row r="5">
      <c r="A5" s="4" t="inlineStr">
        <is>
          <t>Total Revenues</t>
        </is>
      </c>
      <c r="B5" s="5" t="n">
        <v>3160474</v>
      </c>
      <c r="C5" s="5" t="n">
        <v>2487465</v>
      </c>
      <c r="D5" s="5" t="n">
        <v>9100076</v>
      </c>
      <c r="E5" s="5" t="n">
        <v>14518376</v>
      </c>
    </row>
    <row r="6">
      <c r="A6" s="4" t="inlineStr">
        <is>
          <t>Related parties [Member]</t>
        </is>
      </c>
    </row>
    <row r="7">
      <c r="A7" s="4" t="inlineStr">
        <is>
          <t>Total Revenues</t>
        </is>
      </c>
      <c r="B7" s="4" t="inlineStr">
        <is>
          <t xml:space="preserve"> </t>
        </is>
      </c>
      <c r="C7" s="5" t="n">
        <v>73802</v>
      </c>
      <c r="D7" s="4" t="inlineStr">
        <is>
          <t xml:space="preserve"> </t>
        </is>
      </c>
      <c r="E7" s="5" t="n">
        <v>718194</v>
      </c>
    </row>
    <row r="8">
      <c r="A8" s="4" t="inlineStr">
        <is>
          <t>Portable Power Banks [Member]</t>
        </is>
      </c>
    </row>
    <row r="9">
      <c r="A9" s="4" t="inlineStr">
        <is>
          <t>Total Revenues</t>
        </is>
      </c>
      <c r="B9" s="4" t="inlineStr">
        <is>
          <t xml:space="preserve"> </t>
        </is>
      </c>
      <c r="C9" s="5" t="n">
        <v>181033</v>
      </c>
      <c r="D9" s="4" t="inlineStr">
        <is>
          <t xml:space="preserve"> </t>
        </is>
      </c>
      <c r="E9" s="5" t="n">
        <v>1719127</v>
      </c>
    </row>
    <row r="10">
      <c r="A10" s="4" t="inlineStr">
        <is>
          <t>Service [Member]</t>
        </is>
      </c>
    </row>
    <row r="11">
      <c r="A11" s="4" t="inlineStr">
        <is>
          <t>Total Revenues</t>
        </is>
      </c>
      <c r="B11" s="6" t="n">
        <v>272</v>
      </c>
      <c r="C11" s="6" t="n">
        <v>9870</v>
      </c>
      <c r="D11" s="6" t="n">
        <v>2018</v>
      </c>
      <c r="E11" s="6" t="n">
        <v>6297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2)</t>
        </is>
      </c>
      <c r="B1" s="2" t="inlineStr">
        <is>
          <t>Mar. 31, 2021</t>
        </is>
      </c>
      <c r="C1" s="2" t="inlineStr">
        <is>
          <t>Jun. 30, 2020</t>
        </is>
      </c>
      <c r="D1" s="2" t="inlineStr">
        <is>
          <t>Mar. 31, 2020</t>
        </is>
      </c>
    </row>
    <row r="2">
      <c r="A2" s="4" t="inlineStr">
        <is>
          <t>Statements of Comprehensive Income (Loss) and Cash Flows [Member]</t>
        </is>
      </c>
    </row>
    <row r="3">
      <c r="A3" s="4" t="inlineStr">
        <is>
          <t>Exchange rate</t>
        </is>
      </c>
      <c r="B3" s="10" t="n">
        <v>6.8254</v>
      </c>
      <c r="D3" s="10" t="n">
        <v>6.9799</v>
      </c>
    </row>
    <row r="4">
      <c r="A4" s="4" t="inlineStr">
        <is>
          <t>Balance Sheet [Member]</t>
        </is>
      </c>
    </row>
    <row r="5">
      <c r="A5" s="4" t="inlineStr">
        <is>
          <t>Exchange rate</t>
        </is>
      </c>
      <c r="B5" s="10" t="n">
        <v>6.5713</v>
      </c>
      <c r="C5" s="10" t="n">
        <v>7.07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Percentage of voting interests acquired</t>
        </is>
      </c>
      <c r="B3" s="4" t="inlineStr">
        <is>
          <t>95.14%</t>
        </is>
      </c>
      <c r="D3" s="4" t="inlineStr">
        <is>
          <t>95.14%</t>
        </is>
      </c>
    </row>
    <row r="4">
      <c r="A4" s="4" t="inlineStr">
        <is>
          <t>Percentage of recieve net income or net loss</t>
        </is>
      </c>
      <c r="D4" s="4" t="inlineStr">
        <is>
          <t>100.00%</t>
        </is>
      </c>
    </row>
    <row r="5">
      <c r="A5" s="4" t="inlineStr">
        <is>
          <t>Outstanding warrants</t>
        </is>
      </c>
      <c r="B5" s="5" t="n">
        <v>899753</v>
      </c>
      <c r="C5" s="5" t="n">
        <v>899753</v>
      </c>
      <c r="D5" s="5" t="n">
        <v>899753</v>
      </c>
      <c r="E5" s="5" t="n">
        <v>899753</v>
      </c>
    </row>
    <row r="6">
      <c r="A6" s="4" t="inlineStr">
        <is>
          <t>Outstanding convertible notes</t>
        </is>
      </c>
      <c r="B6" s="6" t="n">
        <v>68750</v>
      </c>
      <c r="C6" s="6" t="n">
        <v>842313</v>
      </c>
      <c r="D6" s="6" t="n">
        <v>1096705</v>
      </c>
      <c r="E6" s="6" t="n">
        <v>1096705</v>
      </c>
    </row>
    <row r="7">
      <c r="A7" s="4" t="inlineStr">
        <is>
          <t>Bad debt expense</t>
        </is>
      </c>
      <c r="D7" s="5" t="n">
        <v>0</v>
      </c>
      <c r="E7" s="6" t="n">
        <v>0</v>
      </c>
    </row>
    <row r="8">
      <c r="A8" s="4" t="inlineStr">
        <is>
          <t>Non-Related Parties [Member]</t>
        </is>
      </c>
    </row>
    <row r="9">
      <c r="A9" s="4" t="inlineStr">
        <is>
          <t>Account receivable</t>
        </is>
      </c>
      <c r="B9" s="5" t="n">
        <v>3253702</v>
      </c>
      <c r="D9" s="5" t="n">
        <v>3253702</v>
      </c>
      <c r="F9" s="6" t="n">
        <v>3273141</v>
      </c>
    </row>
    <row r="10">
      <c r="A10" s="4" t="inlineStr">
        <is>
          <t>Net of allowance for doubtful accounts</t>
        </is>
      </c>
      <c r="B10" s="6" t="n">
        <v>150406</v>
      </c>
      <c r="D10" s="6" t="n">
        <v>150406</v>
      </c>
      <c r="F10" s="6" t="n">
        <v>139609</v>
      </c>
    </row>
    <row r="11">
      <c r="A11" s="4" t="inlineStr">
        <is>
          <t>Minimum [Member]</t>
        </is>
      </c>
    </row>
    <row r="12">
      <c r="A12" s="4" t="inlineStr">
        <is>
          <t>Lease term</t>
        </is>
      </c>
      <c r="B12" s="4" t="inlineStr">
        <is>
          <t>12 months</t>
        </is>
      </c>
      <c r="D12" s="4" t="inlineStr">
        <is>
          <t>12 months</t>
        </is>
      </c>
    </row>
    <row r="13">
      <c r="A13" s="4" t="inlineStr">
        <is>
          <t>Land Use Rights [Member]</t>
        </is>
      </c>
    </row>
    <row r="14">
      <c r="A14" s="4" t="inlineStr">
        <is>
          <t>Estimated useful life of intangible assets</t>
        </is>
      </c>
      <c r="D14" s="4" t="inlineStr">
        <is>
          <t>5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VARIABLE INTEREST ENTITY (Details) - USD ($)</t>
        </is>
      </c>
      <c r="B1" s="2" t="inlineStr">
        <is>
          <t>Mar. 31, 2021</t>
        </is>
      </c>
      <c r="C1" s="2" t="inlineStr">
        <is>
          <t>Jun. 30, 2020</t>
        </is>
      </c>
      <c r="D1" s="2" t="inlineStr">
        <is>
          <t>Mar. 31, 2020</t>
        </is>
      </c>
      <c r="E1" s="2" t="inlineStr">
        <is>
          <t>Jun. 30, 2019</t>
        </is>
      </c>
    </row>
    <row r="2">
      <c r="A2" s="4" t="inlineStr">
        <is>
          <t>Cash and cash equivalents</t>
        </is>
      </c>
      <c r="B2" s="6" t="n">
        <v>542092</v>
      </c>
      <c r="C2" s="6" t="n">
        <v>1285373</v>
      </c>
      <c r="D2" s="6" t="n">
        <v>1834763</v>
      </c>
      <c r="E2" s="6" t="n">
        <v>509615</v>
      </c>
    </row>
    <row r="3">
      <c r="A3" s="4" t="inlineStr">
        <is>
          <t>Notes receivable</t>
        </is>
      </c>
      <c r="B3" s="5" t="n">
        <v>99327</v>
      </c>
      <c r="C3" s="5" t="n">
        <v>125798</v>
      </c>
    </row>
    <row r="4">
      <c r="A4" s="4" t="inlineStr">
        <is>
          <t>Inventory</t>
        </is>
      </c>
      <c r="B4" s="5" t="n">
        <v>4193668</v>
      </c>
      <c r="C4" s="5" t="n">
        <v>3263850</v>
      </c>
    </row>
    <row r="5">
      <c r="A5" s="4" t="inlineStr">
        <is>
          <t>Advances to suppliers - non-related parties</t>
        </is>
      </c>
      <c r="B5" s="5" t="n">
        <v>921417</v>
      </c>
      <c r="C5" s="5" t="n">
        <v>540259</v>
      </c>
    </row>
    <row r="6">
      <c r="A6" s="4" t="inlineStr">
        <is>
          <t>Prepaid expenses and other current assets</t>
        </is>
      </c>
      <c r="B6" s="5" t="n">
        <v>476407</v>
      </c>
      <c r="C6" s="5" t="n">
        <v>320296</v>
      </c>
    </row>
    <row r="7">
      <c r="A7" s="4" t="inlineStr">
        <is>
          <t>Total Current Assets</t>
        </is>
      </c>
      <c r="B7" s="5" t="n">
        <v>9913465</v>
      </c>
      <c r="C7" s="5" t="n">
        <v>9166294</v>
      </c>
    </row>
    <row r="8">
      <c r="A8" s="4" t="inlineStr">
        <is>
          <t>Property, plant and equipment, net</t>
        </is>
      </c>
      <c r="B8" s="5" t="n">
        <v>6793595</v>
      </c>
      <c r="C8" s="5" t="n">
        <v>6573937</v>
      </c>
    </row>
    <row r="9">
      <c r="A9" s="4" t="inlineStr">
        <is>
          <t>Intangible assets, net</t>
        </is>
      </c>
      <c r="B9" s="5" t="n">
        <v>1491089</v>
      </c>
      <c r="C9" s="5" t="n">
        <v>1424404</v>
      </c>
    </row>
    <row r="10">
      <c r="A10" s="4" t="inlineStr">
        <is>
          <t>Total Assets</t>
        </is>
      </c>
      <c r="B10" s="5" t="n">
        <v>18760312</v>
      </c>
      <c r="C10" s="5" t="n">
        <v>17185378</v>
      </c>
    </row>
    <row r="11">
      <c r="A11" s="4" t="inlineStr">
        <is>
          <t>Short-term bank loan</t>
        </is>
      </c>
      <c r="B11" s="5" t="n">
        <v>1217415</v>
      </c>
      <c r="C11" s="5" t="n">
        <v>2034735</v>
      </c>
    </row>
    <row r="12">
      <c r="A12" s="4" t="inlineStr">
        <is>
          <t>Accounts payable</t>
        </is>
      </c>
      <c r="B12" s="5" t="n">
        <v>2650376</v>
      </c>
      <c r="C12" s="5" t="n">
        <v>2637792</v>
      </c>
    </row>
    <row r="13">
      <c r="A13" s="4" t="inlineStr">
        <is>
          <t>Advance from customers</t>
        </is>
      </c>
      <c r="B13" s="5" t="n">
        <v>351225</v>
      </c>
      <c r="C13" s="5" t="n">
        <v>43077</v>
      </c>
    </row>
    <row r="14">
      <c r="A14" s="4" t="inlineStr">
        <is>
          <t>Due to related parties</t>
        </is>
      </c>
      <c r="B14" s="5" t="n">
        <v>2879635</v>
      </c>
      <c r="C14" s="5" t="n">
        <v>1716919</v>
      </c>
    </row>
    <row r="15">
      <c r="A15" s="4" t="inlineStr">
        <is>
          <t>Accrued expenses and other current liabilities</t>
        </is>
      </c>
      <c r="B15" s="5" t="n">
        <v>78536</v>
      </c>
      <c r="C15" s="5" t="n">
        <v>359577</v>
      </c>
    </row>
    <row r="16">
      <c r="A16" s="4" t="inlineStr">
        <is>
          <t>Total Current Liabilities</t>
        </is>
      </c>
      <c r="B16" s="5" t="n">
        <v>7748280</v>
      </c>
      <c r="C16" s="5" t="n">
        <v>7582756</v>
      </c>
    </row>
    <row r="17">
      <c r="A17" s="4" t="inlineStr">
        <is>
          <t>Total Liabilities</t>
        </is>
      </c>
      <c r="B17" s="5" t="n">
        <v>7748280</v>
      </c>
      <c r="C17" s="5" t="n">
        <v>7582756</v>
      </c>
    </row>
    <row r="18">
      <c r="A18" s="4" t="inlineStr">
        <is>
          <t>Variable Interest Entities [Member]</t>
        </is>
      </c>
    </row>
    <row r="19">
      <c r="A19" s="4" t="inlineStr">
        <is>
          <t>Cash and cash equivalents</t>
        </is>
      </c>
      <c r="B19" s="5" t="n">
        <v>326885</v>
      </c>
      <c r="C19" s="5" t="n">
        <v>1266426</v>
      </c>
    </row>
    <row r="20">
      <c r="A20" s="4" t="inlineStr">
        <is>
          <t>Notes receivable</t>
        </is>
      </c>
      <c r="B20" s="5" t="n">
        <v>99327</v>
      </c>
      <c r="C20" s="5" t="n">
        <v>125798</v>
      </c>
    </row>
    <row r="21">
      <c r="A21" s="4" t="inlineStr">
        <is>
          <t>Accounts receivable - non-related parties</t>
        </is>
      </c>
      <c r="B21" s="5" t="n">
        <v>3092630</v>
      </c>
      <c r="C21" s="5" t="n">
        <v>3069629</v>
      </c>
    </row>
    <row r="22">
      <c r="A22" s="4" t="inlineStr">
        <is>
          <t>Inventory</t>
        </is>
      </c>
      <c r="B22" s="5" t="n">
        <v>3648512</v>
      </c>
      <c r="C22" s="5" t="n">
        <v>2639839</v>
      </c>
    </row>
    <row r="23">
      <c r="A23" s="4" t="inlineStr">
        <is>
          <t>Advances to suppliers - non-related parties</t>
        </is>
      </c>
      <c r="B23" s="5" t="n">
        <v>737284</v>
      </c>
      <c r="C23" s="5" t="n">
        <v>530670</v>
      </c>
    </row>
    <row r="24">
      <c r="A24" s="4" t="inlineStr">
        <is>
          <t>Prepaid expenses and other current assets</t>
        </is>
      </c>
      <c r="B24" s="5" t="n">
        <v>62442</v>
      </c>
      <c r="C24" s="5" t="n">
        <v>58103</v>
      </c>
    </row>
    <row r="25">
      <c r="A25" s="4" t="inlineStr">
        <is>
          <t>Total Current Assets</t>
        </is>
      </c>
      <c r="B25" s="5" t="n">
        <v>7967080</v>
      </c>
      <c r="C25" s="5" t="n">
        <v>7690465</v>
      </c>
    </row>
    <row r="26">
      <c r="A26" s="4" t="inlineStr">
        <is>
          <t>Property, plant and equipment, net</t>
        </is>
      </c>
      <c r="B26" s="5" t="n">
        <v>6788886</v>
      </c>
      <c r="C26" s="5" t="n">
        <v>6568874</v>
      </c>
    </row>
    <row r="27">
      <c r="A27" s="4" t="inlineStr">
        <is>
          <t>Intangible assets, net</t>
        </is>
      </c>
      <c r="B27" s="5" t="n">
        <v>1491089</v>
      </c>
      <c r="C27" s="5" t="n">
        <v>1424404</v>
      </c>
    </row>
    <row r="28">
      <c r="A28" s="4" t="inlineStr">
        <is>
          <t>Deferred tax assets</t>
        </is>
      </c>
      <c r="B28" s="5" t="n">
        <v>49257</v>
      </c>
      <c r="C28" s="5" t="n">
        <v>20743</v>
      </c>
    </row>
    <row r="29">
      <c r="A29" s="4" t="inlineStr">
        <is>
          <t>Total Assets</t>
        </is>
      </c>
      <c r="B29" s="5" t="n">
        <v>16296312</v>
      </c>
      <c r="C29" s="5" t="n">
        <v>15704486</v>
      </c>
    </row>
    <row r="30">
      <c r="A30" s="4" t="inlineStr">
        <is>
          <t>Short-term bank loan</t>
        </is>
      </c>
      <c r="B30" s="5" t="n">
        <v>1217415</v>
      </c>
      <c r="C30" s="5" t="n">
        <v>2034735</v>
      </c>
    </row>
    <row r="31">
      <c r="A31" s="4" t="inlineStr">
        <is>
          <t>Accounts payable</t>
        </is>
      </c>
      <c r="B31" s="5" t="n">
        <v>2650376</v>
      </c>
      <c r="C31" s="5" t="n">
        <v>2637792</v>
      </c>
    </row>
    <row r="32">
      <c r="A32" s="4" t="inlineStr">
        <is>
          <t>Advance from customers</t>
        </is>
      </c>
      <c r="B32" s="5" t="n">
        <v>16648</v>
      </c>
      <c r="C32" s="5" t="n">
        <v>27501</v>
      </c>
    </row>
    <row r="33">
      <c r="A33" s="4" t="inlineStr">
        <is>
          <t>Due to related parties</t>
        </is>
      </c>
      <c r="B33" s="5" t="n">
        <v>2221473</v>
      </c>
      <c r="C33" s="5" t="n">
        <v>1407145</v>
      </c>
    </row>
    <row r="34">
      <c r="A34" s="4" t="inlineStr">
        <is>
          <t>Accrued expenses and other current liabilities</t>
        </is>
      </c>
      <c r="B34" s="5" t="n">
        <v>29076</v>
      </c>
      <c r="C34" s="5" t="n">
        <v>61856</v>
      </c>
    </row>
    <row r="35">
      <c r="A35" s="4" t="inlineStr">
        <is>
          <t>Total Current Liabilities</t>
        </is>
      </c>
      <c r="B35" s="5" t="n">
        <v>6134988</v>
      </c>
      <c r="C35" s="5" t="n">
        <v>6169029</v>
      </c>
    </row>
    <row r="36">
      <c r="A36" s="4" t="inlineStr">
        <is>
          <t>Total Liabilities</t>
        </is>
      </c>
      <c r="B36" s="6" t="n">
        <v>6134988</v>
      </c>
      <c r="C36" s="6" t="n">
        <v>61690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VARIABLE INTEREST ENTITY (Details Narrative) - shares</t>
        </is>
      </c>
      <c r="B1" s="2" t="inlineStr">
        <is>
          <t>Dec. 27, 2018</t>
        </is>
      </c>
      <c r="C1" s="2" t="inlineStr">
        <is>
          <t>Mar. 31, 2021</t>
        </is>
      </c>
    </row>
    <row r="2">
      <c r="A2" s="4" t="inlineStr">
        <is>
          <t>Percentage of voting interests acquired</t>
        </is>
      </c>
      <c r="C2" s="4" t="inlineStr">
        <is>
          <t>95.14%</t>
        </is>
      </c>
    </row>
    <row r="3">
      <c r="A3" s="4" t="inlineStr">
        <is>
          <t>Share Purchase Agreement [Member] | Changchun Fangguan Electronics Technology Co Ltd Two Share Holders [Member]</t>
        </is>
      </c>
    </row>
    <row r="4">
      <c r="A4" s="4" t="inlineStr">
        <is>
          <t>Percentage of voting interests acquired</t>
        </is>
      </c>
      <c r="B4" s="4" t="inlineStr">
        <is>
          <t>95.14%</t>
        </is>
      </c>
    </row>
    <row r="5">
      <c r="A5" s="4" t="inlineStr">
        <is>
          <t>Number of shares issue</t>
        </is>
      </c>
      <c r="B5" s="5" t="n">
        <v>15000000</v>
      </c>
    </row>
    <row r="6">
      <c r="A6" s="4" t="inlineStr">
        <is>
          <t>Description of ownership right acquire</t>
        </is>
      </c>
      <c r="B6" s="4" t="inlineStr">
        <is>
          <t>The ownership rights and receive 100% of the net profit or net losses derived from the business operations of Fangguan Electroni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Jun. 30, 2020</t>
        </is>
      </c>
    </row>
    <row r="2">
      <c r="A2" s="3" t="inlineStr">
        <is>
          <t>Inventory Disclosure [Abstract]</t>
        </is>
      </c>
    </row>
    <row r="3">
      <c r="A3" s="4" t="inlineStr">
        <is>
          <t>Raw materials</t>
        </is>
      </c>
      <c r="B3" s="6" t="n">
        <v>1068375</v>
      </c>
      <c r="C3" s="6" t="n">
        <v>666981</v>
      </c>
    </row>
    <row r="4">
      <c r="A4" s="4" t="inlineStr">
        <is>
          <t>Work-in-process</t>
        </is>
      </c>
      <c r="B4" s="5" t="n">
        <v>1128040</v>
      </c>
      <c r="C4" s="5" t="n">
        <v>500331</v>
      </c>
    </row>
    <row r="5">
      <c r="A5" s="4" t="inlineStr">
        <is>
          <t>Finished goods</t>
        </is>
      </c>
      <c r="B5" s="5" t="n">
        <v>1997253</v>
      </c>
      <c r="C5" s="5" t="n">
        <v>2096538</v>
      </c>
    </row>
    <row r="6">
      <c r="A6" s="4" t="inlineStr">
        <is>
          <t>Total Inventories</t>
        </is>
      </c>
      <c r="B6" s="6" t="n">
        <v>4193668</v>
      </c>
      <c r="C6" s="6" t="n">
        <v>3263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4" customWidth="1" min="2" max="2"/>
    <col width="34" customWidth="1" min="3" max="3"/>
    <col width="33" customWidth="1" min="4" max="4"/>
    <col width="33" customWidth="1" min="5" max="5"/>
    <col width="29" customWidth="1" min="6" max="6"/>
    <col width="29" customWidth="1" min="7" max="7"/>
  </cols>
  <sheetData>
    <row r="1">
      <c r="A1" s="1" t="inlineStr">
        <is>
          <t>OPERATING LEASE (Details Narrative)</t>
        </is>
      </c>
      <c r="B1" s="2" t="inlineStr">
        <is>
          <t>Jul. 20, 2020USD ($)</t>
        </is>
      </c>
      <c r="C1" s="2" t="inlineStr">
        <is>
          <t>Jul. 20, 2020CNY (¥)</t>
        </is>
      </c>
      <c r="D1" s="2" t="inlineStr">
        <is>
          <t>Jun. 05, 2020USD ($)</t>
        </is>
      </c>
      <c r="E1" s="2" t="inlineStr">
        <is>
          <t>Jun. 05, 2020CNY (¥)</t>
        </is>
      </c>
      <c r="F1" s="2" t="inlineStr">
        <is>
          <t>Mar. 31, 2021USD ($)</t>
        </is>
      </c>
      <c r="G1" s="2" t="inlineStr">
        <is>
          <t>Mar. 31, 2021CNY (¥)</t>
        </is>
      </c>
    </row>
    <row r="2">
      <c r="A2" s="4" t="inlineStr">
        <is>
          <t>Lease term</t>
        </is>
      </c>
      <c r="F2" s="4" t="inlineStr">
        <is>
          <t>12 months or shorter.</t>
        </is>
      </c>
      <c r="G2" s="4" t="inlineStr">
        <is>
          <t>12 months or shorter.</t>
        </is>
      </c>
    </row>
    <row r="3">
      <c r="A3" s="4" t="inlineStr">
        <is>
          <t>Shenzhen Baileqi Science And Technology Co Ltd [Member] | Office and Warehouse [Member]</t>
        </is>
      </c>
    </row>
    <row r="4">
      <c r="A4" s="4" t="inlineStr">
        <is>
          <t>Monthly rent | $</t>
        </is>
      </c>
      <c r="D4" s="6" t="n">
        <v>2500</v>
      </c>
      <c r="F4" s="6" t="n">
        <v>2500</v>
      </c>
    </row>
    <row r="5">
      <c r="A5" s="4" t="inlineStr">
        <is>
          <t>Lease term</t>
        </is>
      </c>
      <c r="D5" s="4" t="inlineStr">
        <is>
          <t>One more year until May 31, 2021</t>
        </is>
      </c>
      <c r="E5" s="4" t="inlineStr">
        <is>
          <t>One more year until May 31, 2021</t>
        </is>
      </c>
      <c r="F5" s="4" t="inlineStr">
        <is>
          <t>June 1, 2019 to May 31, 2020</t>
        </is>
      </c>
      <c r="G5" s="4" t="inlineStr">
        <is>
          <t>June 1, 2019 to May 31, 2020</t>
        </is>
      </c>
    </row>
    <row r="6">
      <c r="A6" s="4" t="inlineStr">
        <is>
          <t>Shenzhen Baileqi Science And Technology Co Ltd [Member] | Office and Warehouse [Member] | RMB</t>
        </is>
      </c>
    </row>
    <row r="7">
      <c r="A7" s="4" t="inlineStr">
        <is>
          <t>Monthly rent | ¥</t>
        </is>
      </c>
      <c r="E7" s="9" t="n">
        <v>17525</v>
      </c>
      <c r="G7" s="9" t="n">
        <v>17525</v>
      </c>
    </row>
    <row r="8">
      <c r="A8" s="4" t="inlineStr">
        <is>
          <t>Shenzhen Keenest Technology Co. Ltd. [Member] | Office and Warehouse [Member]</t>
        </is>
      </c>
    </row>
    <row r="9">
      <c r="A9" s="4" t="inlineStr">
        <is>
          <t>Monthly rent | $</t>
        </is>
      </c>
      <c r="B9" s="6" t="n">
        <v>1500</v>
      </c>
      <c r="F9" s="6" t="n">
        <v>1500</v>
      </c>
    </row>
    <row r="10">
      <c r="A10" s="4" t="inlineStr">
        <is>
          <t>Lease term</t>
        </is>
      </c>
      <c r="B10" s="4" t="inlineStr">
        <is>
          <t>One more year until July 20, 2021</t>
        </is>
      </c>
      <c r="C10" s="4" t="inlineStr">
        <is>
          <t>One more year until July 20, 2021</t>
        </is>
      </c>
      <c r="F10" s="4" t="inlineStr">
        <is>
          <t>One year until July 20, 2020</t>
        </is>
      </c>
      <c r="G10" s="4" t="inlineStr">
        <is>
          <t>One year until July 20, 2020</t>
        </is>
      </c>
    </row>
    <row r="11">
      <c r="A11" s="4" t="inlineStr">
        <is>
          <t>Shenzhen Keenest Technology Co. Ltd. [Member] | Office and Warehouse [Member] | RMB</t>
        </is>
      </c>
    </row>
    <row r="12">
      <c r="A12" s="4" t="inlineStr">
        <is>
          <t>Monthly rent | ¥</t>
        </is>
      </c>
      <c r="C12" s="9" t="n">
        <v>10000</v>
      </c>
      <c r="G12" s="9"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Mar. 31, 2021</t>
        </is>
      </c>
      <c r="C1" s="2" t="inlineStr">
        <is>
          <t>Jun. 30, 2020</t>
        </is>
      </c>
    </row>
    <row r="2">
      <c r="A2" s="4" t="inlineStr">
        <is>
          <t>Subtotal</t>
        </is>
      </c>
      <c r="B2" s="6" t="n">
        <v>8374861</v>
      </c>
      <c r="C2" s="6" t="n">
        <v>7590310</v>
      </c>
    </row>
    <row r="3">
      <c r="A3" s="4" t="inlineStr">
        <is>
          <t>Less: Accumulated depreciation</t>
        </is>
      </c>
      <c r="B3" s="5" t="n">
        <v>-1581266</v>
      </c>
      <c r="C3" s="5" t="n">
        <v>-1016373</v>
      </c>
    </row>
    <row r="4">
      <c r="A4" s="4" t="inlineStr">
        <is>
          <t>Property, plant and equipment, net</t>
        </is>
      </c>
      <c r="B4" s="5" t="n">
        <v>6793595</v>
      </c>
      <c r="C4" s="5" t="n">
        <v>6573937</v>
      </c>
    </row>
    <row r="5">
      <c r="A5" s="4" t="inlineStr">
        <is>
          <t>Buildings [Member]</t>
        </is>
      </c>
    </row>
    <row r="6">
      <c r="A6" s="4" t="inlineStr">
        <is>
          <t>Subtotal</t>
        </is>
      </c>
      <c r="B6" s="5" t="n">
        <v>4987484</v>
      </c>
      <c r="C6" s="5" t="n">
        <v>4601685</v>
      </c>
    </row>
    <row r="7">
      <c r="A7" s="4" t="inlineStr">
        <is>
          <t>Machinery and Equipment [Member]</t>
        </is>
      </c>
    </row>
    <row r="8">
      <c r="A8" s="4" t="inlineStr">
        <is>
          <t>Subtotal</t>
        </is>
      </c>
      <c r="B8" s="5" t="n">
        <v>3207568</v>
      </c>
      <c r="C8" s="5" t="n">
        <v>2822686</v>
      </c>
    </row>
    <row r="9">
      <c r="A9" s="4" t="inlineStr">
        <is>
          <t>Office Equipment [Member]</t>
        </is>
      </c>
    </row>
    <row r="10">
      <c r="A10" s="4" t="inlineStr">
        <is>
          <t>Subtotal</t>
        </is>
      </c>
      <c r="B10" s="5" t="n">
        <v>73317</v>
      </c>
      <c r="C10" s="5" t="n">
        <v>67091</v>
      </c>
    </row>
    <row r="11">
      <c r="A11" s="4" t="inlineStr">
        <is>
          <t>Automobiles [Member]</t>
        </is>
      </c>
    </row>
    <row r="12">
      <c r="A12" s="4" t="inlineStr">
        <is>
          <t>Subtotal</t>
        </is>
      </c>
      <c r="B12" s="6" t="n">
        <v>106492</v>
      </c>
      <c r="C12" s="6" t="n">
        <v>988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PLANT AND EQUIPMENT, NET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roperty, Plant and Equipment [Abstract]</t>
        </is>
      </c>
    </row>
    <row r="4">
      <c r="A4" s="4" t="inlineStr">
        <is>
          <t>Depreciation expense</t>
        </is>
      </c>
      <c r="B4" s="6" t="n">
        <v>167245</v>
      </c>
      <c r="C4" s="6" t="n">
        <v>174381</v>
      </c>
      <c r="D4" s="6" t="n">
        <v>468186</v>
      </c>
      <c r="E4" s="6" t="n">
        <v>5587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Mar. 31, 2021</t>
        </is>
      </c>
      <c r="C1" s="2" t="inlineStr">
        <is>
          <t>Jun. 30, 2020</t>
        </is>
      </c>
    </row>
    <row r="2">
      <c r="A2" s="4" t="inlineStr">
        <is>
          <t>Subtotal</t>
        </is>
      </c>
      <c r="B2" s="6" t="n">
        <v>1583410</v>
      </c>
      <c r="C2" s="6" t="n">
        <v>1467495</v>
      </c>
    </row>
    <row r="3">
      <c r="A3" s="4" t="inlineStr">
        <is>
          <t>Less: Accumulated amortization</t>
        </is>
      </c>
      <c r="B3" s="5" t="n">
        <v>-92321</v>
      </c>
      <c r="C3" s="5" t="n">
        <v>-43091</v>
      </c>
    </row>
    <row r="4">
      <c r="A4" s="4" t="inlineStr">
        <is>
          <t>Intangible assets, net</t>
        </is>
      </c>
      <c r="B4" s="5" t="n">
        <v>1491089</v>
      </c>
      <c r="C4" s="5" t="n">
        <v>1424404</v>
      </c>
    </row>
    <row r="5">
      <c r="A5" s="4" t="inlineStr">
        <is>
          <t>Land Use Rights [Member]</t>
        </is>
      </c>
    </row>
    <row r="6">
      <c r="A6" s="4" t="inlineStr">
        <is>
          <t>Subtotal</t>
        </is>
      </c>
      <c r="B6" s="5" t="n">
        <v>1554011</v>
      </c>
      <c r="C6" s="5" t="n">
        <v>1442456</v>
      </c>
    </row>
    <row r="7">
      <c r="A7" s="4" t="inlineStr">
        <is>
          <t>Computer Software [Member]</t>
        </is>
      </c>
    </row>
    <row r="8">
      <c r="A8" s="4" t="inlineStr">
        <is>
          <t>Subtotal</t>
        </is>
      </c>
      <c r="B8" s="6" t="n">
        <v>29399</v>
      </c>
      <c r="C8" s="6" t="n">
        <v>250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49" customWidth="1" min="5" max="5"/>
    <col width="55" customWidth="1" min="6" max="6"/>
    <col width="34" customWidth="1" min="7" max="7"/>
    <col width="13" customWidth="1" min="8" max="8"/>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Retained Earnings (Accumulated Deficit) [Member]</t>
        </is>
      </c>
      <c r="F1" s="2" t="inlineStr">
        <is>
          <t>Accumulated Other Comprehensive Income (loss) [Member]</t>
        </is>
      </c>
      <c r="G1" s="2" t="inlineStr">
        <is>
          <t>Non-controlling interest [Member]</t>
        </is>
      </c>
      <c r="H1" s="2" t="inlineStr">
        <is>
          <t>Total</t>
        </is>
      </c>
    </row>
    <row r="2">
      <c r="A2" s="4" t="inlineStr">
        <is>
          <t>Balance at beginning at Jun. 30, 2019</t>
        </is>
      </c>
      <c r="B2" s="6" t="n">
        <v>500</v>
      </c>
      <c r="C2" s="6" t="n">
        <v>11400</v>
      </c>
      <c r="D2" s="6" t="n">
        <v>8829487</v>
      </c>
      <c r="E2" s="6" t="n">
        <v>539866</v>
      </c>
      <c r="F2" s="6" t="n">
        <v>-45840</v>
      </c>
      <c r="G2" s="6" t="n">
        <v>441961</v>
      </c>
      <c r="H2" s="6" t="n">
        <v>9777374</v>
      </c>
    </row>
    <row r="3">
      <c r="A3" s="4" t="inlineStr">
        <is>
          <t>Balance at beginning (in shares) at Jun. 30, 2019</t>
        </is>
      </c>
      <c r="B3" s="5" t="n">
        <v>5000000</v>
      </c>
      <c r="C3" s="5" t="n">
        <v>114003000</v>
      </c>
    </row>
    <row r="4">
      <c r="A4" s="3" t="inlineStr">
        <is>
          <t>Increase (Decrease) in Stockholders' Equity [Roll Forward]</t>
        </is>
      </c>
    </row>
    <row r="5">
      <c r="A5" s="4" t="inlineStr">
        <is>
          <t>Stock warrants issued with convertible notes</t>
        </is>
      </c>
      <c r="B5" s="4" t="inlineStr">
        <is>
          <t xml:space="preserve"> </t>
        </is>
      </c>
      <c r="D5" s="5" t="n">
        <v>20022</v>
      </c>
      <c r="E5" s="4" t="inlineStr">
        <is>
          <t xml:space="preserve"> </t>
        </is>
      </c>
      <c r="F5" s="4" t="inlineStr">
        <is>
          <t xml:space="preserve"> </t>
        </is>
      </c>
      <c r="G5" s="4" t="inlineStr">
        <is>
          <t xml:space="preserve"> </t>
        </is>
      </c>
      <c r="H5" s="5" t="n">
        <v>20022</v>
      </c>
    </row>
    <row r="6">
      <c r="A6" s="4" t="inlineStr">
        <is>
          <t>Net income (loss)</t>
        </is>
      </c>
      <c r="E6" s="5" t="n">
        <v>711276</v>
      </c>
      <c r="F6" s="4" t="inlineStr">
        <is>
          <t xml:space="preserve"> </t>
        </is>
      </c>
      <c r="G6" s="4" t="inlineStr">
        <is>
          <t xml:space="preserve"> </t>
        </is>
      </c>
      <c r="H6" s="5" t="n">
        <v>711276</v>
      </c>
    </row>
    <row r="7">
      <c r="A7" s="4" t="inlineStr">
        <is>
          <t>Foreign currency translation adjustment</t>
        </is>
      </c>
      <c r="E7" s="4" t="inlineStr">
        <is>
          <t xml:space="preserve"> </t>
        </is>
      </c>
      <c r="F7" s="5" t="n">
        <v>-416785</v>
      </c>
      <c r="G7" s="4" t="inlineStr">
        <is>
          <t xml:space="preserve"> </t>
        </is>
      </c>
      <c r="H7" s="5" t="n">
        <v>-416785</v>
      </c>
    </row>
    <row r="8">
      <c r="A8" s="4" t="inlineStr">
        <is>
          <t>Balance at end at Sep. 30, 2019</t>
        </is>
      </c>
      <c r="B8" s="6" t="n">
        <v>500</v>
      </c>
      <c r="C8" s="6" t="n">
        <v>11400</v>
      </c>
      <c r="D8" s="5" t="n">
        <v>8849509</v>
      </c>
      <c r="E8" s="5" t="n">
        <v>1251142</v>
      </c>
      <c r="F8" s="5" t="n">
        <v>-462625</v>
      </c>
      <c r="G8" s="5" t="n">
        <v>441961</v>
      </c>
      <c r="H8" s="5" t="n">
        <v>10091887</v>
      </c>
    </row>
    <row r="9">
      <c r="A9" s="4" t="inlineStr">
        <is>
          <t>Balance at end (in shares) at Sep. 30, 2019</t>
        </is>
      </c>
      <c r="B9" s="5" t="n">
        <v>5000000</v>
      </c>
      <c r="C9" s="5" t="n">
        <v>114003000</v>
      </c>
    </row>
    <row r="10">
      <c r="A10" s="4" t="inlineStr">
        <is>
          <t>Balance at beginning at Jun. 30, 2019</t>
        </is>
      </c>
      <c r="B10" s="6" t="n">
        <v>500</v>
      </c>
      <c r="C10" s="6" t="n">
        <v>11400</v>
      </c>
      <c r="D10" s="5" t="n">
        <v>8829487</v>
      </c>
      <c r="E10" s="5" t="n">
        <v>539866</v>
      </c>
      <c r="F10" s="5" t="n">
        <v>-45840</v>
      </c>
      <c r="G10" s="5" t="n">
        <v>441961</v>
      </c>
      <c r="H10" s="5" t="n">
        <v>9777374</v>
      </c>
    </row>
    <row r="11">
      <c r="A11" s="4" t="inlineStr">
        <is>
          <t>Balance at beginning (in shares) at Jun. 30, 2019</t>
        </is>
      </c>
      <c r="B11" s="5" t="n">
        <v>5000000</v>
      </c>
      <c r="C11" s="5" t="n">
        <v>114003000</v>
      </c>
    </row>
    <row r="12">
      <c r="A12" s="3" t="inlineStr">
        <is>
          <t>Increase (Decrease) in Stockholders' Equity [Roll Forward]</t>
        </is>
      </c>
    </row>
    <row r="13">
      <c r="A13" s="4" t="inlineStr">
        <is>
          <t>Net income (loss)</t>
        </is>
      </c>
      <c r="H13" s="5" t="n">
        <v>210712</v>
      </c>
    </row>
    <row r="14">
      <c r="A14" s="4" t="inlineStr">
        <is>
          <t>Foreign currency translation adjustment</t>
        </is>
      </c>
      <c r="H14" s="5" t="n">
        <v>-326589</v>
      </c>
    </row>
    <row r="15">
      <c r="A15" s="4" t="inlineStr">
        <is>
          <t>Balance at end at Mar. 31, 2020</t>
        </is>
      </c>
      <c r="B15" s="6" t="n">
        <v>500</v>
      </c>
      <c r="C15" s="6" t="n">
        <v>11419</v>
      </c>
      <c r="D15" s="5" t="n">
        <v>9299825</v>
      </c>
      <c r="E15" s="5" t="n">
        <v>750578</v>
      </c>
      <c r="F15" s="5" t="n">
        <v>-372429</v>
      </c>
      <c r="G15" s="5" t="n">
        <v>441961</v>
      </c>
      <c r="H15" s="5" t="n">
        <v>10131854</v>
      </c>
    </row>
    <row r="16">
      <c r="A16" s="4" t="inlineStr">
        <is>
          <t>Balance at end (in shares) at Mar. 31, 2020</t>
        </is>
      </c>
      <c r="B16" s="5" t="n">
        <v>5000000</v>
      </c>
      <c r="C16" s="5" t="n">
        <v>114193057</v>
      </c>
    </row>
    <row r="17">
      <c r="A17" s="4" t="inlineStr">
        <is>
          <t>Balance at beginning at Sep. 30, 2019</t>
        </is>
      </c>
      <c r="B17" s="6" t="n">
        <v>500</v>
      </c>
      <c r="C17" s="6" t="n">
        <v>11400</v>
      </c>
      <c r="D17" s="5" t="n">
        <v>8849509</v>
      </c>
      <c r="E17" s="5" t="n">
        <v>1251142</v>
      </c>
      <c r="F17" s="5" t="n">
        <v>-462625</v>
      </c>
      <c r="G17" s="5" t="n">
        <v>441961</v>
      </c>
      <c r="H17" s="5" t="n">
        <v>10091887</v>
      </c>
    </row>
    <row r="18">
      <c r="A18" s="4" t="inlineStr">
        <is>
          <t>Balance at beginning (in shares) at Sep. 30, 2019</t>
        </is>
      </c>
      <c r="B18" s="5" t="n">
        <v>5000000</v>
      </c>
      <c r="C18" s="5" t="n">
        <v>114003000</v>
      </c>
    </row>
    <row r="19">
      <c r="A19" s="3" t="inlineStr">
        <is>
          <t>Increase (Decrease) in Stockholders' Equity [Roll Forward]</t>
        </is>
      </c>
    </row>
    <row r="20">
      <c r="A20" s="4" t="inlineStr">
        <is>
          <t>Stock warrants issued with convertible notes</t>
        </is>
      </c>
      <c r="B20" s="4" t="inlineStr">
        <is>
          <t xml:space="preserve"> </t>
        </is>
      </c>
      <c r="D20" s="5" t="n">
        <v>84613</v>
      </c>
      <c r="E20" s="4" t="inlineStr">
        <is>
          <t xml:space="preserve"> </t>
        </is>
      </c>
      <c r="F20" s="4" t="inlineStr">
        <is>
          <t xml:space="preserve"> </t>
        </is>
      </c>
      <c r="G20" s="4" t="inlineStr">
        <is>
          <t xml:space="preserve"> </t>
        </is>
      </c>
      <c r="H20" s="5" t="n">
        <v>84613</v>
      </c>
    </row>
    <row r="21">
      <c r="A21" s="4" t="inlineStr">
        <is>
          <t>Net income (loss)</t>
        </is>
      </c>
      <c r="E21" s="5" t="n">
        <v>135658</v>
      </c>
      <c r="F21" s="4" t="inlineStr">
        <is>
          <t xml:space="preserve"> </t>
        </is>
      </c>
      <c r="G21" s="4" t="inlineStr">
        <is>
          <t xml:space="preserve"> </t>
        </is>
      </c>
      <c r="H21" s="5" t="n">
        <v>135658</v>
      </c>
    </row>
    <row r="22">
      <c r="A22" s="4" t="inlineStr">
        <is>
          <t>Foreign currency translation adjustment</t>
        </is>
      </c>
      <c r="E22" s="4" t="inlineStr">
        <is>
          <t xml:space="preserve"> </t>
        </is>
      </c>
      <c r="F22" s="5" t="n">
        <v>255703</v>
      </c>
      <c r="G22" s="4" t="inlineStr">
        <is>
          <t xml:space="preserve"> </t>
        </is>
      </c>
      <c r="H22" s="5" t="n">
        <v>255703</v>
      </c>
    </row>
    <row r="23">
      <c r="A23" s="4" t="inlineStr">
        <is>
          <t>Balance at end at Dec. 31, 2019</t>
        </is>
      </c>
      <c r="B23" s="6" t="n">
        <v>500</v>
      </c>
      <c r="C23" s="6" t="n">
        <v>11400</v>
      </c>
      <c r="D23" s="5" t="n">
        <v>8934122</v>
      </c>
      <c r="E23" s="5" t="n">
        <v>1386800</v>
      </c>
      <c r="F23" s="5" t="n">
        <v>-206922</v>
      </c>
      <c r="G23" s="5" t="n">
        <v>441961</v>
      </c>
      <c r="H23" s="5" t="n">
        <v>10567861</v>
      </c>
    </row>
    <row r="24">
      <c r="A24" s="4" t="inlineStr">
        <is>
          <t>Balance at end (in shares) at Dec. 31, 2019</t>
        </is>
      </c>
      <c r="B24" s="5" t="n">
        <v>5000000</v>
      </c>
      <c r="C24" s="5" t="n">
        <v>114003000</v>
      </c>
    </row>
    <row r="25">
      <c r="A25" s="3" t="inlineStr">
        <is>
          <t>Increase (Decrease) in Stockholders' Equity [Roll Forward]</t>
        </is>
      </c>
    </row>
    <row r="26">
      <c r="A26" s="4" t="inlineStr">
        <is>
          <t>Issuance of common stock for advisory services</t>
        </is>
      </c>
      <c r="C26" s="6" t="n">
        <v>15</v>
      </c>
      <c r="D26" s="5" t="n">
        <v>262485</v>
      </c>
      <c r="E26" s="4" t="inlineStr">
        <is>
          <t xml:space="preserve"> </t>
        </is>
      </c>
      <c r="F26" s="4" t="inlineStr">
        <is>
          <t xml:space="preserve"> </t>
        </is>
      </c>
      <c r="G26" s="4" t="inlineStr">
        <is>
          <t xml:space="preserve"> </t>
        </is>
      </c>
      <c r="H26" s="5" t="n">
        <v>262500</v>
      </c>
    </row>
    <row r="27">
      <c r="A27" s="4" t="inlineStr">
        <is>
          <t>Issuance of common stock for advisory services (in shares)</t>
        </is>
      </c>
      <c r="C27" s="5" t="n">
        <v>150000</v>
      </c>
    </row>
    <row r="28">
      <c r="A28" s="4" t="inlineStr">
        <is>
          <t>Issuance of common stock for conversion of convertible notes</t>
        </is>
      </c>
      <c r="C28" s="6" t="n">
        <v>4</v>
      </c>
      <c r="D28" s="5" t="n">
        <v>60361</v>
      </c>
      <c r="E28" s="4" t="inlineStr">
        <is>
          <t xml:space="preserve"> </t>
        </is>
      </c>
      <c r="F28" s="4" t="inlineStr">
        <is>
          <t xml:space="preserve"> </t>
        </is>
      </c>
      <c r="G28" s="4" t="inlineStr">
        <is>
          <t xml:space="preserve"> </t>
        </is>
      </c>
      <c r="H28" s="5" t="n">
        <v>60365</v>
      </c>
    </row>
    <row r="29">
      <c r="A29" s="4" t="inlineStr">
        <is>
          <t>Issuance of common stock for conversion of convertible notes (in shares)</t>
        </is>
      </c>
      <c r="C29" s="5" t="n">
        <v>40057</v>
      </c>
    </row>
    <row r="30">
      <c r="A30" s="4" t="inlineStr">
        <is>
          <t>Stock warrants issued with convertible notes</t>
        </is>
      </c>
      <c r="B30" s="4" t="inlineStr">
        <is>
          <t xml:space="preserve"> </t>
        </is>
      </c>
      <c r="D30" s="5" t="n">
        <v>42857</v>
      </c>
      <c r="E30" s="4" t="inlineStr">
        <is>
          <t xml:space="preserve"> </t>
        </is>
      </c>
      <c r="F30" s="4" t="inlineStr">
        <is>
          <t xml:space="preserve"> </t>
        </is>
      </c>
      <c r="G30" s="4" t="inlineStr">
        <is>
          <t xml:space="preserve"> </t>
        </is>
      </c>
      <c r="H30" s="5" t="n">
        <v>42857</v>
      </c>
    </row>
    <row r="31">
      <c r="A31" s="4" t="inlineStr">
        <is>
          <t>Net income (loss)</t>
        </is>
      </c>
      <c r="E31" s="5" t="n">
        <v>-636222</v>
      </c>
      <c r="F31" s="4" t="inlineStr">
        <is>
          <t xml:space="preserve"> </t>
        </is>
      </c>
      <c r="G31" s="4" t="inlineStr">
        <is>
          <t xml:space="preserve"> </t>
        </is>
      </c>
      <c r="H31" s="5" t="n">
        <v>-636222</v>
      </c>
    </row>
    <row r="32">
      <c r="A32" s="4" t="inlineStr">
        <is>
          <t>Foreign currency translation adjustment</t>
        </is>
      </c>
      <c r="E32" s="4" t="inlineStr">
        <is>
          <t xml:space="preserve"> </t>
        </is>
      </c>
      <c r="F32" s="5" t="n">
        <v>-165507</v>
      </c>
      <c r="G32" s="4" t="inlineStr">
        <is>
          <t xml:space="preserve"> </t>
        </is>
      </c>
      <c r="H32" s="5" t="n">
        <v>-165507</v>
      </c>
    </row>
    <row r="33">
      <c r="A33" s="4" t="inlineStr">
        <is>
          <t>Balance at end at Mar. 31, 2020</t>
        </is>
      </c>
      <c r="B33" s="6" t="n">
        <v>500</v>
      </c>
      <c r="C33" s="6" t="n">
        <v>11419</v>
      </c>
      <c r="D33" s="5" t="n">
        <v>9299825</v>
      </c>
      <c r="E33" s="5" t="n">
        <v>750578</v>
      </c>
      <c r="F33" s="5" t="n">
        <v>-372429</v>
      </c>
      <c r="G33" s="5" t="n">
        <v>441961</v>
      </c>
      <c r="H33" s="5" t="n">
        <v>10131854</v>
      </c>
    </row>
    <row r="34">
      <c r="A34" s="4" t="inlineStr">
        <is>
          <t>Balance at end (in shares) at Mar. 31, 2020</t>
        </is>
      </c>
      <c r="B34" s="5" t="n">
        <v>5000000</v>
      </c>
      <c r="C34" s="5" t="n">
        <v>114193057</v>
      </c>
    </row>
    <row r="35">
      <c r="A35" s="4" t="inlineStr">
        <is>
          <t>Balance at beginning at Jun. 30, 2020</t>
        </is>
      </c>
      <c r="B35" s="6" t="n">
        <v>500</v>
      </c>
      <c r="C35" s="6" t="n">
        <v>11417</v>
      </c>
      <c r="D35" s="5" t="n">
        <v>9243557</v>
      </c>
      <c r="E35" s="5" t="n">
        <v>262198</v>
      </c>
      <c r="F35" s="5" t="n">
        <v>-357011</v>
      </c>
      <c r="G35" s="5" t="n">
        <v>441961</v>
      </c>
      <c r="H35" s="5" t="n">
        <v>9602622</v>
      </c>
    </row>
    <row r="36">
      <c r="A36" s="4" t="inlineStr">
        <is>
          <t>Balance at beginning (in shares) at Jun. 30, 2020</t>
        </is>
      </c>
      <c r="B36" s="5" t="n">
        <v>5000000</v>
      </c>
      <c r="C36" s="5" t="n">
        <v>114174265</v>
      </c>
    </row>
    <row r="37">
      <c r="A37" s="3" t="inlineStr">
        <is>
          <t>Increase (Decrease) in Stockholders' Equity [Roll Forward]</t>
        </is>
      </c>
    </row>
    <row r="38">
      <c r="A38" s="4" t="inlineStr">
        <is>
          <t>Issuance of common stock for conversion of convertible notes</t>
        </is>
      </c>
      <c r="C38" s="6" t="n">
        <v>233</v>
      </c>
      <c r="D38" s="5" t="n">
        <v>390768</v>
      </c>
      <c r="E38" s="4" t="inlineStr">
        <is>
          <t xml:space="preserve"> </t>
        </is>
      </c>
      <c r="F38" s="4" t="inlineStr">
        <is>
          <t xml:space="preserve"> </t>
        </is>
      </c>
      <c r="G38" s="4" t="inlineStr">
        <is>
          <t xml:space="preserve"> </t>
        </is>
      </c>
      <c r="H38" s="5" t="n">
        <v>391001</v>
      </c>
    </row>
    <row r="39">
      <c r="A39" s="4" t="inlineStr">
        <is>
          <t>Issuance of common stock for conversion of convertible notes (in shares)</t>
        </is>
      </c>
      <c r="C39" s="5" t="n">
        <v>2326652</v>
      </c>
    </row>
    <row r="40">
      <c r="A40" s="4" t="inlineStr">
        <is>
          <t>Net income (loss)</t>
        </is>
      </c>
      <c r="B40" s="4" t="inlineStr">
        <is>
          <t xml:space="preserve"> </t>
        </is>
      </c>
      <c r="E40" s="5" t="n">
        <v>-532306</v>
      </c>
      <c r="F40" s="4" t="inlineStr">
        <is>
          <t xml:space="preserve"> </t>
        </is>
      </c>
      <c r="G40" s="4" t="inlineStr">
        <is>
          <t xml:space="preserve"> </t>
        </is>
      </c>
      <c r="H40" s="5" t="n">
        <v>-532306</v>
      </c>
    </row>
    <row r="41">
      <c r="A41" s="4" t="inlineStr">
        <is>
          <t>Foreign currency translation adjustment</t>
        </is>
      </c>
      <c r="E41" s="4" t="inlineStr">
        <is>
          <t xml:space="preserve"> </t>
        </is>
      </c>
      <c r="F41" s="5" t="n">
        <v>430281</v>
      </c>
      <c r="G41" s="4" t="inlineStr">
        <is>
          <t xml:space="preserve"> </t>
        </is>
      </c>
      <c r="H41" s="5" t="n">
        <v>430281</v>
      </c>
    </row>
    <row r="42">
      <c r="A42" s="4" t="inlineStr">
        <is>
          <t>Balance at end at Sep. 30, 2020</t>
        </is>
      </c>
      <c r="B42" s="6" t="n">
        <v>500</v>
      </c>
      <c r="C42" s="6" t="n">
        <v>11650</v>
      </c>
      <c r="D42" s="5" t="n">
        <v>9634325</v>
      </c>
      <c r="E42" s="5" t="n">
        <v>-270108</v>
      </c>
      <c r="F42" s="5" t="n">
        <v>73270</v>
      </c>
      <c r="G42" s="5" t="n">
        <v>441961</v>
      </c>
      <c r="H42" s="5" t="n">
        <v>9891598</v>
      </c>
    </row>
    <row r="43">
      <c r="A43" s="4" t="inlineStr">
        <is>
          <t>Balance at end (in shares) at Sep. 30, 2020</t>
        </is>
      </c>
      <c r="B43" s="5" t="n">
        <v>5000000</v>
      </c>
      <c r="C43" s="5" t="n">
        <v>116500917</v>
      </c>
    </row>
    <row r="44">
      <c r="A44" s="4" t="inlineStr">
        <is>
          <t>Balance at beginning at Jun. 30, 2020</t>
        </is>
      </c>
      <c r="B44" s="6" t="n">
        <v>500</v>
      </c>
      <c r="C44" s="6" t="n">
        <v>11417</v>
      </c>
      <c r="D44" s="5" t="n">
        <v>9243557</v>
      </c>
      <c r="E44" s="5" t="n">
        <v>262198</v>
      </c>
      <c r="F44" s="5" t="n">
        <v>-357011</v>
      </c>
      <c r="G44" s="5" t="n">
        <v>441961</v>
      </c>
      <c r="H44" s="5" t="n">
        <v>9602622</v>
      </c>
    </row>
    <row r="45">
      <c r="A45" s="4" t="inlineStr">
        <is>
          <t>Balance at beginning (in shares) at Jun. 30, 2020</t>
        </is>
      </c>
      <c r="B45" s="5" t="n">
        <v>5000000</v>
      </c>
      <c r="C45" s="5" t="n">
        <v>114174265</v>
      </c>
    </row>
    <row r="46">
      <c r="A46" s="3" t="inlineStr">
        <is>
          <t>Increase (Decrease) in Stockholders' Equity [Roll Forward]</t>
        </is>
      </c>
    </row>
    <row r="47">
      <c r="A47" s="4" t="inlineStr">
        <is>
          <t>Net income (loss)</t>
        </is>
      </c>
      <c r="H47" s="5" t="n">
        <v>-1004018</v>
      </c>
    </row>
    <row r="48">
      <c r="A48" s="4" t="inlineStr">
        <is>
          <t>Foreign currency translation adjustment</t>
        </is>
      </c>
      <c r="H48" s="5" t="n">
        <v>865206</v>
      </c>
    </row>
    <row r="49">
      <c r="A49" s="4" t="inlineStr">
        <is>
          <t>Balance at end at Mar. 31, 2021</t>
        </is>
      </c>
      <c r="B49" s="6" t="n">
        <v>500</v>
      </c>
      <c r="C49" s="6" t="n">
        <v>16404</v>
      </c>
      <c r="D49" s="5" t="n">
        <v>10786792</v>
      </c>
      <c r="E49" s="5" t="n">
        <v>-741820</v>
      </c>
      <c r="F49" s="5" t="n">
        <v>488563</v>
      </c>
      <c r="G49" s="5" t="n">
        <v>461593</v>
      </c>
      <c r="H49" s="5" t="n">
        <v>11012032</v>
      </c>
    </row>
    <row r="50">
      <c r="A50" s="4" t="inlineStr">
        <is>
          <t>Balance at end (in shares) at Mar. 31, 2021</t>
        </is>
      </c>
      <c r="B50" s="5" t="n">
        <v>5000000</v>
      </c>
      <c r="C50" s="5" t="n">
        <v>164041058</v>
      </c>
    </row>
    <row r="51">
      <c r="A51" s="4" t="inlineStr">
        <is>
          <t>Balance at beginning at Sep. 30, 2020</t>
        </is>
      </c>
      <c r="B51" s="6" t="n">
        <v>500</v>
      </c>
      <c r="C51" s="6" t="n">
        <v>11650</v>
      </c>
      <c r="D51" s="5" t="n">
        <v>9634325</v>
      </c>
      <c r="E51" s="5" t="n">
        <v>-270108</v>
      </c>
      <c r="F51" s="5" t="n">
        <v>73270</v>
      </c>
      <c r="G51" s="5" t="n">
        <v>441961</v>
      </c>
      <c r="H51" s="5" t="n">
        <v>9891598</v>
      </c>
    </row>
    <row r="52">
      <c r="A52" s="4" t="inlineStr">
        <is>
          <t>Balance at beginning (in shares) at Sep. 30, 2020</t>
        </is>
      </c>
      <c r="B52" s="5" t="n">
        <v>5000000</v>
      </c>
      <c r="C52" s="5" t="n">
        <v>116500917</v>
      </c>
    </row>
    <row r="53">
      <c r="A53" s="3" t="inlineStr">
        <is>
          <t>Increase (Decrease) in Stockholders' Equity [Roll Forward]</t>
        </is>
      </c>
    </row>
    <row r="54">
      <c r="A54" s="4" t="inlineStr">
        <is>
          <t>Issuance of common stock for conversion of convertible notes</t>
        </is>
      </c>
      <c r="C54" s="6" t="n">
        <v>714</v>
      </c>
      <c r="D54" s="5" t="n">
        <v>455429</v>
      </c>
      <c r="E54" s="4" t="inlineStr">
        <is>
          <t xml:space="preserve"> </t>
        </is>
      </c>
      <c r="F54" s="4" t="inlineStr">
        <is>
          <t xml:space="preserve"> </t>
        </is>
      </c>
      <c r="G54" s="4" t="inlineStr">
        <is>
          <t xml:space="preserve"> </t>
        </is>
      </c>
      <c r="H54" s="5" t="n">
        <v>456143</v>
      </c>
    </row>
    <row r="55">
      <c r="A55" s="4" t="inlineStr">
        <is>
          <t>Issuance of common stock for conversion of convertible notes (in shares)</t>
        </is>
      </c>
      <c r="C55" s="5" t="n">
        <v>7143978</v>
      </c>
    </row>
    <row r="56">
      <c r="A56" s="4" t="inlineStr">
        <is>
          <t>Issuance of common stock for exercise of warrants</t>
        </is>
      </c>
      <c r="C56" s="6" t="n">
        <v>150</v>
      </c>
      <c r="D56" s="5" t="n">
        <v>66878</v>
      </c>
      <c r="E56" s="4" t="inlineStr">
        <is>
          <t xml:space="preserve"> </t>
        </is>
      </c>
      <c r="F56" s="4" t="inlineStr">
        <is>
          <t xml:space="preserve"> </t>
        </is>
      </c>
      <c r="G56" s="4" t="inlineStr">
        <is>
          <t xml:space="preserve"> </t>
        </is>
      </c>
      <c r="H56" s="5" t="n">
        <v>67028</v>
      </c>
    </row>
    <row r="57">
      <c r="A57" s="4" t="inlineStr">
        <is>
          <t>Issuance of common stock for exercise of warrants (in shares)</t>
        </is>
      </c>
      <c r="C57" s="5" t="n">
        <v>1500000</v>
      </c>
    </row>
    <row r="58">
      <c r="A58" s="4" t="inlineStr">
        <is>
          <t>Issuance of common stock as commitment shares for promissory note</t>
        </is>
      </c>
      <c r="C58" s="6" t="n">
        <v>157</v>
      </c>
      <c r="D58" s="5" t="n">
        <v>67903</v>
      </c>
      <c r="E58" s="4" t="inlineStr">
        <is>
          <t xml:space="preserve"> </t>
        </is>
      </c>
      <c r="F58" s="4" t="inlineStr">
        <is>
          <t xml:space="preserve"> </t>
        </is>
      </c>
      <c r="G58" s="4" t="inlineStr">
        <is>
          <t xml:space="preserve"> </t>
        </is>
      </c>
      <c r="H58" s="5" t="n">
        <v>68060</v>
      </c>
    </row>
    <row r="59">
      <c r="A59" s="4" t="inlineStr">
        <is>
          <t>Issuance of common stock as commitment shares for promissory note (in shares)</t>
        </is>
      </c>
      <c r="C59" s="5" t="n">
        <v>1567164</v>
      </c>
    </row>
    <row r="60">
      <c r="A60" s="4" t="inlineStr">
        <is>
          <t>Issuance of common stock for private placement</t>
        </is>
      </c>
      <c r="C60" s="6" t="n">
        <v>2887</v>
      </c>
      <c r="D60" s="5" t="n">
        <v>430113</v>
      </c>
      <c r="E60" s="4" t="inlineStr">
        <is>
          <t xml:space="preserve"> </t>
        </is>
      </c>
      <c r="F60" s="4" t="inlineStr">
        <is>
          <t xml:space="preserve"> </t>
        </is>
      </c>
      <c r="G60" s="4" t="inlineStr">
        <is>
          <t xml:space="preserve"> </t>
        </is>
      </c>
      <c r="H60" s="5" t="n">
        <v>433000</v>
      </c>
    </row>
    <row r="61">
      <c r="A61" s="4" t="inlineStr">
        <is>
          <t>Issuance of common stock for private placement (in shares)</t>
        </is>
      </c>
      <c r="C61" s="5" t="n">
        <v>28869999</v>
      </c>
    </row>
    <row r="62">
      <c r="A62" s="4" t="inlineStr">
        <is>
          <t>Settlement of warrants in relation to extinguishment of debt</t>
        </is>
      </c>
      <c r="B62" s="4" t="inlineStr">
        <is>
          <t xml:space="preserve"> </t>
        </is>
      </c>
      <c r="D62" s="5" t="n">
        <v>-59163</v>
      </c>
      <c r="E62" s="4" t="inlineStr">
        <is>
          <t xml:space="preserve"> </t>
        </is>
      </c>
      <c r="F62" s="4" t="inlineStr">
        <is>
          <t xml:space="preserve"> </t>
        </is>
      </c>
      <c r="G62" s="4" t="inlineStr">
        <is>
          <t xml:space="preserve"> </t>
        </is>
      </c>
      <c r="H62" s="5" t="n">
        <v>-59163</v>
      </c>
    </row>
    <row r="63">
      <c r="A63" s="4" t="inlineStr">
        <is>
          <t>Net income (loss)</t>
        </is>
      </c>
      <c r="E63" s="5" t="n">
        <v>-356118</v>
      </c>
      <c r="F63" s="4" t="inlineStr">
        <is>
          <t xml:space="preserve"> </t>
        </is>
      </c>
      <c r="G63" s="4" t="inlineStr">
        <is>
          <t xml:space="preserve"> </t>
        </is>
      </c>
      <c r="H63" s="5" t="n">
        <v>-356118</v>
      </c>
    </row>
    <row r="64">
      <c r="A64" s="4" t="inlineStr">
        <is>
          <t>Foreign currency translation adjustment</t>
        </is>
      </c>
      <c r="E64" s="4" t="inlineStr">
        <is>
          <t xml:space="preserve"> </t>
        </is>
      </c>
      <c r="F64" s="5" t="n">
        <v>464870</v>
      </c>
      <c r="G64" s="4" t="inlineStr">
        <is>
          <t xml:space="preserve"> </t>
        </is>
      </c>
      <c r="H64" s="5" t="n">
        <v>464870</v>
      </c>
    </row>
    <row r="65">
      <c r="A65" s="4" t="inlineStr">
        <is>
          <t>Balance at end at Dec. 31, 2020</t>
        </is>
      </c>
      <c r="B65" s="6" t="n">
        <v>500</v>
      </c>
      <c r="C65" s="6" t="n">
        <v>15558</v>
      </c>
      <c r="D65" s="5" t="n">
        <v>10595485</v>
      </c>
      <c r="E65" s="5" t="n">
        <v>-626226</v>
      </c>
      <c r="F65" s="5" t="n">
        <v>538140</v>
      </c>
      <c r="G65" s="5" t="n">
        <v>441961</v>
      </c>
      <c r="H65" s="5" t="n">
        <v>10965418</v>
      </c>
    </row>
    <row r="66">
      <c r="A66" s="4" t="inlineStr">
        <is>
          <t>Balance at end (in shares) at Dec. 31, 2020</t>
        </is>
      </c>
      <c r="B66" s="5" t="n">
        <v>5000000</v>
      </c>
      <c r="C66" s="5" t="n">
        <v>155582058</v>
      </c>
    </row>
    <row r="67">
      <c r="A67" s="3" t="inlineStr">
        <is>
          <t>Increase (Decrease) in Stockholders' Equity [Roll Forward]</t>
        </is>
      </c>
    </row>
    <row r="68">
      <c r="A68" s="4" t="inlineStr">
        <is>
          <t>Issuance of common stock as commitment shares for promissory note</t>
        </is>
      </c>
      <c r="B68" s="4" t="inlineStr">
        <is>
          <t xml:space="preserve"> </t>
        </is>
      </c>
      <c r="C68" s="6" t="n">
        <v>146</v>
      </c>
      <c r="D68" s="5" t="n">
        <v>87007</v>
      </c>
      <c r="E68" s="4" t="inlineStr">
        <is>
          <t xml:space="preserve"> </t>
        </is>
      </c>
      <c r="F68" s="4" t="inlineStr">
        <is>
          <t xml:space="preserve"> </t>
        </is>
      </c>
      <c r="G68" s="4" t="inlineStr">
        <is>
          <t xml:space="preserve"> </t>
        </is>
      </c>
      <c r="H68" s="5" t="n">
        <v>87153</v>
      </c>
    </row>
    <row r="69">
      <c r="A69" s="4" t="inlineStr">
        <is>
          <t>Issuance of common stock as commitment shares for promissory note (in shares)</t>
        </is>
      </c>
      <c r="C69" s="5" t="n">
        <v>1459000</v>
      </c>
    </row>
    <row r="70">
      <c r="A70" s="4" t="inlineStr">
        <is>
          <t>Issuance of common stock for private placement</t>
        </is>
      </c>
      <c r="C70" s="6" t="n">
        <v>700</v>
      </c>
      <c r="D70" s="5" t="n">
        <v>104300</v>
      </c>
      <c r="E70" s="4" t="inlineStr">
        <is>
          <t xml:space="preserve"> </t>
        </is>
      </c>
      <c r="F70" s="4" t="inlineStr">
        <is>
          <t xml:space="preserve"> </t>
        </is>
      </c>
      <c r="G70" s="4" t="inlineStr">
        <is>
          <t xml:space="preserve"> </t>
        </is>
      </c>
      <c r="H70" s="5" t="n">
        <v>105000</v>
      </c>
    </row>
    <row r="71">
      <c r="A71" s="4" t="inlineStr">
        <is>
          <t>Issuance of common stock for private placement (in shares)</t>
        </is>
      </c>
      <c r="C71" s="5" t="n">
        <v>7000000</v>
      </c>
    </row>
    <row r="72">
      <c r="A72" s="4" t="inlineStr">
        <is>
          <t>Net income (loss)</t>
        </is>
      </c>
      <c r="E72" s="5" t="n">
        <v>-115594</v>
      </c>
      <c r="F72" s="4" t="inlineStr">
        <is>
          <t xml:space="preserve"> </t>
        </is>
      </c>
      <c r="G72" s="4" t="inlineStr">
        <is>
          <t xml:space="preserve"> </t>
        </is>
      </c>
      <c r="H72" s="5" t="n">
        <v>-115594</v>
      </c>
    </row>
    <row r="73">
      <c r="A73" s="4" t="inlineStr">
        <is>
          <t>Foreign currency translation adjustment</t>
        </is>
      </c>
      <c r="E73" s="4" t="inlineStr">
        <is>
          <t xml:space="preserve"> </t>
        </is>
      </c>
      <c r="F73" s="5" t="n">
        <v>-49577</v>
      </c>
      <c r="G73" s="5" t="n">
        <v>19632</v>
      </c>
      <c r="H73" s="5" t="n">
        <v>-29945</v>
      </c>
    </row>
    <row r="74">
      <c r="A74" s="4" t="inlineStr">
        <is>
          <t>Balance at end at Mar. 31, 2021</t>
        </is>
      </c>
      <c r="B74" s="6" t="n">
        <v>500</v>
      </c>
      <c r="C74" s="6" t="n">
        <v>16404</v>
      </c>
      <c r="D74" s="6" t="n">
        <v>10786792</v>
      </c>
      <c r="E74" s="6" t="n">
        <v>-741820</v>
      </c>
      <c r="F74" s="6" t="n">
        <v>488563</v>
      </c>
      <c r="G74" s="6" t="n">
        <v>461593</v>
      </c>
      <c r="H74" s="6" t="n">
        <v>11012032</v>
      </c>
    </row>
    <row r="75">
      <c r="A75" s="4" t="inlineStr">
        <is>
          <t>Balance at end (in shares) at Mar. 31, 2021</t>
        </is>
      </c>
      <c r="B75" s="5" t="n">
        <v>5000000</v>
      </c>
      <c r="C75" s="5" t="n">
        <v>164041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Amortization expense</t>
        </is>
      </c>
      <c r="B4" s="6" t="n">
        <v>10063</v>
      </c>
      <c r="C4" s="6" t="n">
        <v>7164</v>
      </c>
      <c r="D4" s="6" t="n">
        <v>44189</v>
      </c>
      <c r="E4" s="6" t="n">
        <v>218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SHORT-TERM BANK LOAN (Details) - USD ($)</t>
        </is>
      </c>
      <c r="C1" s="2" t="inlineStr">
        <is>
          <t>Mar. 31, 2021</t>
        </is>
      </c>
      <c r="D1" s="2" t="inlineStr">
        <is>
          <t>Jun. 30, 2020</t>
        </is>
      </c>
    </row>
    <row r="2">
      <c r="A2" s="4" t="inlineStr">
        <is>
          <t>Total</t>
        </is>
      </c>
      <c r="C2" s="6" t="n">
        <v>1217415</v>
      </c>
      <c r="D2" s="6" t="n">
        <v>2034735</v>
      </c>
    </row>
    <row r="3">
      <c r="A3" s="4" t="inlineStr">
        <is>
          <t>Loan Payable to Industrial Bank, due November 2020 [Member]</t>
        </is>
      </c>
    </row>
    <row r="4">
      <c r="A4" s="4" t="inlineStr">
        <is>
          <t>Total</t>
        </is>
      </c>
      <c r="B4" s="4" t="inlineStr">
        <is>
          <t>[1]</t>
        </is>
      </c>
      <c r="C4" s="4" t="inlineStr">
        <is>
          <t xml:space="preserve"> </t>
        </is>
      </c>
      <c r="D4" s="5" t="n">
        <v>1836288</v>
      </c>
    </row>
    <row r="5">
      <c r="A5" s="4" t="inlineStr">
        <is>
          <t>Loan Payable to Industrial Bank, due May 2021 [Member]</t>
        </is>
      </c>
    </row>
    <row r="6">
      <c r="A6" s="4" t="inlineStr">
        <is>
          <t>Total</t>
        </is>
      </c>
      <c r="B6" s="4" t="inlineStr">
        <is>
          <t>[2]</t>
        </is>
      </c>
      <c r="C6" s="5" t="n">
        <v>166290</v>
      </c>
      <c r="D6" s="5" t="n">
        <v>154353</v>
      </c>
    </row>
    <row r="7">
      <c r="A7" s="4" t="inlineStr">
        <is>
          <t>Loan Payable to Industrial Bank, due June 2021 [Member]</t>
        </is>
      </c>
    </row>
    <row r="8">
      <c r="A8" s="4" t="inlineStr">
        <is>
          <t>Total</t>
        </is>
      </c>
      <c r="B8" s="4" t="inlineStr">
        <is>
          <t>[2]</t>
        </is>
      </c>
      <c r="C8" s="5" t="n">
        <v>47504</v>
      </c>
      <c r="D8" s="5" t="n">
        <v>44094</v>
      </c>
    </row>
    <row r="9">
      <c r="A9" s="4" t="inlineStr">
        <is>
          <t>Loan Payable to Industrial Bank, due August 2021 [Member]</t>
        </is>
      </c>
    </row>
    <row r="10">
      <c r="A10" s="4" t="inlineStr">
        <is>
          <t>Total</t>
        </is>
      </c>
      <c r="B10" s="4" t="inlineStr">
        <is>
          <t>[3]</t>
        </is>
      </c>
      <c r="C10" s="5" t="n">
        <v>547090</v>
      </c>
      <c r="D10" s="4" t="inlineStr">
        <is>
          <t xml:space="preserve"> </t>
        </is>
      </c>
    </row>
    <row r="11">
      <c r="A11" s="4" t="inlineStr">
        <is>
          <t>Loan Payable to Industrial Bank, due June 2021 [Member]</t>
        </is>
      </c>
    </row>
    <row r="12">
      <c r="A12" s="4" t="inlineStr">
        <is>
          <t>Total</t>
        </is>
      </c>
      <c r="B12" s="4" t="inlineStr">
        <is>
          <t>[4]</t>
        </is>
      </c>
      <c r="C12" s="6" t="n">
        <v>456531</v>
      </c>
      <c r="D12" s="4" t="inlineStr">
        <is>
          <t xml:space="preserve"> </t>
        </is>
      </c>
    </row>
    <row r="13"/>
    <row r="14">
      <c r="A14" s="4" t="inlineStr">
        <is>
          <t>[1]</t>
        </is>
      </c>
      <c r="B14" s="4" t="inlineStr">
        <is>
          <t>On November 19, 2019, Fangguan Electronics entered into a short-term loan agreement with Industrial Bank to borrow approximately US$2.7 million (RMB 18 million) for a year until November 18, 2020 with annual interest rate of 5.22%. The borrowing was collateralized by the Company's buildings and land use right. In addition, the borrowing was guaranteed by the Company's shareholder and CEO of Fangguan Electronics, Mr. Jialin Liang, and his wife Ms. Dongjiao Su. On May 20, 2020, Fangguan Electronics partially repaid this bank loan of approximately US$760,000 (RMB5,000,000). On August 28, 2020 and September 21, 2020, Fangguan Electronics further partially repaid this bank loan of approximately US$457,000 (RMB3,000,000) and US$760,000 (RMB5,000,000) respectively. On November 18, 2020, Fangguan Electronics repaid the remaining balance in full of this bank loan of approximately US$760,000 (RMB5,000,000).</t>
        </is>
      </c>
    </row>
    <row r="15">
      <c r="A15" s="4" t="inlineStr">
        <is>
          <t>[2]</t>
        </is>
      </c>
      <c r="B15" s="4" t="inlineStr">
        <is>
          <t>During May and Jun 2020, Fangguan Electronics issued two one-year commercial acceptance bills with amounts of approximately US$166,000 (RMB1,092,743) and US$48,000 (RMB312,161) and maturity dates at May 21, 2021 and June 11, 2021 respectively. On May 22, 2020 and June 16, 2020, the two commercial acceptance bills were discounted with Industrial Bank at an interest rate of 3.85% and the balance of the two commercial acceptance bills converted to bank loans with Industrial Bank based on a mutual agreement from both parties. This loan was also secured by the same collateral as the aforementioned RMB18 million loan under the same bank.</t>
        </is>
      </c>
    </row>
    <row r="16">
      <c r="A16" s="4" t="inlineStr">
        <is>
          <t>[3]</t>
        </is>
      </c>
      <c r="B16" s="4" t="inlineStr">
        <is>
          <t>During August 2020, Fangguan Electronics issued a one-year commercial acceptance bill with amount of approximately US$547,000 (RMB3,595,096) and maturity date at August 6, 2021. During September 2020, Fangguan Electronics issued a six-month commercial acceptance bill with amount of approximately US$457,000 (RMB3,000,000) and maturity date at March 9, 2021. On August 11, 2020 and September 10, 2020, the two commercial acceptance bills were discounted with Industrial Bank at an interest rate of 3.80% and the balance of the two commercial acceptance bills converted to bank loans with Industrial Bank based on a mutual agreement from both parties. This loan was also secured by the same collateral as the above RMB18 million loan under the same bank. In March 2021, Fangguan Electronics repaid the commercial acceptance bill of approximately US$457,000 (RMB3,000,000) in full upon maturity.</t>
        </is>
      </c>
    </row>
    <row r="17">
      <c r="A17" s="4" t="inlineStr">
        <is>
          <t>[4]</t>
        </is>
      </c>
      <c r="B17" s="4" t="inlineStr">
        <is>
          <t>During December 2020, Fangguan Electronics issued a six-month commercial acceptance bill with amount of approximately US$457,000 (RMB3,000,000) and maturity date at June 4, 2021. On December 7, 2020, the commercial acceptance bill was discounted with Industrial Bank at an interest rate of 3.85% and the balance of the commercial acceptance bill converted to bank loan with Industrial Bank based on a mutual agreement from both parties. This loan was also secured by the same collateral as the above RMB18 million loan under the same bank.</t>
        </is>
      </c>
    </row>
  </sheetData>
  <mergeCells count="6">
    <mergeCell ref="A1:B1"/>
    <mergeCell ref="A13:C13"/>
    <mergeCell ref="B14:C14"/>
    <mergeCell ref="B15:C15"/>
    <mergeCell ref="B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 width="80" customWidth="1" min="14" max="14"/>
    <col width="21" customWidth="1" min="15" max="15"/>
    <col width="21" customWidth="1" min="16" max="16"/>
    <col width="20" customWidth="1" min="17" max="17"/>
    <col width="20" customWidth="1" min="18" max="18"/>
    <col width="21" customWidth="1" min="19" max="19"/>
    <col width="21" customWidth="1" min="20" max="20"/>
    <col width="21" customWidth="1" min="21" max="21"/>
    <col width="21" customWidth="1" min="22" max="22"/>
  </cols>
  <sheetData>
    <row r="1">
      <c r="A1" s="1" t="inlineStr">
        <is>
          <t>SHORT-TERM BANK LOAN (Details Narrative) - Fangguan Electronics [Member]</t>
        </is>
      </c>
      <c r="B1" s="2" t="inlineStr">
        <is>
          <t>Nov. 18, 2020USD ($)</t>
        </is>
      </c>
      <c r="C1" s="2" t="inlineStr">
        <is>
          <t>Nov. 18, 2020CNY (¥)</t>
        </is>
      </c>
      <c r="D1" s="2" t="inlineStr">
        <is>
          <t>Sep. 30, 2020USD ($)</t>
        </is>
      </c>
      <c r="E1" s="2" t="inlineStr">
        <is>
          <t>Sep. 30, 2020CNY (¥)</t>
        </is>
      </c>
      <c r="F1" s="2" t="inlineStr">
        <is>
          <t>Sep. 21, 2020USD ($)</t>
        </is>
      </c>
      <c r="G1" s="2" t="inlineStr">
        <is>
          <t>Sep. 21, 2020CNY (¥)</t>
        </is>
      </c>
      <c r="H1" s="2" t="inlineStr">
        <is>
          <t>Aug. 31, 2020USD ($)</t>
        </is>
      </c>
      <c r="I1" s="2" t="inlineStr">
        <is>
          <t>Aug. 31, 2020CNY (¥)</t>
        </is>
      </c>
      <c r="J1" s="2" t="inlineStr">
        <is>
          <t>Aug. 28, 2020USD ($)</t>
        </is>
      </c>
      <c r="K1" s="2" t="inlineStr">
        <is>
          <t>Aug. 28, 2020CNY (¥)</t>
        </is>
      </c>
      <c r="L1" s="2" t="inlineStr">
        <is>
          <t>May 20, 2020USD ($)</t>
        </is>
      </c>
      <c r="M1" s="2" t="inlineStr">
        <is>
          <t>May 20, 2020CNY (¥)</t>
        </is>
      </c>
      <c r="N1" s="2" t="inlineStr">
        <is>
          <t>Nov. 19, 2019USD ($)</t>
        </is>
      </c>
      <c r="O1" s="2" t="inlineStr">
        <is>
          <t>Jun. 30, 2020USD ($)</t>
        </is>
      </c>
      <c r="P1" s="2" t="inlineStr">
        <is>
          <t>Jun. 30, 2020CNY (¥)</t>
        </is>
      </c>
      <c r="Q1" s="2" t="inlineStr">
        <is>
          <t>May 31, 2020USD ($)</t>
        </is>
      </c>
      <c r="R1" s="2" t="inlineStr">
        <is>
          <t>May 31, 2020CNY (¥)</t>
        </is>
      </c>
      <c r="S1" s="2" t="inlineStr">
        <is>
          <t>Mar. 31, 2021USD ($)</t>
        </is>
      </c>
      <c r="T1" s="2" t="inlineStr">
        <is>
          <t>Mar. 31, 2021CNY (¥)</t>
        </is>
      </c>
      <c r="U1" s="2" t="inlineStr">
        <is>
          <t>Dec. 07, 2020CNY (¥)</t>
        </is>
      </c>
      <c r="V1" s="2" t="inlineStr">
        <is>
          <t>Nov. 19, 2019CNY (¥)</t>
        </is>
      </c>
    </row>
    <row r="2">
      <c r="A2" s="4" t="inlineStr">
        <is>
          <t>Commercial Bills [Member]</t>
        </is>
      </c>
    </row>
    <row r="3">
      <c r="A3" s="4" t="inlineStr">
        <is>
          <t>Interest rate</t>
        </is>
      </c>
      <c r="E3" s="4" t="inlineStr">
        <is>
          <t>3.80%</t>
        </is>
      </c>
      <c r="I3" s="4" t="inlineStr">
        <is>
          <t>3.80%</t>
        </is>
      </c>
      <c r="P3" s="4" t="inlineStr">
        <is>
          <t>3.85%</t>
        </is>
      </c>
      <c r="R3" s="4" t="inlineStr">
        <is>
          <t>3.85%</t>
        </is>
      </c>
    </row>
    <row r="4">
      <c r="A4" s="4" t="inlineStr">
        <is>
          <t>Debt term</t>
        </is>
      </c>
      <c r="D4" s="4" t="inlineStr">
        <is>
          <t>6 months</t>
        </is>
      </c>
      <c r="E4" s="4" t="inlineStr">
        <is>
          <t>6 months</t>
        </is>
      </c>
      <c r="H4" s="4" t="inlineStr">
        <is>
          <t>1 year</t>
        </is>
      </c>
      <c r="I4" s="4" t="inlineStr">
        <is>
          <t>1 year</t>
        </is>
      </c>
      <c r="O4" s="4" t="inlineStr">
        <is>
          <t>1 year</t>
        </is>
      </c>
      <c r="P4" s="4" t="inlineStr">
        <is>
          <t>1 year</t>
        </is>
      </c>
      <c r="Q4" s="4" t="inlineStr">
        <is>
          <t>1 year</t>
        </is>
      </c>
      <c r="R4" s="4" t="inlineStr">
        <is>
          <t>1 year</t>
        </is>
      </c>
    </row>
    <row r="5">
      <c r="A5" s="4" t="inlineStr">
        <is>
          <t>Debt maturity date</t>
        </is>
      </c>
      <c r="D5" s="4" t="inlineStr">
        <is>
          <t>Mar. 9,
		2021</t>
        </is>
      </c>
      <c r="E5" s="4" t="inlineStr">
        <is>
          <t>Mar. 9,
		2021</t>
        </is>
      </c>
      <c r="H5" s="4" t="inlineStr">
        <is>
          <t>Aug. 6,
		2021</t>
        </is>
      </c>
      <c r="I5" s="4" t="inlineStr">
        <is>
          <t>Aug. 6,
		2021</t>
        </is>
      </c>
      <c r="O5" s="4" t="inlineStr">
        <is>
          <t>Jun. 11,
		2021</t>
        </is>
      </c>
      <c r="P5" s="4" t="inlineStr">
        <is>
          <t>Jun. 11,
		2021</t>
        </is>
      </c>
      <c r="Q5" s="4" t="inlineStr">
        <is>
          <t>May 21,
		2021</t>
        </is>
      </c>
      <c r="R5" s="4" t="inlineStr">
        <is>
          <t>May 21,
		2021</t>
        </is>
      </c>
    </row>
    <row r="6">
      <c r="A6" s="4" t="inlineStr">
        <is>
          <t>Proceeds from issuance of commercial bills | $</t>
        </is>
      </c>
      <c r="D6" s="6" t="n">
        <v>457000</v>
      </c>
      <c r="H6" s="6" t="n">
        <v>547000</v>
      </c>
      <c r="O6" s="6" t="n">
        <v>48000</v>
      </c>
      <c r="Q6" s="6" t="n">
        <v>166000</v>
      </c>
    </row>
    <row r="7">
      <c r="A7" s="4" t="inlineStr">
        <is>
          <t>RMB | Commercial Bills [Member]</t>
        </is>
      </c>
    </row>
    <row r="8">
      <c r="A8" s="4" t="inlineStr">
        <is>
          <t>Proceeds from issuance of commercial bills</t>
        </is>
      </c>
      <c r="E8" s="9" t="n">
        <v>3000000</v>
      </c>
      <c r="I8" s="9" t="n">
        <v>3595096</v>
      </c>
      <c r="P8" s="9" t="n">
        <v>312161</v>
      </c>
      <c r="R8" s="9" t="n">
        <v>1092743</v>
      </c>
    </row>
    <row r="9">
      <c r="A9" s="4" t="inlineStr">
        <is>
          <t>Loan secured amount</t>
        </is>
      </c>
      <c r="E9" s="9" t="n">
        <v>18000000</v>
      </c>
      <c r="I9" s="9" t="n">
        <v>18000000</v>
      </c>
      <c r="P9" s="9" t="n">
        <v>18000000</v>
      </c>
      <c r="R9" s="9" t="n">
        <v>18000000</v>
      </c>
    </row>
    <row r="10">
      <c r="A10" s="4" t="inlineStr">
        <is>
          <t>Short-Term Loan Agreement [Member] | Industrial Bank [Member]</t>
        </is>
      </c>
    </row>
    <row r="11">
      <c r="A11" s="4" t="inlineStr">
        <is>
          <t>Borrowed amount | $</t>
        </is>
      </c>
      <c r="N11" s="6" t="n">
        <v>2700000</v>
      </c>
    </row>
    <row r="12">
      <c r="A12" s="4" t="inlineStr">
        <is>
          <t>Interest rate</t>
        </is>
      </c>
      <c r="N12" s="4" t="inlineStr">
        <is>
          <t>5.22%</t>
        </is>
      </c>
      <c r="V12" s="4" t="inlineStr">
        <is>
          <t>5.22%</t>
        </is>
      </c>
    </row>
    <row r="13">
      <c r="A13" s="4" t="inlineStr">
        <is>
          <t>Debt maturity date</t>
        </is>
      </c>
      <c r="N13" s="4" t="inlineStr">
        <is>
          <t>Nov. 18,
		2020</t>
        </is>
      </c>
    </row>
    <row r="14">
      <c r="A14" s="4" t="inlineStr">
        <is>
          <t>Description of collateral</t>
        </is>
      </c>
      <c r="N14" s="4" t="inlineStr">
        <is>
          <t>The borrowing was collateralized by the Company’s buildings and land use right.</t>
        </is>
      </c>
    </row>
    <row r="15">
      <c r="A15" s="4" t="inlineStr">
        <is>
          <t>Repayment of bank loan | $</t>
        </is>
      </c>
      <c r="B15" s="6" t="n">
        <v>760000</v>
      </c>
      <c r="F15" s="6" t="n">
        <v>760000</v>
      </c>
      <c r="J15" s="6" t="n">
        <v>457000</v>
      </c>
      <c r="L15" s="6" t="n">
        <v>760000</v>
      </c>
    </row>
    <row r="16">
      <c r="A16" s="4" t="inlineStr">
        <is>
          <t>Short-Term Loan Agreement [Member] | Industrial Bank [Member] | Commercial Bills [Member]</t>
        </is>
      </c>
    </row>
    <row r="17">
      <c r="A17" s="4" t="inlineStr">
        <is>
          <t>Interest rate</t>
        </is>
      </c>
      <c r="S17" s="4" t="inlineStr">
        <is>
          <t>3.85%</t>
        </is>
      </c>
      <c r="T17" s="4" t="inlineStr">
        <is>
          <t>3.85%</t>
        </is>
      </c>
    </row>
    <row r="18">
      <c r="A18" s="4" t="inlineStr">
        <is>
          <t>Debt term</t>
        </is>
      </c>
      <c r="S18" s="4" t="inlineStr">
        <is>
          <t>6 months</t>
        </is>
      </c>
      <c r="T18" s="4" t="inlineStr">
        <is>
          <t>6 months</t>
        </is>
      </c>
    </row>
    <row r="19">
      <c r="A19" s="4" t="inlineStr">
        <is>
          <t>Debt maturity date</t>
        </is>
      </c>
      <c r="S19" s="4" t="inlineStr">
        <is>
          <t>Jun. 4,
		2021</t>
        </is>
      </c>
      <c r="T19" s="4" t="inlineStr">
        <is>
          <t>Jun. 4,
		2021</t>
        </is>
      </c>
    </row>
    <row r="20">
      <c r="A20" s="4" t="inlineStr">
        <is>
          <t>Proceeds from issuance of commercial bills | $</t>
        </is>
      </c>
      <c r="S20" s="6" t="n">
        <v>457000</v>
      </c>
    </row>
    <row r="21">
      <c r="A21" s="4" t="inlineStr">
        <is>
          <t>Short-Term Loan Agreement [Member] | Industrial Bank [Member] | RMB</t>
        </is>
      </c>
    </row>
    <row r="22">
      <c r="A22" s="4" t="inlineStr">
        <is>
          <t>Borrowed amount</t>
        </is>
      </c>
      <c r="V22" s="9" t="n">
        <v>18000000</v>
      </c>
    </row>
    <row r="23">
      <c r="A23" s="4" t="inlineStr">
        <is>
          <t>Repayment of bank loan</t>
        </is>
      </c>
      <c r="C23" s="9" t="n">
        <v>5000000</v>
      </c>
      <c r="G23" s="9" t="n">
        <v>5000000</v>
      </c>
      <c r="K23" s="9" t="n">
        <v>3000000</v>
      </c>
      <c r="M23" s="9" t="n">
        <v>5000000</v>
      </c>
    </row>
    <row r="24">
      <c r="A24" s="4" t="inlineStr">
        <is>
          <t>Short-Term Loan Agreement [Member] | Industrial Bank [Member] | RMB | Commercial Bills [Member]</t>
        </is>
      </c>
    </row>
    <row r="25">
      <c r="A25" s="4" t="inlineStr">
        <is>
          <t>Proceeds from issuance of commercial bills</t>
        </is>
      </c>
      <c r="T25" s="9" t="n">
        <v>3000000</v>
      </c>
    </row>
    <row r="26">
      <c r="A26" s="4" t="inlineStr">
        <is>
          <t>Loan secured amount</t>
        </is>
      </c>
      <c r="U26" s="9" t="n">
        <v>18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Mar. 10, 2021</t>
        </is>
      </c>
      <c r="C1" s="2" t="inlineStr">
        <is>
          <t>Jan. 13, 2021</t>
        </is>
      </c>
      <c r="D1" s="2" t="inlineStr">
        <is>
          <t>Dec. 31, 2020</t>
        </is>
      </c>
      <c r="E1" s="2" t="inlineStr">
        <is>
          <t>Dec. 21, 2020</t>
        </is>
      </c>
      <c r="F1" s="2" t="inlineStr">
        <is>
          <t>Mar. 10, 2020</t>
        </is>
      </c>
      <c r="G1" s="2" t="inlineStr">
        <is>
          <t>Dec. 31, 2020</t>
        </is>
      </c>
      <c r="H1" s="2" t="inlineStr">
        <is>
          <t>Mar. 31, 2021</t>
        </is>
      </c>
      <c r="I1" s="2" t="inlineStr">
        <is>
          <t>Dec. 31, 2020</t>
        </is>
      </c>
      <c r="J1" s="2" t="inlineStr">
        <is>
          <t>Mar. 31, 2020</t>
        </is>
      </c>
      <c r="K1" s="2" t="inlineStr">
        <is>
          <t>Mar. 31, 2021</t>
        </is>
      </c>
      <c r="L1" s="2" t="inlineStr">
        <is>
          <t>Mar. 31, 2020</t>
        </is>
      </c>
    </row>
    <row r="2">
      <c r="A2" s="4" t="inlineStr">
        <is>
          <t>Loss on extinguishment of debt</t>
        </is>
      </c>
      <c r="H2" s="4" t="inlineStr">
        <is>
          <t xml:space="preserve"> </t>
        </is>
      </c>
      <c r="J2" s="6" t="n">
        <v>-15074</v>
      </c>
      <c r="K2" s="6" t="n">
        <v>202588</v>
      </c>
      <c r="L2" s="6" t="n">
        <v>-15074</v>
      </c>
    </row>
    <row r="3">
      <c r="A3" s="4" t="inlineStr">
        <is>
          <t>Value of shares issued</t>
        </is>
      </c>
      <c r="I3" s="6" t="n">
        <v>67028</v>
      </c>
    </row>
    <row r="4">
      <c r="A4" s="4" t="inlineStr">
        <is>
          <t>Common Stock [Member]</t>
        </is>
      </c>
    </row>
    <row r="5">
      <c r="A5" s="4" t="inlineStr">
        <is>
          <t>Number of shares issued (in shares)</t>
        </is>
      </c>
      <c r="I5" s="5" t="n">
        <v>1500000</v>
      </c>
    </row>
    <row r="6">
      <c r="A6" s="4" t="inlineStr">
        <is>
          <t>Value of shares issued</t>
        </is>
      </c>
      <c r="I6" s="6" t="n">
        <v>150</v>
      </c>
    </row>
    <row r="7">
      <c r="A7" s="4" t="inlineStr">
        <is>
          <t>Subscription Agreements [Member] | Nine Individual Subscribers [Member] | Private Placement [Member] | Common Stock [Member]</t>
        </is>
      </c>
    </row>
    <row r="8">
      <c r="A8" s="4" t="inlineStr">
        <is>
          <t>Number of shares issued (in shares)</t>
        </is>
      </c>
      <c r="G8" s="5" t="n">
        <v>28869999</v>
      </c>
    </row>
    <row r="9">
      <c r="A9" s="4" t="inlineStr">
        <is>
          <t>Value of shares issued</t>
        </is>
      </c>
      <c r="G9" s="6" t="n">
        <v>433000</v>
      </c>
    </row>
    <row r="10">
      <c r="A10" s="4" t="inlineStr">
        <is>
          <t>Share price</t>
        </is>
      </c>
      <c r="D10" s="11" t="n">
        <v>0.015</v>
      </c>
      <c r="G10" s="11" t="n">
        <v>0.015</v>
      </c>
      <c r="I10" s="11" t="n">
        <v>0.015</v>
      </c>
    </row>
    <row r="11">
      <c r="A11" s="4" t="inlineStr">
        <is>
          <t>Subscription Agreements [Member] | One Individual Subscribers [Member] | Private Placement [Member] | Common Stock [Member]</t>
        </is>
      </c>
    </row>
    <row r="12">
      <c r="A12" s="4" t="inlineStr">
        <is>
          <t>Number of shares issued (in shares)</t>
        </is>
      </c>
      <c r="C12" s="5" t="n">
        <v>7000000</v>
      </c>
    </row>
    <row r="13">
      <c r="A13" s="4" t="inlineStr">
        <is>
          <t>Value of shares issued</t>
        </is>
      </c>
      <c r="C13" s="6" t="n">
        <v>105000</v>
      </c>
    </row>
    <row r="14">
      <c r="A14" s="4" t="inlineStr">
        <is>
          <t>Share price</t>
        </is>
      </c>
      <c r="C14" s="11" t="n">
        <v>0.015</v>
      </c>
    </row>
    <row r="15">
      <c r="A15" s="4" t="inlineStr">
        <is>
          <t>Convertible Debt [Member]</t>
        </is>
      </c>
    </row>
    <row r="16">
      <c r="A16" s="4" t="inlineStr">
        <is>
          <t>Number of shares issued upon debt conversion</t>
        </is>
      </c>
      <c r="K16" s="5" t="n">
        <v>9470630</v>
      </c>
    </row>
    <row r="17">
      <c r="A17" s="4" t="inlineStr">
        <is>
          <t>Value of shares issued upon debt conversion</t>
        </is>
      </c>
      <c r="K17" s="6" t="n">
        <v>273200</v>
      </c>
    </row>
    <row r="18">
      <c r="A18" s="4" t="inlineStr">
        <is>
          <t>Loss on extinguishment of debt</t>
        </is>
      </c>
      <c r="K18" s="5" t="n">
        <v>256639</v>
      </c>
    </row>
    <row r="19">
      <c r="A19" s="4" t="inlineStr">
        <is>
          <t>Convertible Debt [Member] | Firstfire Global Opportunities Fund LLC [Member]</t>
        </is>
      </c>
    </row>
    <row r="20">
      <c r="A20" s="4" t="inlineStr">
        <is>
          <t>Debt issuance date</t>
        </is>
      </c>
      <c r="E20" s="4" t="inlineStr">
        <is>
          <t>Sep. 11,
		2019</t>
        </is>
      </c>
    </row>
    <row r="21">
      <c r="A21" s="4" t="inlineStr">
        <is>
          <t>Number of shares issued upon debt conversion</t>
        </is>
      </c>
      <c r="E21" s="5" t="n">
        <v>1500000</v>
      </c>
    </row>
    <row r="22">
      <c r="A22" s="4" t="inlineStr">
        <is>
          <t>Exercise of warrants</t>
        </is>
      </c>
      <c r="K22" s="6" t="n">
        <v>67028</v>
      </c>
    </row>
    <row r="23">
      <c r="A23" s="4" t="inlineStr">
        <is>
          <t>Promissory Note [Member] | Labrys Fund, L.P [Member]</t>
        </is>
      </c>
    </row>
    <row r="24">
      <c r="A24" s="4" t="inlineStr">
        <is>
          <t>Principal amount</t>
        </is>
      </c>
      <c r="B24" s="6" t="n">
        <v>500000</v>
      </c>
      <c r="E24" s="6" t="n">
        <v>300000</v>
      </c>
    </row>
    <row r="25">
      <c r="A25" s="4" t="inlineStr">
        <is>
          <t>Debt maturity date</t>
        </is>
      </c>
      <c r="B25" s="4" t="inlineStr">
        <is>
          <t>Mar. 10,
		2022</t>
        </is>
      </c>
      <c r="E25" s="4" t="inlineStr">
        <is>
          <t>Dec. 21,
		2021</t>
        </is>
      </c>
    </row>
    <row r="26">
      <c r="A26" s="4" t="inlineStr">
        <is>
          <t>Interest rate</t>
        </is>
      </c>
      <c r="B26" s="4" t="inlineStr">
        <is>
          <t>5.00%</t>
        </is>
      </c>
      <c r="E26" s="4" t="inlineStr">
        <is>
          <t>5.00%</t>
        </is>
      </c>
    </row>
    <row r="27">
      <c r="A27" s="4" t="inlineStr">
        <is>
          <t>Number of shares reserve for issuance</t>
        </is>
      </c>
      <c r="B27" s="5" t="n">
        <v>6562500</v>
      </c>
      <c r="E27" s="5" t="n">
        <v>7052239</v>
      </c>
    </row>
    <row r="28">
      <c r="A28" s="4" t="inlineStr">
        <is>
          <t>Promissory Note [Member] | Labrys Fund, L.P [Member] | Common Stock (First Commitment Shares) [Member]</t>
        </is>
      </c>
    </row>
    <row r="29">
      <c r="A29" s="4" t="inlineStr">
        <is>
          <t>Number of shares issued (in shares)</t>
        </is>
      </c>
      <c r="B29" s="5" t="n">
        <v>417000</v>
      </c>
      <c r="D29" s="5" t="n">
        <v>447762</v>
      </c>
    </row>
    <row r="30">
      <c r="A30" s="4" t="inlineStr">
        <is>
          <t>Debt discount amount</t>
        </is>
      </c>
      <c r="B30" s="6" t="n">
        <v>87153</v>
      </c>
      <c r="D30" s="6" t="n">
        <v>68060</v>
      </c>
      <c r="G30" s="6" t="n">
        <v>68060</v>
      </c>
      <c r="I30" s="6" t="n">
        <v>68060</v>
      </c>
    </row>
    <row r="31">
      <c r="A31" s="4" t="inlineStr">
        <is>
          <t>Promissory Note [Member] | Labrys Fund, L.P [Member] | Common Stock (Second Commitment Shares) [Member]</t>
        </is>
      </c>
    </row>
    <row r="32">
      <c r="A32" s="4" t="inlineStr">
        <is>
          <t>Number of shares issued (in shares)</t>
        </is>
      </c>
      <c r="D32" s="5" t="n">
        <v>1119402</v>
      </c>
      <c r="F32" s="5" t="n">
        <v>104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RELATED PARTY TRANSACTIONS AND BALANCES (Details) - USD ($)</t>
        </is>
      </c>
      <c r="C1" s="2" t="inlineStr">
        <is>
          <t>Mar. 31, 2021</t>
        </is>
      </c>
      <c r="D1" s="2" t="inlineStr">
        <is>
          <t>Jun. 30, 2020</t>
        </is>
      </c>
    </row>
    <row r="2">
      <c r="A2" s="4" t="inlineStr">
        <is>
          <t>Due to related parties</t>
        </is>
      </c>
      <c r="C2" s="6" t="n">
        <v>2879635</v>
      </c>
      <c r="D2" s="6" t="n">
        <v>1716919</v>
      </c>
    </row>
    <row r="3">
      <c r="A3" s="4" t="inlineStr">
        <is>
          <t>Ben Wong [Member]</t>
        </is>
      </c>
    </row>
    <row r="4">
      <c r="A4" s="4" t="inlineStr">
        <is>
          <t>Due to related parties</t>
        </is>
      </c>
      <c r="B4" s="4" t="inlineStr">
        <is>
          <t>[1]</t>
        </is>
      </c>
      <c r="C4" s="5" t="n">
        <v>143792</v>
      </c>
      <c r="D4" s="5" t="n">
        <v>143792</v>
      </c>
    </row>
    <row r="5">
      <c r="A5" s="4" t="inlineStr">
        <is>
          <t>Yubao Liu [Member]</t>
        </is>
      </c>
    </row>
    <row r="6">
      <c r="A6" s="4" t="inlineStr">
        <is>
          <t>Due to related parties</t>
        </is>
      </c>
      <c r="B6" s="4" t="inlineStr">
        <is>
          <t>[2]</t>
        </is>
      </c>
      <c r="C6" s="5" t="n">
        <v>398866</v>
      </c>
      <c r="D6" s="5" t="n">
        <v>102938</v>
      </c>
    </row>
    <row r="7">
      <c r="A7" s="4" t="inlineStr">
        <is>
          <t>Xin Sui [Member]</t>
        </is>
      </c>
    </row>
    <row r="8">
      <c r="A8" s="4" t="inlineStr">
        <is>
          <t>Due to related parties</t>
        </is>
      </c>
      <c r="B8" s="4" t="inlineStr">
        <is>
          <t>[3]</t>
        </is>
      </c>
      <c r="C8" s="5" t="n">
        <v>2016</v>
      </c>
      <c r="D8" s="5" t="n">
        <v>2016</v>
      </c>
    </row>
    <row r="9">
      <c r="A9" s="4" t="inlineStr">
        <is>
          <t>Baozhen Deng [Member]</t>
        </is>
      </c>
    </row>
    <row r="10">
      <c r="A10" s="4" t="inlineStr">
        <is>
          <t>Due to related parties</t>
        </is>
      </c>
      <c r="B10" s="4" t="inlineStr">
        <is>
          <t>[4]</t>
        </is>
      </c>
      <c r="C10" s="5" t="n">
        <v>5601</v>
      </c>
      <c r="D10" s="5" t="n">
        <v>9437</v>
      </c>
    </row>
    <row r="11">
      <c r="A11" s="4" t="inlineStr">
        <is>
          <t>Jialin Liang [Member]</t>
        </is>
      </c>
    </row>
    <row r="12">
      <c r="A12" s="4" t="inlineStr">
        <is>
          <t>Due to related parties</t>
        </is>
      </c>
      <c r="B12" s="4" t="inlineStr">
        <is>
          <t>[5],[6]</t>
        </is>
      </c>
      <c r="C12" s="5" t="n">
        <v>1676679</v>
      </c>
      <c r="D12" s="5" t="n">
        <v>901460</v>
      </c>
    </row>
    <row r="13">
      <c r="A13" s="4" t="inlineStr">
        <is>
          <t>Xuemei Jiang [Member]</t>
        </is>
      </c>
    </row>
    <row r="14">
      <c r="A14" s="4" t="inlineStr">
        <is>
          <t>Due to related parties</t>
        </is>
      </c>
      <c r="B14" s="4" t="inlineStr">
        <is>
          <t>[7],[8]</t>
        </is>
      </c>
      <c r="C14" s="5" t="n">
        <v>544793</v>
      </c>
      <c r="D14" s="5" t="n">
        <v>505685</v>
      </c>
    </row>
    <row r="15">
      <c r="A15" s="4" t="inlineStr">
        <is>
          <t>Shikui Zhang [Member]</t>
        </is>
      </c>
    </row>
    <row r="16">
      <c r="A16" s="4" t="inlineStr">
        <is>
          <t>Due to related parties</t>
        </is>
      </c>
      <c r="B16" s="4" t="inlineStr">
        <is>
          <t>[9]</t>
        </is>
      </c>
      <c r="C16" s="5" t="n">
        <v>51800</v>
      </c>
      <c r="D16" s="5" t="n">
        <v>28528</v>
      </c>
    </row>
    <row r="17">
      <c r="A17" s="4" t="inlineStr">
        <is>
          <t>Changyong Yang [Member]</t>
        </is>
      </c>
    </row>
    <row r="18">
      <c r="A18" s="4" t="inlineStr">
        <is>
          <t>Due to related parties</t>
        </is>
      </c>
      <c r="B18" s="4" t="inlineStr">
        <is>
          <t>[10]</t>
        </is>
      </c>
      <c r="C18" s="5" t="n">
        <v>32151</v>
      </c>
      <c r="D18" s="5" t="n">
        <v>23063</v>
      </c>
    </row>
    <row r="19">
      <c r="A19" s="4" t="inlineStr">
        <is>
          <t>Shenzhen Baileqi S&amp;T [Member]</t>
        </is>
      </c>
    </row>
    <row r="20">
      <c r="A20" s="4" t="inlineStr">
        <is>
          <t>Due to related parties</t>
        </is>
      </c>
      <c r="B20" s="4" t="inlineStr">
        <is>
          <t>[11]</t>
        </is>
      </c>
      <c r="C20" s="6" t="n">
        <v>23937</v>
      </c>
      <c r="D20" s="4" t="inlineStr">
        <is>
          <t xml:space="preserve"> </t>
        </is>
      </c>
    </row>
    <row r="21"/>
    <row r="22">
      <c r="A22" s="4" t="inlineStr">
        <is>
          <t>[1]</t>
        </is>
      </c>
      <c r="B22" s="4" t="inlineStr">
        <is>
          <t>Ben Wong was the controlling shareholder of Shinning Glory until April 20, 2017, which holds majority shares in Ionix Technology, Inc.</t>
        </is>
      </c>
    </row>
    <row r="23">
      <c r="A23" s="4" t="inlineStr">
        <is>
          <t>[2]</t>
        </is>
      </c>
      <c r="B23" s="4" t="inlineStr">
        <is>
          <t>Yubao Liu is the controlling shareholder of Shinning Glory since April 20, 2017, which holds majority shares in Ionix Technology, Inc.</t>
        </is>
      </c>
    </row>
    <row r="24">
      <c r="A24" s="4" t="inlineStr">
        <is>
          <t>[3]</t>
        </is>
      </c>
      <c r="B24" s="4" t="inlineStr">
        <is>
          <t>Xin Sui is a member of the board of directors of Welly Surplus.</t>
        </is>
      </c>
    </row>
    <row r="25">
      <c r="A25" s="4" t="inlineStr">
        <is>
          <t>[4]</t>
        </is>
      </c>
      <c r="B25" s="4" t="inlineStr">
        <is>
          <t>Baozhen Deng is a stockholder of the Company, who owns approximately 0.8% of the Company's outstanding common stock, and the owner of Shenzhen Baileqi S&amp;amp;T</t>
        </is>
      </c>
    </row>
    <row r="26">
      <c r="A26" s="4" t="inlineStr">
        <is>
          <t>[5]</t>
        </is>
      </c>
      <c r="B26" s="4" t="inlineStr">
        <is>
          <t>Jialin Liang is a stockholder of the Company and the president, CEO, and director of Fangguan Electronics.</t>
        </is>
      </c>
    </row>
    <row r="27">
      <c r="A27" s="4" t="inlineStr">
        <is>
          <t>[6]</t>
        </is>
      </c>
      <c r="B27" s="4" t="inlineStr">
        <is>
          <t>The Company assumed liability of approximately $5.8 million (RMB39,581,883) from Jialin Liang during the acquisition of Fangguan Electronics. During the year ended June 30, 2019, approximately $4.4 million (RMB30,000,000) liability assumed was forgiven and converted to capital.</t>
        </is>
      </c>
    </row>
    <row r="28">
      <c r="A28" s="4" t="inlineStr">
        <is>
          <t>[7]</t>
        </is>
      </c>
      <c r="B28" s="4" t="inlineStr">
        <is>
          <t>The liability was assumed from the acquisition of Fangguan Electronics.</t>
        </is>
      </c>
    </row>
    <row r="29">
      <c r="A29" s="4" t="inlineStr">
        <is>
          <t>[8]</t>
        </is>
      </c>
      <c r="B29" s="4" t="inlineStr">
        <is>
          <t>Xuemei Jiang is a stockholder of the Company and the vice president and director of Fangguan Electronics.</t>
        </is>
      </c>
    </row>
    <row r="30">
      <c r="A30" s="4" t="inlineStr">
        <is>
          <t>[9]</t>
        </is>
      </c>
      <c r="B30" s="4" t="inlineStr">
        <is>
          <t>Shikui Zhang is a stockholder of the Company and serves as the legal representative and general manager of Shizhe New Energy since May 2019.</t>
        </is>
      </c>
    </row>
    <row r="31">
      <c r="A31" s="4" t="inlineStr">
        <is>
          <t>[10]</t>
        </is>
      </c>
      <c r="B31" s="4" t="inlineStr">
        <is>
          <t>Changyong Yang is a stockholder of the Company, who owns approximately 1.4% of the Company's outstanding common stock, and the owner of Keenest.</t>
        </is>
      </c>
    </row>
    <row r="32">
      <c r="A32" s="4" t="inlineStr">
        <is>
          <t>[11]</t>
        </is>
      </c>
      <c r="B32" s="4" t="inlineStr">
        <is>
          <t>Shenzhen Baileqi S&amp;amp;T is a company owned by Baozhen Deng, a stockholder of the Company.</t>
        </is>
      </c>
    </row>
  </sheetData>
  <mergeCells count="13">
    <mergeCell ref="A1:B1"/>
    <mergeCell ref="A21:C21"/>
    <mergeCell ref="B22:C22"/>
    <mergeCell ref="B23:C23"/>
    <mergeCell ref="B24:C24"/>
    <mergeCell ref="B25:C25"/>
    <mergeCell ref="B26:C26"/>
    <mergeCell ref="B27:C27"/>
    <mergeCell ref="B28:C28"/>
    <mergeCell ref="B29:C29"/>
    <mergeCell ref="B30:C30"/>
    <mergeCell ref="B31:C31"/>
    <mergeCell ref="B32:C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1" customWidth="1" min="2" max="2"/>
    <col width="35" customWidth="1" min="3" max="3"/>
    <col width="33" customWidth="1" min="4" max="4"/>
    <col width="21" customWidth="1" min="5" max="5"/>
    <col width="21" customWidth="1" min="6" max="6"/>
    <col width="30" customWidth="1" min="7" max="7"/>
    <col width="30" customWidth="1" min="8" max="8"/>
    <col width="21" customWidth="1" min="9" max="9"/>
    <col width="21" customWidth="1" min="10" max="10"/>
    <col width="21" customWidth="1" min="11" max="11"/>
  </cols>
  <sheetData>
    <row r="1">
      <c r="A1" s="1" t="inlineStr">
        <is>
          <t>RELATED PARTY TRANSACTIONS AND BALANCES (Details Narrative)</t>
        </is>
      </c>
      <c r="B1" s="2" t="inlineStr">
        <is>
          <t>Sep. 23, 2020USD ($)</t>
        </is>
      </c>
      <c r="C1" s="2" t="inlineStr">
        <is>
          <t>Jul. 20, 2020USD ($)</t>
        </is>
      </c>
      <c r="D1" s="2" t="inlineStr">
        <is>
          <t>Jun. 05, 2020USD ($)</t>
        </is>
      </c>
      <c r="E1" s="2" t="inlineStr">
        <is>
          <t>Mar. 31, 2021USD ($)</t>
        </is>
      </c>
      <c r="F1" s="2" t="inlineStr">
        <is>
          <t>Mar. 31, 2020USD ($)</t>
        </is>
      </c>
      <c r="G1" s="2" t="inlineStr">
        <is>
          <t>Mar. 31, 2021USD ($)</t>
        </is>
      </c>
      <c r="H1" s="2" t="inlineStr">
        <is>
          <t>Mar. 31, 2021CNY (¥)</t>
        </is>
      </c>
      <c r="I1" s="2" t="inlineStr">
        <is>
          <t>Mar. 31, 2020USD ($)</t>
        </is>
      </c>
      <c r="J1" s="2" t="inlineStr">
        <is>
          <t>Jun. 30, 2020USD ($)</t>
        </is>
      </c>
      <c r="K1" s="2" t="inlineStr">
        <is>
          <t>Jun. 30, 2019USD ($)</t>
        </is>
      </c>
    </row>
    <row r="2">
      <c r="A2" s="3" t="inlineStr">
        <is>
          <t>Related Party Transaction [Line Items]</t>
        </is>
      </c>
    </row>
    <row r="3">
      <c r="A3" s="4" t="inlineStr">
        <is>
          <t>Revenue from related party</t>
        </is>
      </c>
      <c r="E3" s="6" t="n">
        <v>3160746</v>
      </c>
      <c r="F3" s="6" t="n">
        <v>2752170</v>
      </c>
      <c r="G3" s="6" t="n">
        <v>9102094</v>
      </c>
      <c r="I3" s="6" t="n">
        <v>17585468</v>
      </c>
    </row>
    <row r="4">
      <c r="A4" s="4" t="inlineStr">
        <is>
          <t>Shenzhen Baileqi S &amp; T [Member]</t>
        </is>
      </c>
    </row>
    <row r="5">
      <c r="A5" s="3" t="inlineStr">
        <is>
          <t>Related Party Transaction [Line Items]</t>
        </is>
      </c>
    </row>
    <row r="6">
      <c r="A6" s="4" t="inlineStr">
        <is>
          <t>Ownership percentage</t>
        </is>
      </c>
      <c r="F6" s="4" t="inlineStr">
        <is>
          <t>0.70%</t>
        </is>
      </c>
      <c r="I6" s="4" t="inlineStr">
        <is>
          <t>0.70%</t>
        </is>
      </c>
    </row>
    <row r="7">
      <c r="A7" s="4" t="inlineStr">
        <is>
          <t>Keenest [Member]</t>
        </is>
      </c>
    </row>
    <row r="8">
      <c r="A8" s="3" t="inlineStr">
        <is>
          <t>Related Party Transaction [Line Items]</t>
        </is>
      </c>
    </row>
    <row r="9">
      <c r="A9" s="4" t="inlineStr">
        <is>
          <t>Ownership percentage</t>
        </is>
      </c>
      <c r="F9" s="4" t="inlineStr">
        <is>
          <t>1.30%</t>
        </is>
      </c>
      <c r="I9" s="4" t="inlineStr">
        <is>
          <t>1.30%</t>
        </is>
      </c>
    </row>
    <row r="10">
      <c r="A10" s="4" t="inlineStr">
        <is>
          <t>Jialin Liang [Member]</t>
        </is>
      </c>
    </row>
    <row r="11">
      <c r="A11" s="3" t="inlineStr">
        <is>
          <t>Related Party Transaction [Line Items]</t>
        </is>
      </c>
    </row>
    <row r="12">
      <c r="A12" s="4" t="inlineStr">
        <is>
          <t>Advances from related parties</t>
        </is>
      </c>
      <c r="B12" s="6" t="n">
        <v>457000</v>
      </c>
      <c r="E12" s="5" t="n">
        <v>249000</v>
      </c>
    </row>
    <row r="13">
      <c r="A13" s="4" t="inlineStr">
        <is>
          <t>Interest rate</t>
        </is>
      </c>
      <c r="B13" s="4" t="inlineStr">
        <is>
          <t>3.85%</t>
        </is>
      </c>
    </row>
    <row r="14">
      <c r="A14" s="4" t="inlineStr">
        <is>
          <t>Jialin Liang [Member] | Fangguan Electronics [Member]</t>
        </is>
      </c>
    </row>
    <row r="15">
      <c r="A15" s="3" t="inlineStr">
        <is>
          <t>Related Party Transaction [Line Items]</t>
        </is>
      </c>
    </row>
    <row r="16">
      <c r="A16" s="4" t="inlineStr">
        <is>
          <t>Due to related parties</t>
        </is>
      </c>
      <c r="E16" s="5" t="n">
        <v>5800000</v>
      </c>
      <c r="G16" s="5" t="n">
        <v>5800000</v>
      </c>
      <c r="K16" s="6" t="n">
        <v>4400000</v>
      </c>
    </row>
    <row r="17">
      <c r="A17" s="4" t="inlineStr">
        <is>
          <t>RMB | Jialin Liang [Member]</t>
        </is>
      </c>
    </row>
    <row r="18">
      <c r="A18" s="3" t="inlineStr">
        <is>
          <t>Related Party Transaction [Line Items]</t>
        </is>
      </c>
    </row>
    <row r="19">
      <c r="A19" s="4" t="inlineStr">
        <is>
          <t>Advances from related parties</t>
        </is>
      </c>
      <c r="B19" s="6" t="n">
        <v>3000000</v>
      </c>
      <c r="E19" s="5" t="n">
        <v>1636080</v>
      </c>
    </row>
    <row r="20">
      <c r="A20" s="4" t="inlineStr">
        <is>
          <t>RMB | Jialin Liang [Member] | Fangguan Electronics [Member]</t>
        </is>
      </c>
    </row>
    <row r="21">
      <c r="A21" s="3" t="inlineStr">
        <is>
          <t>Related Party Transaction [Line Items]</t>
        </is>
      </c>
    </row>
    <row r="22">
      <c r="A22" s="4" t="inlineStr">
        <is>
          <t>Due to related parties</t>
        </is>
      </c>
      <c r="E22" s="5" t="n">
        <v>39581883</v>
      </c>
      <c r="G22" s="5" t="n">
        <v>39581883</v>
      </c>
      <c r="K22" s="6" t="n">
        <v>30000000</v>
      </c>
    </row>
    <row r="23">
      <c r="A23" s="4" t="inlineStr">
        <is>
          <t>Keenest [Member]</t>
        </is>
      </c>
    </row>
    <row r="24">
      <c r="A24" s="3" t="inlineStr">
        <is>
          <t>Related Party Transaction [Line Items]</t>
        </is>
      </c>
    </row>
    <row r="25">
      <c r="A25" s="4" t="inlineStr">
        <is>
          <t>Purchases from related party</t>
        </is>
      </c>
      <c r="F25" s="6" t="n">
        <v>177995</v>
      </c>
      <c r="I25" s="6" t="n">
        <v>1642532</v>
      </c>
    </row>
    <row r="26">
      <c r="A26" s="4" t="inlineStr">
        <is>
          <t>Cost of revenue - purchases related party</t>
        </is>
      </c>
      <c r="F26" s="5" t="n">
        <v>177995</v>
      </c>
      <c r="I26" s="5" t="n">
        <v>1642532</v>
      </c>
    </row>
    <row r="27">
      <c r="A27" s="4" t="inlineStr">
        <is>
          <t>Advances from related parties</t>
        </is>
      </c>
      <c r="G27" s="5" t="n">
        <v>426852</v>
      </c>
      <c r="J27" s="6" t="n">
        <v>357577</v>
      </c>
    </row>
    <row r="28">
      <c r="A28" s="4" t="inlineStr">
        <is>
          <t>Shenzhen Baileqi S &amp; T [Member]</t>
        </is>
      </c>
    </row>
    <row r="29">
      <c r="A29" s="3" t="inlineStr">
        <is>
          <t>Related Party Transaction [Line Items]</t>
        </is>
      </c>
    </row>
    <row r="30">
      <c r="A30" s="4" t="inlineStr">
        <is>
          <t>Purchases from related party</t>
        </is>
      </c>
      <c r="F30" s="5" t="n">
        <v>0</v>
      </c>
      <c r="I30" s="5" t="n">
        <v>37495</v>
      </c>
    </row>
    <row r="31">
      <c r="A31" s="4" t="inlineStr">
        <is>
          <t>Cost of revenue - purchases related party</t>
        </is>
      </c>
      <c r="F31" s="5" t="n">
        <v>0</v>
      </c>
      <c r="I31" s="5" t="n">
        <v>37495</v>
      </c>
    </row>
    <row r="32">
      <c r="A32" s="4" t="inlineStr">
        <is>
          <t>Revenue from related party</t>
        </is>
      </c>
      <c r="E32" s="6" t="n">
        <v>73802</v>
      </c>
      <c r="F32" s="6" t="n">
        <v>0</v>
      </c>
      <c r="G32" s="5" t="n">
        <v>0</v>
      </c>
      <c r="I32" s="6" t="n">
        <v>718194</v>
      </c>
    </row>
    <row r="33">
      <c r="A33" s="4" t="inlineStr">
        <is>
          <t>Lisite Science [Member] | Office and Warehouse Space [Member]</t>
        </is>
      </c>
    </row>
    <row r="34">
      <c r="A34" s="3" t="inlineStr">
        <is>
          <t>Related Party Transaction [Line Items]</t>
        </is>
      </c>
    </row>
    <row r="35">
      <c r="A35" s="4" t="inlineStr">
        <is>
          <t>Annual rent</t>
        </is>
      </c>
      <c r="G35" s="6" t="n">
        <v>1500</v>
      </c>
    </row>
    <row r="36">
      <c r="A36" s="4" t="inlineStr">
        <is>
          <t>Lease renewal term</t>
        </is>
      </c>
      <c r="G36" s="4" t="inlineStr">
        <is>
          <t>One year until July 20, 2020.</t>
        </is>
      </c>
      <c r="H36" s="4" t="inlineStr">
        <is>
          <t>One year until July 20, 2020.</t>
        </is>
      </c>
    </row>
    <row r="37">
      <c r="A37" s="4" t="inlineStr">
        <is>
          <t>Lisite Science [Member] | Office and Warehouse Space [Member] | RMB</t>
        </is>
      </c>
    </row>
    <row r="38">
      <c r="A38" s="3" t="inlineStr">
        <is>
          <t>Related Party Transaction [Line Items]</t>
        </is>
      </c>
    </row>
    <row r="39">
      <c r="A39" s="4" t="inlineStr">
        <is>
          <t>Annual rent</t>
        </is>
      </c>
      <c r="C39" s="6" t="n">
        <v>10000</v>
      </c>
    </row>
    <row r="40">
      <c r="A40" s="4" t="inlineStr">
        <is>
          <t>Lisite Science [Member] | Office and Warehouse Space [Member]</t>
        </is>
      </c>
    </row>
    <row r="41">
      <c r="A41" s="3" t="inlineStr">
        <is>
          <t>Related Party Transaction [Line Items]</t>
        </is>
      </c>
    </row>
    <row r="42">
      <c r="A42" s="4" t="inlineStr">
        <is>
          <t>Annual rent</t>
        </is>
      </c>
      <c r="C42" s="6" t="n">
        <v>1500</v>
      </c>
    </row>
    <row r="43">
      <c r="A43" s="4" t="inlineStr">
        <is>
          <t>Lease renewal term</t>
        </is>
      </c>
      <c r="C43" s="4" t="inlineStr">
        <is>
          <t xml:space="preserve">One more year until July 20, 2021 </t>
        </is>
      </c>
    </row>
    <row r="44">
      <c r="A44" s="4" t="inlineStr">
        <is>
          <t>Lisite Science [Member] | Office and Warehouse Space [Member] | RMB</t>
        </is>
      </c>
    </row>
    <row r="45">
      <c r="A45" s="3" t="inlineStr">
        <is>
          <t>Related Party Transaction [Line Items]</t>
        </is>
      </c>
    </row>
    <row r="46">
      <c r="A46" s="4" t="inlineStr">
        <is>
          <t>Annual rent | ¥</t>
        </is>
      </c>
      <c r="H46" s="9" t="n">
        <v>10000</v>
      </c>
    </row>
    <row r="47">
      <c r="A47" s="4" t="inlineStr">
        <is>
          <t>Baileqi Electronic [Member] | Baozhu Deng [Member]</t>
        </is>
      </c>
    </row>
    <row r="48">
      <c r="A48" s="3" t="inlineStr">
        <is>
          <t>Related Party Transaction [Line Items]</t>
        </is>
      </c>
    </row>
    <row r="49">
      <c r="A49" s="4" t="inlineStr">
        <is>
          <t>Advances from related parties</t>
        </is>
      </c>
      <c r="G49" s="6" t="n">
        <v>23937</v>
      </c>
    </row>
    <row r="50">
      <c r="A50" s="4" t="inlineStr">
        <is>
          <t>Payment to releted party</t>
        </is>
      </c>
      <c r="G50" s="6" t="n">
        <v>3836</v>
      </c>
    </row>
    <row r="51">
      <c r="A51" s="4" t="inlineStr">
        <is>
          <t>Baileqi Electronic [Member] | Office and Warehouse Space [Member]</t>
        </is>
      </c>
    </row>
    <row r="52">
      <c r="A52" s="3" t="inlineStr">
        <is>
          <t>Related Party Transaction [Line Items]</t>
        </is>
      </c>
    </row>
    <row r="53">
      <c r="A53" s="4" t="inlineStr">
        <is>
          <t>Lease renewal term</t>
        </is>
      </c>
      <c r="D53" s="4" t="inlineStr">
        <is>
          <t>One more year until May 31, 2021</t>
        </is>
      </c>
      <c r="G53" s="4" t="inlineStr">
        <is>
          <t>June 1, 2019 to May 31, 2020.</t>
        </is>
      </c>
      <c r="H53" s="4" t="inlineStr">
        <is>
          <t>June 1, 2019 to May 31, 2020.</t>
        </is>
      </c>
    </row>
    <row r="54">
      <c r="A54" s="4" t="inlineStr">
        <is>
          <t>Monthly rent</t>
        </is>
      </c>
      <c r="D54" s="6" t="n">
        <v>2500</v>
      </c>
      <c r="G54" s="6" t="n">
        <v>2500</v>
      </c>
    </row>
    <row r="55">
      <c r="A55" s="4" t="inlineStr">
        <is>
          <t>Baileqi Electronic [Member] | Office and Warehouse Space [Member] | RMB</t>
        </is>
      </c>
    </row>
    <row r="56">
      <c r="A56" s="3" t="inlineStr">
        <is>
          <t>Related Party Transaction [Line Items]</t>
        </is>
      </c>
    </row>
    <row r="57">
      <c r="A57" s="4" t="inlineStr">
        <is>
          <t>Monthly rent</t>
        </is>
      </c>
      <c r="H57" s="9" t="n">
        <v>17525</v>
      </c>
      <c r="J57" s="6" t="n">
        <v>17525</v>
      </c>
    </row>
    <row r="58">
      <c r="A58" s="4" t="inlineStr">
        <is>
          <t>Shikui Zhang [Member] | Dalian Shizhe New Energy Technology Co., Ltd. [Member]</t>
        </is>
      </c>
    </row>
    <row r="59">
      <c r="A59" s="3" t="inlineStr">
        <is>
          <t>Related Party Transaction [Line Items]</t>
        </is>
      </c>
    </row>
    <row r="60">
      <c r="A60" s="4" t="inlineStr">
        <is>
          <t>Advances from related parties</t>
        </is>
      </c>
      <c r="G60" s="5" t="n">
        <v>23000</v>
      </c>
    </row>
    <row r="61">
      <c r="A61" s="4" t="inlineStr">
        <is>
          <t>Changyong Yang [Member] | Shenzhen Keenest Technology Co. Ltd. [Member] | Ownership [Member]</t>
        </is>
      </c>
    </row>
    <row r="62">
      <c r="A62" s="3" t="inlineStr">
        <is>
          <t>Related Party Transaction [Line Items]</t>
        </is>
      </c>
    </row>
    <row r="63">
      <c r="A63" s="4" t="inlineStr">
        <is>
          <t>Ownership percentage</t>
        </is>
      </c>
      <c r="F63" s="4" t="inlineStr">
        <is>
          <t>1.30%</t>
        </is>
      </c>
      <c r="I63" s="4" t="inlineStr">
        <is>
          <t>1.30%</t>
        </is>
      </c>
    </row>
    <row r="64">
      <c r="A64" s="4" t="inlineStr">
        <is>
          <t>Changyong Yang [Member] | Lisite Science [Member]</t>
        </is>
      </c>
    </row>
    <row r="65">
      <c r="A65" s="3" t="inlineStr">
        <is>
          <t>Related Party Transaction [Line Items]</t>
        </is>
      </c>
    </row>
    <row r="66">
      <c r="A66" s="4" t="inlineStr">
        <is>
          <t>Advances from related parties</t>
        </is>
      </c>
      <c r="G66" s="5" t="n">
        <v>9000</v>
      </c>
    </row>
    <row r="67">
      <c r="A67" s="4" t="inlineStr">
        <is>
          <t>Yubao Liu [Member] | Well Best [Member]</t>
        </is>
      </c>
    </row>
    <row r="68">
      <c r="A68" s="3" t="inlineStr">
        <is>
          <t>Related Party Transaction [Line Items]</t>
        </is>
      </c>
    </row>
    <row r="69">
      <c r="A69" s="4" t="inlineStr">
        <is>
          <t>Advances from related parties</t>
        </is>
      </c>
      <c r="G69" s="6" t="n">
        <v>295928</v>
      </c>
    </row>
    <row r="70">
      <c r="A70" s="4" t="inlineStr">
        <is>
          <t>Baozhu Deng [Member] | Baileqi Electronic [Member]</t>
        </is>
      </c>
    </row>
    <row r="71">
      <c r="A71" s="3" t="inlineStr">
        <is>
          <t>Related Party Transaction [Line Items]</t>
        </is>
      </c>
    </row>
    <row r="72">
      <c r="A72" s="4" t="inlineStr">
        <is>
          <t>Payment to releted party</t>
        </is>
      </c>
      <c r="I72" s="6" t="n">
        <v>5303</v>
      </c>
    </row>
    <row r="73">
      <c r="A73" s="4" t="inlineStr">
        <is>
          <t>Baozhen Deng [Member] | Shenzhen Baileqi Science And Technology Co Ltd [Member] | Ownership [Member]</t>
        </is>
      </c>
    </row>
    <row r="74">
      <c r="A74" s="3" t="inlineStr">
        <is>
          <t>Related Party Transaction [Line Items]</t>
        </is>
      </c>
    </row>
    <row r="75">
      <c r="A75" s="4" t="inlineStr">
        <is>
          <t>Ownership percentage</t>
        </is>
      </c>
      <c r="F75" s="4" t="inlineStr">
        <is>
          <t>0.70%</t>
        </is>
      </c>
      <c r="I75" s="4" t="inlineStr">
        <is>
          <t>0.70%</t>
        </is>
      </c>
    </row>
    <row r="76">
      <c r="A76" s="4" t="inlineStr">
        <is>
          <t>Baozhen Deng [Member] | Liang Zhang [Member]</t>
        </is>
      </c>
    </row>
    <row r="77">
      <c r="A77" s="3" t="inlineStr">
        <is>
          <t>Related Party Transaction [Line Items]</t>
        </is>
      </c>
    </row>
    <row r="78">
      <c r="A78" s="4" t="inlineStr">
        <is>
          <t>Payment to releted party</t>
        </is>
      </c>
      <c r="I78" s="6" t="n">
        <v>625</v>
      </c>
    </row>
    <row r="79">
      <c r="A79" s="4" t="inlineStr">
        <is>
          <t>Baozhen Deng [Member] | Baileqi Electronic [Member]</t>
        </is>
      </c>
    </row>
    <row r="80">
      <c r="A80" s="3" t="inlineStr">
        <is>
          <t>Related Party Transaction [Line Items]</t>
        </is>
      </c>
    </row>
    <row r="81">
      <c r="A81" s="4" t="inlineStr">
        <is>
          <t>Payment to releted party</t>
        </is>
      </c>
      <c r="I81" s="5" t="n">
        <v>2706</v>
      </c>
    </row>
    <row r="82">
      <c r="A82" s="4" t="inlineStr">
        <is>
          <t>Shizhe New Energy [Member] | Zijian Yang [Member]</t>
        </is>
      </c>
    </row>
    <row r="83">
      <c r="A83" s="3" t="inlineStr">
        <is>
          <t>Related Party Transaction [Line Items]</t>
        </is>
      </c>
    </row>
    <row r="84">
      <c r="A84" s="4" t="inlineStr">
        <is>
          <t>Payment to releted party</t>
        </is>
      </c>
      <c r="I84" s="5" t="n">
        <v>1869</v>
      </c>
    </row>
    <row r="85">
      <c r="A85" s="4" t="inlineStr">
        <is>
          <t>Shizhe New Energy [Member] | Shikui Zhang [Member]</t>
        </is>
      </c>
    </row>
    <row r="86">
      <c r="A86" s="3" t="inlineStr">
        <is>
          <t>Related Party Transaction [Line Items]</t>
        </is>
      </c>
    </row>
    <row r="87">
      <c r="A87" s="4" t="inlineStr">
        <is>
          <t>Advances from related parties</t>
        </is>
      </c>
      <c r="I87" s="6" t="n">
        <v>217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CENTRATIO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c r="G2" s="2" t="inlineStr">
        <is>
          <t>Dec. 31, 2019</t>
        </is>
      </c>
    </row>
    <row r="3">
      <c r="A3" s="4" t="inlineStr">
        <is>
          <t>Revenues</t>
        </is>
      </c>
      <c r="B3" s="6" t="n">
        <v>3160746</v>
      </c>
      <c r="C3" s="6" t="n">
        <v>2752170</v>
      </c>
      <c r="D3" s="6" t="n">
        <v>9102094</v>
      </c>
      <c r="E3" s="6" t="n">
        <v>17585468</v>
      </c>
    </row>
    <row r="4">
      <c r="A4" s="4" t="inlineStr">
        <is>
          <t>Accounts receivable</t>
        </is>
      </c>
      <c r="B4" s="5" t="n">
        <v>3253702</v>
      </c>
      <c r="D4" s="5" t="n">
        <v>3253702</v>
      </c>
      <c r="F4" s="6" t="n">
        <v>3273141</v>
      </c>
    </row>
    <row r="5">
      <c r="A5" s="4" t="inlineStr">
        <is>
          <t>Accounts payable</t>
        </is>
      </c>
      <c r="B5" s="5" t="n">
        <v>2650376</v>
      </c>
      <c r="D5" s="5" t="n">
        <v>2650376</v>
      </c>
      <c r="F5" s="6" t="n">
        <v>2637792</v>
      </c>
    </row>
    <row r="6">
      <c r="A6" s="4" t="inlineStr">
        <is>
          <t>Revenue [Member]</t>
        </is>
      </c>
    </row>
    <row r="7">
      <c r="A7" s="4" t="inlineStr">
        <is>
          <t>Revenues</t>
        </is>
      </c>
      <c r="B7" s="6" t="n">
        <v>1538843</v>
      </c>
      <c r="C7" s="6" t="n">
        <v>1063963</v>
      </c>
      <c r="D7" s="6" t="n">
        <v>3969064</v>
      </c>
      <c r="E7" s="6" t="n">
        <v>4057370</v>
      </c>
    </row>
    <row r="8">
      <c r="A8" s="4" t="inlineStr">
        <is>
          <t>Concentration risk percentage</t>
        </is>
      </c>
      <c r="B8" s="4" t="inlineStr">
        <is>
          <t>48.00%</t>
        </is>
      </c>
      <c r="C8" s="4" t="inlineStr">
        <is>
          <t>38.00%</t>
        </is>
      </c>
      <c r="D8" s="4" t="inlineStr">
        <is>
          <t>43.00%</t>
        </is>
      </c>
      <c r="E8" s="4" t="inlineStr">
        <is>
          <t>23.00%</t>
        </is>
      </c>
    </row>
    <row r="9">
      <c r="A9" s="4" t="inlineStr">
        <is>
          <t>Revenue [Member] | Customer A [Member]</t>
        </is>
      </c>
    </row>
    <row r="10">
      <c r="A10" s="4" t="inlineStr">
        <is>
          <t>Revenues</t>
        </is>
      </c>
      <c r="B10" s="6" t="n">
        <v>612781</v>
      </c>
      <c r="C10" s="6" t="n">
        <v>315541</v>
      </c>
      <c r="D10" s="6" t="n">
        <v>1666368</v>
      </c>
      <c r="E10" s="6" t="n">
        <v>2047553</v>
      </c>
    </row>
    <row r="11">
      <c r="A11" s="4" t="inlineStr">
        <is>
          <t>Concentration risk percentage</t>
        </is>
      </c>
      <c r="B11" s="4" t="inlineStr">
        <is>
          <t>19.00%</t>
        </is>
      </c>
      <c r="C11" s="4" t="inlineStr">
        <is>
          <t>12.00%</t>
        </is>
      </c>
      <c r="D11" s="4" t="inlineStr">
        <is>
          <t>18.00%</t>
        </is>
      </c>
      <c r="E11" s="4" t="inlineStr">
        <is>
          <t>12.00%</t>
        </is>
      </c>
    </row>
    <row r="12">
      <c r="A12" s="4" t="inlineStr">
        <is>
          <t>Revenue [Member] | Customer B [Member]</t>
        </is>
      </c>
    </row>
    <row r="13">
      <c r="A13" s="4" t="inlineStr">
        <is>
          <t>Revenues</t>
        </is>
      </c>
      <c r="B13" s="6" t="n">
        <v>484802</v>
      </c>
      <c r="C13" s="6" t="n">
        <v>748422</v>
      </c>
      <c r="D13" s="6" t="n">
        <v>1352195</v>
      </c>
      <c r="E13" s="6" t="n">
        <v>2009817</v>
      </c>
    </row>
    <row r="14">
      <c r="A14" s="4" t="inlineStr">
        <is>
          <t>Concentration risk percentage</t>
        </is>
      </c>
      <c r="B14" s="4" t="inlineStr">
        <is>
          <t>15.00%</t>
        </is>
      </c>
      <c r="C14" s="4" t="inlineStr">
        <is>
          <t>11.00%</t>
        </is>
      </c>
      <c r="D14" s="4" t="inlineStr">
        <is>
          <t>15.00%</t>
        </is>
      </c>
      <c r="E14" s="4" t="inlineStr">
        <is>
          <t>11.00%</t>
        </is>
      </c>
    </row>
    <row r="15">
      <c r="A15" s="4" t="inlineStr">
        <is>
          <t>Revenue [Member] | Customer C [Member]</t>
        </is>
      </c>
    </row>
    <row r="16">
      <c r="A16" s="4" t="inlineStr">
        <is>
          <t>Revenues</t>
        </is>
      </c>
      <c r="B16" s="6" t="n">
        <v>441260</v>
      </c>
      <c r="C16" s="4" t="inlineStr">
        <is>
          <t xml:space="preserve"> </t>
        </is>
      </c>
      <c r="D16" s="6" t="n">
        <v>950501</v>
      </c>
    </row>
    <row r="17">
      <c r="A17" s="4" t="inlineStr">
        <is>
          <t>Concentration risk percentage</t>
        </is>
      </c>
      <c r="B17" s="4" t="inlineStr">
        <is>
          <t>14.00%</t>
        </is>
      </c>
      <c r="C17" s="4" t="inlineStr">
        <is>
          <t xml:space="preserve"> </t>
        </is>
      </c>
      <c r="D17" s="4" t="inlineStr">
        <is>
          <t>10.00%</t>
        </is>
      </c>
    </row>
    <row r="18">
      <c r="A18" s="4" t="inlineStr">
        <is>
          <t>Accounts Receivable [Member]</t>
        </is>
      </c>
    </row>
    <row r="19">
      <c r="A19" s="4" t="inlineStr">
        <is>
          <t>Accounts receivable</t>
        </is>
      </c>
      <c r="B19" s="6" t="n">
        <v>413920</v>
      </c>
      <c r="C19" s="6" t="n">
        <v>401664</v>
      </c>
      <c r="D19" s="6" t="n">
        <v>413920</v>
      </c>
      <c r="E19" s="6" t="n">
        <v>401664</v>
      </c>
      <c r="G19" s="4" t="inlineStr">
        <is>
          <t xml:space="preserve"> </t>
        </is>
      </c>
    </row>
    <row r="20">
      <c r="A20" s="4" t="inlineStr">
        <is>
          <t>Concentration risk percentage</t>
        </is>
      </c>
      <c r="B20" s="4" t="inlineStr">
        <is>
          <t>12.00%</t>
        </is>
      </c>
      <c r="C20" s="4" t="inlineStr">
        <is>
          <t>11.00%</t>
        </is>
      </c>
      <c r="D20" s="4" t="inlineStr">
        <is>
          <t>12.00%</t>
        </is>
      </c>
      <c r="E20" s="4" t="inlineStr">
        <is>
          <t>11.00%</t>
        </is>
      </c>
    </row>
    <row r="21">
      <c r="A21" s="4" t="inlineStr">
        <is>
          <t>Accounts Receivable [Member] | Customer A [Member]</t>
        </is>
      </c>
    </row>
    <row r="22">
      <c r="A22" s="4" t="inlineStr">
        <is>
          <t>Accounts receivable</t>
        </is>
      </c>
      <c r="B22" s="6" t="n">
        <v>229336</v>
      </c>
      <c r="C22" s="6" t="n">
        <v>24960</v>
      </c>
      <c r="D22" s="6" t="n">
        <v>229336</v>
      </c>
      <c r="E22" s="6" t="n">
        <v>24960</v>
      </c>
      <c r="G22" s="4" t="inlineStr">
        <is>
          <t xml:space="preserve"> </t>
        </is>
      </c>
    </row>
    <row r="23">
      <c r="A23" s="4" t="inlineStr">
        <is>
          <t>Concentration risk percentage</t>
        </is>
      </c>
      <c r="B23" s="4" t="inlineStr">
        <is>
          <t>7.00%</t>
        </is>
      </c>
      <c r="C23" s="4" t="inlineStr">
        <is>
          <t>1.00%</t>
        </is>
      </c>
      <c r="D23" s="4" t="inlineStr">
        <is>
          <t>70.00%</t>
        </is>
      </c>
      <c r="E23" s="4" t="inlineStr">
        <is>
          <t>1.00%</t>
        </is>
      </c>
    </row>
    <row r="24">
      <c r="A24" s="4" t="inlineStr">
        <is>
          <t>Accounts Receivable [Member] | Customer B [Member]</t>
        </is>
      </c>
    </row>
    <row r="25">
      <c r="A25" s="4" t="inlineStr">
        <is>
          <t>Accounts receivable</t>
        </is>
      </c>
      <c r="B25" s="4" t="inlineStr">
        <is>
          <t xml:space="preserve"> </t>
        </is>
      </c>
      <c r="C25" s="6" t="n">
        <v>376704</v>
      </c>
      <c r="D25" s="4" t="inlineStr">
        <is>
          <t xml:space="preserve"> </t>
        </is>
      </c>
      <c r="E25" s="6" t="n">
        <v>376704</v>
      </c>
    </row>
    <row r="26">
      <c r="A26" s="4" t="inlineStr">
        <is>
          <t>Concentration risk percentage</t>
        </is>
      </c>
      <c r="B26" s="4" t="inlineStr">
        <is>
          <t xml:space="preserve"> </t>
        </is>
      </c>
      <c r="C26" s="4" t="inlineStr">
        <is>
          <t>10.00%</t>
        </is>
      </c>
      <c r="D26" s="4" t="inlineStr">
        <is>
          <t xml:space="preserve"> </t>
        </is>
      </c>
      <c r="E26" s="4" t="inlineStr">
        <is>
          <t>10.00%</t>
        </is>
      </c>
    </row>
    <row r="27">
      <c r="A27" s="4" t="inlineStr">
        <is>
          <t>Accounts Receivable [Member] | Customer C [Member]</t>
        </is>
      </c>
    </row>
    <row r="28">
      <c r="A28" s="4" t="inlineStr">
        <is>
          <t>Accounts receivable</t>
        </is>
      </c>
      <c r="B28" s="6" t="n">
        <v>184584</v>
      </c>
      <c r="D28" s="6" t="n">
        <v>184584</v>
      </c>
    </row>
    <row r="29">
      <c r="A29" s="4" t="inlineStr">
        <is>
          <t>Concentration risk percentage</t>
        </is>
      </c>
      <c r="B29" s="4" t="inlineStr">
        <is>
          <t>5.00%</t>
        </is>
      </c>
      <c r="D29" s="4" t="inlineStr">
        <is>
          <t>50.00%</t>
        </is>
      </c>
    </row>
    <row r="30">
      <c r="A30" s="4" t="inlineStr">
        <is>
          <t>Purchases [Member]</t>
        </is>
      </c>
    </row>
    <row r="31">
      <c r="A31" s="4" t="inlineStr">
        <is>
          <t>Total Purchase</t>
        </is>
      </c>
      <c r="B31" s="6" t="n">
        <v>776135</v>
      </c>
      <c r="C31" s="6" t="n">
        <v>413924</v>
      </c>
      <c r="D31" s="6" t="n">
        <v>1944875</v>
      </c>
      <c r="E31" s="6" t="n">
        <v>4224566</v>
      </c>
    </row>
    <row r="32">
      <c r="A32" s="4" t="inlineStr">
        <is>
          <t>Concentration risk percentage</t>
        </is>
      </c>
      <c r="B32" s="4" t="inlineStr">
        <is>
          <t>25.00%</t>
        </is>
      </c>
      <c r="C32" s="4" t="inlineStr">
        <is>
          <t>18.00%</t>
        </is>
      </c>
      <c r="D32" s="4" t="inlineStr">
        <is>
          <t>24.00%</t>
        </is>
      </c>
      <c r="E32" s="4" t="inlineStr">
        <is>
          <t>31.00%</t>
        </is>
      </c>
    </row>
    <row r="33">
      <c r="A33" s="4" t="inlineStr">
        <is>
          <t>Purchases [Member] | Supplier A [Member]</t>
        </is>
      </c>
    </row>
    <row r="34">
      <c r="A34" s="4" t="inlineStr">
        <is>
          <t>Total Purchase</t>
        </is>
      </c>
      <c r="B34" s="6" t="n">
        <v>404404</v>
      </c>
      <c r="C34" s="6" t="n">
        <v>413924</v>
      </c>
      <c r="D34" s="6" t="n">
        <v>1148322</v>
      </c>
      <c r="E34" s="6" t="n">
        <v>1642532</v>
      </c>
    </row>
    <row r="35">
      <c r="A35" s="4" t="inlineStr">
        <is>
          <t>Concentration risk percentage</t>
        </is>
      </c>
      <c r="B35" s="4" t="inlineStr">
        <is>
          <t>13.00%</t>
        </is>
      </c>
      <c r="C35" s="4" t="inlineStr">
        <is>
          <t>18.00%</t>
        </is>
      </c>
      <c r="D35" s="4" t="inlineStr">
        <is>
          <t>14.00%</t>
        </is>
      </c>
      <c r="E35" s="4" t="inlineStr">
        <is>
          <t>12.00%</t>
        </is>
      </c>
    </row>
    <row r="36">
      <c r="A36" s="4" t="inlineStr">
        <is>
          <t>Purchases [Member] | Supplier B [Member]</t>
        </is>
      </c>
    </row>
    <row r="37">
      <c r="A37" s="4" t="inlineStr">
        <is>
          <t>Total Purchase</t>
        </is>
      </c>
      <c r="B37" s="6" t="n">
        <v>371731</v>
      </c>
      <c r="D37" s="6" t="n">
        <v>796553</v>
      </c>
      <c r="E37" s="6" t="n">
        <v>2582034</v>
      </c>
    </row>
    <row r="38">
      <c r="A38" s="4" t="inlineStr">
        <is>
          <t>Concentration risk percentage</t>
        </is>
      </c>
      <c r="B38" s="4" t="inlineStr">
        <is>
          <t>12.00%</t>
        </is>
      </c>
      <c r="D38" s="4" t="inlineStr">
        <is>
          <t>10.00%</t>
        </is>
      </c>
      <c r="E38" s="4" t="inlineStr">
        <is>
          <t>19.00%</t>
        </is>
      </c>
    </row>
    <row r="39">
      <c r="A39" s="4" t="inlineStr">
        <is>
          <t>Accounts Payable [Member]</t>
        </is>
      </c>
    </row>
    <row r="40">
      <c r="A40" s="4" t="inlineStr">
        <is>
          <t>Accounts payable</t>
        </is>
      </c>
      <c r="B40" s="6" t="n">
        <v>429269</v>
      </c>
      <c r="C40" s="4" t="inlineStr">
        <is>
          <t xml:space="preserve"> </t>
        </is>
      </c>
      <c r="D40" s="6" t="n">
        <v>429269</v>
      </c>
      <c r="E40" s="4" t="inlineStr">
        <is>
          <t xml:space="preserve"> </t>
        </is>
      </c>
    </row>
    <row r="41">
      <c r="A41" s="4" t="inlineStr">
        <is>
          <t>Concentration risk percentage</t>
        </is>
      </c>
      <c r="B41" s="4" t="inlineStr">
        <is>
          <t>2.00%</t>
        </is>
      </c>
      <c r="C41" s="4" t="inlineStr">
        <is>
          <t xml:space="preserve"> </t>
        </is>
      </c>
      <c r="D41" s="4" t="inlineStr">
        <is>
          <t>16.00%</t>
        </is>
      </c>
      <c r="E41" s="4" t="inlineStr">
        <is>
          <t xml:space="preserve"> </t>
        </is>
      </c>
    </row>
    <row r="42">
      <c r="A42" s="4" t="inlineStr">
        <is>
          <t>Accounts Payable [Member] | Supplier A [Member]</t>
        </is>
      </c>
    </row>
    <row r="43">
      <c r="A43" s="4" t="inlineStr">
        <is>
          <t>Accounts payable</t>
        </is>
      </c>
      <c r="B43" s="6" t="n">
        <v>65123</v>
      </c>
      <c r="C43" s="4" t="inlineStr">
        <is>
          <t xml:space="preserve"> </t>
        </is>
      </c>
      <c r="D43" s="6" t="n">
        <v>65123</v>
      </c>
      <c r="E43" s="4" t="inlineStr">
        <is>
          <t xml:space="preserve"> </t>
        </is>
      </c>
    </row>
    <row r="44">
      <c r="A44" s="4" t="inlineStr">
        <is>
          <t>Concentration risk percentage</t>
        </is>
      </c>
      <c r="B44" s="4" t="inlineStr">
        <is>
          <t>2.00%</t>
        </is>
      </c>
      <c r="C44" s="4" t="inlineStr">
        <is>
          <t xml:space="preserve"> </t>
        </is>
      </c>
      <c r="D44" s="4" t="inlineStr">
        <is>
          <t>2.00%</t>
        </is>
      </c>
      <c r="E44" s="4" t="inlineStr">
        <is>
          <t xml:space="preserve"> </t>
        </is>
      </c>
    </row>
    <row r="45">
      <c r="A45" s="4" t="inlineStr">
        <is>
          <t>Accounts Payable [Member] | Supplier B [Member]</t>
        </is>
      </c>
    </row>
    <row r="46">
      <c r="A46" s="4" t="inlineStr">
        <is>
          <t>Accounts payable</t>
        </is>
      </c>
      <c r="B46" s="6" t="n">
        <v>364146</v>
      </c>
      <c r="C46" s="4" t="inlineStr">
        <is>
          <t xml:space="preserve"> </t>
        </is>
      </c>
      <c r="D46" s="6" t="n">
        <v>364146</v>
      </c>
      <c r="E46" s="4" t="inlineStr">
        <is>
          <t xml:space="preserve"> </t>
        </is>
      </c>
    </row>
    <row r="47">
      <c r="A47" s="4" t="inlineStr">
        <is>
          <t>Concentration risk percentage</t>
        </is>
      </c>
      <c r="D47" s="4" t="inlineStr">
        <is>
          <t>14.00%</t>
        </is>
      </c>
      <c r="E4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Tax (benefit) at U.S. statutory rate</t>
        </is>
      </c>
      <c r="D4" s="6" t="n">
        <v>-215790</v>
      </c>
      <c r="E4" s="6" t="n">
        <v>76062</v>
      </c>
    </row>
    <row r="5">
      <c r="A5" s="4" t="inlineStr">
        <is>
          <t>Tax rate difference between foreign operations and U.S.</t>
        </is>
      </c>
      <c r="D5" s="5" t="n">
        <v>26511</v>
      </c>
      <c r="E5" s="5" t="n">
        <v>-88730</v>
      </c>
    </row>
    <row r="6">
      <c r="A6" s="4" t="inlineStr">
        <is>
          <t>Change in valuation allowance</t>
        </is>
      </c>
      <c r="D6" s="5" t="n">
        <v>155922</v>
      </c>
      <c r="E6" s="5" t="n">
        <v>168429</v>
      </c>
    </row>
    <row r="7">
      <c r="A7" s="4" t="inlineStr">
        <is>
          <t>Permanent difference</t>
        </is>
      </c>
      <c r="D7" s="5" t="n">
        <v>9802</v>
      </c>
      <c r="E7" s="5" t="n">
        <v>-4274</v>
      </c>
    </row>
    <row r="8">
      <c r="A8" s="4" t="inlineStr">
        <is>
          <t>Effective tax (benefit)</t>
        </is>
      </c>
      <c r="B8" s="6" t="n">
        <v>1949</v>
      </c>
      <c r="C8" s="6" t="n">
        <v>-29962</v>
      </c>
      <c r="D8" s="6" t="n">
        <v>-23555</v>
      </c>
      <c r="E8" s="6" t="n">
        <v>1514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1)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Current</t>
        </is>
      </c>
      <c r="D4" s="6" t="n">
        <v>2353</v>
      </c>
      <c r="E4" s="6" t="n">
        <v>150181</v>
      </c>
    </row>
    <row r="5">
      <c r="A5" s="4" t="inlineStr">
        <is>
          <t>Deferred</t>
        </is>
      </c>
      <c r="D5" s="5" t="n">
        <v>-25908</v>
      </c>
      <c r="E5" s="5" t="n">
        <v>1306</v>
      </c>
    </row>
    <row r="6">
      <c r="A6" s="4" t="inlineStr">
        <is>
          <t>Total</t>
        </is>
      </c>
      <c r="B6" s="6" t="n">
        <v>1949</v>
      </c>
      <c r="C6" s="6" t="n">
        <v>-29962</v>
      </c>
      <c r="D6" s="6" t="n">
        <v>-23555</v>
      </c>
      <c r="E6" s="6" t="n">
        <v>1514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INCOME TAXES (Details Narrative) - USD ($)</t>
        </is>
      </c>
      <c r="B1" s="2" t="inlineStr">
        <is>
          <t>Dec. 22, 2017</t>
        </is>
      </c>
      <c r="C1" s="2" t="inlineStr">
        <is>
          <t>Mar. 31, 2021</t>
        </is>
      </c>
    </row>
    <row r="2">
      <c r="A2" s="4" t="inlineStr">
        <is>
          <t>Previously corporate tax rate</t>
        </is>
      </c>
      <c r="B2" s="4" t="inlineStr">
        <is>
          <t>34.00%</t>
        </is>
      </c>
    </row>
    <row r="3">
      <c r="A3" s="4" t="inlineStr">
        <is>
          <t>Corporate tax rate</t>
        </is>
      </c>
      <c r="B3" s="4" t="inlineStr">
        <is>
          <t>21.00%</t>
        </is>
      </c>
    </row>
    <row r="4">
      <c r="A4" s="4" t="inlineStr">
        <is>
          <t>Valuation allowancealuation allowance tax rate</t>
        </is>
      </c>
      <c r="B4" s="4" t="inlineStr">
        <is>
          <t>100.00%</t>
        </is>
      </c>
    </row>
    <row r="5">
      <c r="A5" s="4" t="inlineStr">
        <is>
          <t>Description of territorial tax</t>
        </is>
      </c>
      <c r="C5" s="4" t="inlineStr">
        <is>
          <t>Earnings at an effective rate of 10.5% for tax years beginning after December 31, 2017 (increasing to 13.125% for tax years beginning after December 31, 2025) with a partial offset for foreign tax credits.</t>
        </is>
      </c>
    </row>
    <row r="6">
      <c r="A6" s="4" t="inlineStr">
        <is>
          <t>Operating loss carryforwards</t>
        </is>
      </c>
      <c r="C6" s="6" t="n">
        <v>3778000</v>
      </c>
    </row>
    <row r="7">
      <c r="A7" s="4" t="inlineStr">
        <is>
          <t>Expiration year</t>
        </is>
      </c>
      <c r="C7" s="4" t="inlineStr">
        <is>
          <t>2035</t>
        </is>
      </c>
    </row>
    <row r="8">
      <c r="A8" s="4" t="inlineStr">
        <is>
          <t>CHINA</t>
        </is>
      </c>
    </row>
    <row r="9">
      <c r="A9" s="4" t="inlineStr">
        <is>
          <t>Description of income tax rate on foreign subsidiary</t>
        </is>
      </c>
      <c r="C9" s="4" t="inlineStr">
        <is>
          <t>The Company’s subsidiaries in China are subject to a unified income tax rate of 25%. Fangguan Electronics was certified as high-tech enterprises for three calendar years from 2016 to 2019 and is taxed at a unified income tax rate of 15%.</t>
        </is>
      </c>
    </row>
    <row r="10">
      <c r="A10" s="4" t="inlineStr">
        <is>
          <t>Foreign income tax rate</t>
        </is>
      </c>
      <c r="C10" s="4" t="inlineStr">
        <is>
          <t>25.00%</t>
        </is>
      </c>
    </row>
    <row r="11">
      <c r="A11" s="4" t="inlineStr">
        <is>
          <t>Unified income tax rate</t>
        </is>
      </c>
      <c r="C11" s="4" t="inlineStr">
        <is>
          <t>15.00%</t>
        </is>
      </c>
    </row>
    <row r="12">
      <c r="A12" s="4" t="inlineStr">
        <is>
          <t>Renewed unified income tax rate</t>
        </is>
      </c>
      <c r="C12" s="4" t="inlineStr">
        <is>
          <t>15.00%</t>
        </is>
      </c>
    </row>
    <row r="13">
      <c r="A13" s="4" t="inlineStr">
        <is>
          <t>Inland Revenue, Hong Kong [Member]</t>
        </is>
      </c>
    </row>
    <row r="14">
      <c r="A14" s="4" t="inlineStr">
        <is>
          <t>Foreign income tax rate</t>
        </is>
      </c>
      <c r="C14" s="4" t="inlineStr">
        <is>
          <t>16.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income (loss)</t>
        </is>
      </c>
      <c r="B4" s="6" t="n">
        <v>-1004018</v>
      </c>
      <c r="C4" s="6" t="n">
        <v>210712</v>
      </c>
    </row>
    <row r="5">
      <c r="A5" s="3" t="inlineStr">
        <is>
          <t>Adjustments required to reconcile net income (loss) to net cash provided by (used in) operating activities:</t>
        </is>
      </c>
    </row>
    <row r="6">
      <c r="A6" s="4" t="inlineStr">
        <is>
          <t>Depreciation and amortization</t>
        </is>
      </c>
      <c r="B6" s="5" t="n">
        <v>512375</v>
      </c>
      <c r="C6" s="5" t="n">
        <v>580625</v>
      </c>
    </row>
    <row r="7">
      <c r="A7" s="4" t="inlineStr">
        <is>
          <t>Deferred taxes</t>
        </is>
      </c>
      <c r="B7" s="5" t="n">
        <v>-25908</v>
      </c>
      <c r="C7" s="5" t="n">
        <v>1306</v>
      </c>
    </row>
    <row r="8">
      <c r="A8" s="4" t="inlineStr">
        <is>
          <t>Stock compensation for advisory services</t>
        </is>
      </c>
      <c r="B8" s="4" t="inlineStr">
        <is>
          <t xml:space="preserve"> </t>
        </is>
      </c>
      <c r="C8" s="5" t="n">
        <v>79891</v>
      </c>
    </row>
    <row r="9">
      <c r="A9" s="4" t="inlineStr">
        <is>
          <t>Change in fair value of derivative liability</t>
        </is>
      </c>
      <c r="B9" s="5" t="n">
        <v>647632</v>
      </c>
      <c r="C9" s="5" t="n">
        <v>-86602</v>
      </c>
    </row>
    <row r="10">
      <c r="A10" s="4" t="inlineStr">
        <is>
          <t>Loss (gain) on extinguishment of debt</t>
        </is>
      </c>
      <c r="B10" s="5" t="n">
        <v>-202588</v>
      </c>
      <c r="C10" s="5" t="n">
        <v>15074</v>
      </c>
    </row>
    <row r="11">
      <c r="A11" s="4" t="inlineStr">
        <is>
          <t>Non-cash interest</t>
        </is>
      </c>
      <c r="B11" s="5" t="n">
        <v>177205</v>
      </c>
      <c r="C11" s="5" t="n">
        <v>351474</v>
      </c>
    </row>
    <row r="12">
      <c r="A12" s="4" t="inlineStr">
        <is>
          <t>Gain on disposal of property and equipment</t>
        </is>
      </c>
      <c r="B12" s="4" t="inlineStr">
        <is>
          <t xml:space="preserve"> </t>
        </is>
      </c>
      <c r="C12" s="5" t="n">
        <v>-7018</v>
      </c>
    </row>
    <row r="13">
      <c r="A13" s="3" t="inlineStr">
        <is>
          <t>Changes in operating assets and liabilities:</t>
        </is>
      </c>
    </row>
    <row r="14">
      <c r="A14" s="4" t="inlineStr">
        <is>
          <t>Accounts receivable - non-related parties</t>
        </is>
      </c>
      <c r="B14" s="5" t="n">
        <v>262424</v>
      </c>
      <c r="C14" s="5" t="n">
        <v>37312</v>
      </c>
    </row>
    <row r="15">
      <c r="A15" s="4" t="inlineStr">
        <is>
          <t>Accounts receivable - related parties</t>
        </is>
      </c>
      <c r="B15" s="4" t="inlineStr">
        <is>
          <t xml:space="preserve"> </t>
        </is>
      </c>
      <c r="C15" s="5" t="n">
        <v>-92348</v>
      </c>
    </row>
    <row r="16">
      <c r="A16" s="4" t="inlineStr">
        <is>
          <t>Inventory</t>
        </is>
      </c>
      <c r="B16" s="5" t="n">
        <v>-652185</v>
      </c>
      <c r="C16" s="5" t="n">
        <v>237193</v>
      </c>
    </row>
    <row r="17">
      <c r="A17" s="4" t="inlineStr">
        <is>
          <t>Advances to suppliers - non-related parties</t>
        </is>
      </c>
      <c r="B17" s="5" t="n">
        <v>-326742</v>
      </c>
      <c r="C17" s="5" t="n">
        <v>-232695</v>
      </c>
    </row>
    <row r="18">
      <c r="A18" s="4" t="inlineStr">
        <is>
          <t>Advances to suppliers - related parties</t>
        </is>
      </c>
      <c r="B18" s="5" t="n">
        <v>-40072</v>
      </c>
      <c r="C18" s="5" t="n">
        <v>-3352</v>
      </c>
    </row>
    <row r="19">
      <c r="A19" s="4" t="inlineStr">
        <is>
          <t>Prepaid expenses and other current assets</t>
        </is>
      </c>
      <c r="B19" s="5" t="n">
        <v>-620374</v>
      </c>
      <c r="C19" s="5" t="n">
        <v>-150496</v>
      </c>
    </row>
    <row r="20">
      <c r="A20" s="4" t="inlineStr">
        <is>
          <t>Accounts payable</t>
        </is>
      </c>
      <c r="B20" s="5" t="n">
        <v>-184288</v>
      </c>
      <c r="C20" s="5" t="n">
        <v>-83000</v>
      </c>
    </row>
    <row r="21">
      <c r="A21" s="4" t="inlineStr">
        <is>
          <t>Advance from customers</t>
        </is>
      </c>
      <c r="B21" s="5" t="n">
        <v>293468</v>
      </c>
      <c r="C21" s="5" t="n">
        <v>-52380</v>
      </c>
    </row>
    <row r="22">
      <c r="A22" s="4" t="inlineStr">
        <is>
          <t>Accrued expenses and other current liabilities</t>
        </is>
      </c>
      <c r="B22" s="5" t="n">
        <v>-248380</v>
      </c>
      <c r="C22" s="5" t="n">
        <v>-164326</v>
      </c>
    </row>
    <row r="23">
      <c r="A23" s="4" t="inlineStr">
        <is>
          <t>Net cash provided by (used in) operating activities</t>
        </is>
      </c>
      <c r="B23" s="5" t="n">
        <v>-1411451</v>
      </c>
      <c r="C23" s="5" t="n">
        <v>641370</v>
      </c>
    </row>
    <row r="24">
      <c r="A24" s="3" t="inlineStr">
        <is>
          <t>CASH FLOWS FROM INVESTING ACTIVITIES</t>
        </is>
      </c>
    </row>
    <row r="25">
      <c r="A25" s="4" t="inlineStr">
        <is>
          <t>Acquisition of property, plant and equipment</t>
        </is>
      </c>
      <c r="B25" s="5" t="n">
        <v>-190190</v>
      </c>
      <c r="C25" s="5" t="n">
        <v>-193610</v>
      </c>
    </row>
    <row r="26">
      <c r="A26" s="4" t="inlineStr">
        <is>
          <t>Acquisition of intangible assets</t>
        </is>
      </c>
      <c r="B26" s="5" t="n">
        <v>-2334</v>
      </c>
      <c r="C26" s="4" t="inlineStr">
        <is>
          <t xml:space="preserve"> </t>
        </is>
      </c>
    </row>
    <row r="27">
      <c r="A27" s="4" t="inlineStr">
        <is>
          <t>Proceeds received from sale of equipment</t>
        </is>
      </c>
      <c r="B27" s="4" t="inlineStr">
        <is>
          <t xml:space="preserve"> </t>
        </is>
      </c>
      <c r="C27" s="5" t="n">
        <v>121715</v>
      </c>
    </row>
    <row r="28">
      <c r="A28" s="4" t="inlineStr">
        <is>
          <t>Net cash used in investing activities</t>
        </is>
      </c>
      <c r="B28" s="5" t="n">
        <v>-192524</v>
      </c>
      <c r="C28" s="5" t="n">
        <v>-71895</v>
      </c>
    </row>
    <row r="29">
      <c r="A29" s="3" t="inlineStr">
        <is>
          <t>CASH FLOWS FROM FINANCING ACTIVITIES</t>
        </is>
      </c>
    </row>
    <row r="30">
      <c r="A30" s="4" t="inlineStr">
        <is>
          <t>Notes receivable</t>
        </is>
      </c>
      <c r="B30" s="5" t="n">
        <v>34852</v>
      </c>
      <c r="C30" s="5" t="n">
        <v>94292</v>
      </c>
    </row>
    <row r="31">
      <c r="A31" s="4" t="inlineStr">
        <is>
          <t>Proceeds from bank loans</t>
        </is>
      </c>
      <c r="B31" s="5" t="n">
        <v>1405792</v>
      </c>
      <c r="C31" s="4" t="inlineStr">
        <is>
          <t xml:space="preserve"> </t>
        </is>
      </c>
    </row>
    <row r="32">
      <c r="A32" s="4" t="inlineStr">
        <is>
          <t>Repayment of bank loans</t>
        </is>
      </c>
      <c r="B32" s="5" t="n">
        <v>-2344185</v>
      </c>
      <c r="C32" s="4" t="inlineStr">
        <is>
          <t xml:space="preserve"> </t>
        </is>
      </c>
    </row>
    <row r="33">
      <c r="A33" s="4" t="inlineStr">
        <is>
          <t>Proceeds from issuance of convertible notes payable</t>
        </is>
      </c>
      <c r="B33" s="4" t="inlineStr">
        <is>
          <t xml:space="preserve"> </t>
        </is>
      </c>
      <c r="C33" s="5" t="n">
        <v>722190</v>
      </c>
    </row>
    <row r="34">
      <c r="A34" s="4" t="inlineStr">
        <is>
          <t>Proceeds from issuance of promissory notes</t>
        </is>
      </c>
      <c r="B34" s="5" t="n">
        <v>687500</v>
      </c>
      <c r="C34" s="4" t="inlineStr">
        <is>
          <t xml:space="preserve"> </t>
        </is>
      </c>
    </row>
    <row r="35">
      <c r="A35" s="4" t="inlineStr">
        <is>
          <t>Proceeds from issuance of common stock for private placement</t>
        </is>
      </c>
      <c r="B35" s="5" t="n">
        <v>538000</v>
      </c>
      <c r="C35" s="4" t="inlineStr">
        <is>
          <t xml:space="preserve"> </t>
        </is>
      </c>
    </row>
    <row r="36">
      <c r="A36" s="4" t="inlineStr">
        <is>
          <t>Repayment of convertible notes payable</t>
        </is>
      </c>
      <c r="B36" s="5" t="n">
        <v>-555747</v>
      </c>
      <c r="C36" s="4" t="inlineStr">
        <is>
          <t xml:space="preserve"> </t>
        </is>
      </c>
    </row>
    <row r="37">
      <c r="A37" s="4" t="inlineStr">
        <is>
          <t>Proceeds from (repayment of) loans from related parties</t>
        </is>
      </c>
      <c r="B37" s="5" t="n">
        <v>1021130</v>
      </c>
      <c r="C37" s="5" t="n">
        <v>-28979</v>
      </c>
    </row>
    <row r="38">
      <c r="A38" s="4" t="inlineStr">
        <is>
          <t>Net cash provided by financing activities</t>
        </is>
      </c>
      <c r="B38" s="5" t="n">
        <v>787342</v>
      </c>
      <c r="C38" s="5" t="n">
        <v>787503</v>
      </c>
    </row>
    <row r="39">
      <c r="A39" s="4" t="inlineStr">
        <is>
          <t>Effect of exchange rate changes on cash</t>
        </is>
      </c>
      <c r="B39" s="5" t="n">
        <v>73352</v>
      </c>
      <c r="C39" s="5" t="n">
        <v>-31830</v>
      </c>
    </row>
    <row r="40">
      <c r="A40" s="4" t="inlineStr">
        <is>
          <t>Net increase (decrease) in cash and cash equivalents</t>
        </is>
      </c>
      <c r="B40" s="5" t="n">
        <v>-743281</v>
      </c>
      <c r="C40" s="5" t="n">
        <v>1325148</v>
      </c>
    </row>
    <row r="41">
      <c r="A41" s="4" t="inlineStr">
        <is>
          <t>Cash and cash equivalents, beginning of period</t>
        </is>
      </c>
      <c r="B41" s="5" t="n">
        <v>1285373</v>
      </c>
      <c r="C41" s="5" t="n">
        <v>509615</v>
      </c>
    </row>
    <row r="42">
      <c r="A42" s="4" t="inlineStr">
        <is>
          <t>Cash and cash equivalents, end of period</t>
        </is>
      </c>
      <c r="B42" s="5" t="n">
        <v>542092</v>
      </c>
      <c r="C42" s="5" t="n">
        <v>1834763</v>
      </c>
    </row>
    <row r="43">
      <c r="A43" s="3" t="inlineStr">
        <is>
          <t>Supplemental disclosure of cash flow information</t>
        </is>
      </c>
    </row>
    <row r="44">
      <c r="A44" s="4" t="inlineStr">
        <is>
          <t>Cash paid for income tax</t>
        </is>
      </c>
      <c r="B44" s="5" t="n">
        <v>10751</v>
      </c>
      <c r="C44" s="5" t="n">
        <v>154538</v>
      </c>
    </row>
    <row r="45">
      <c r="A45" s="4" t="inlineStr">
        <is>
          <t>Cash paid for interests</t>
        </is>
      </c>
      <c r="B45" s="5" t="n">
        <v>66820</v>
      </c>
      <c r="C45" s="5" t="n">
        <v>102457</v>
      </c>
    </row>
    <row r="46">
      <c r="A46" s="3" t="inlineStr">
        <is>
          <t>Non-cash investing and financing activities</t>
        </is>
      </c>
    </row>
    <row r="47">
      <c r="A47" s="4" t="inlineStr">
        <is>
          <t>Issuance of common stock for conversion of convertible notes</t>
        </is>
      </c>
      <c r="B47" s="5" t="n">
        <v>847144</v>
      </c>
      <c r="C47" s="5" t="n">
        <v>60365</v>
      </c>
    </row>
    <row r="48">
      <c r="A48" s="4" t="inlineStr">
        <is>
          <t>Issuance of 1,500,000 shares of common stock for exercise of warrants</t>
        </is>
      </c>
      <c r="B48" s="5" t="n">
        <v>67028</v>
      </c>
      <c r="C48" s="4" t="inlineStr">
        <is>
          <t xml:space="preserve"> </t>
        </is>
      </c>
    </row>
    <row r="49">
      <c r="A49" s="4" t="inlineStr">
        <is>
          <t>Issuance of 3,026,164 shares of common stock as commitment shares for promissory note</t>
        </is>
      </c>
      <c r="B49" s="5" t="n">
        <v>155213</v>
      </c>
      <c r="C49" s="4" t="inlineStr">
        <is>
          <t xml:space="preserve"> </t>
        </is>
      </c>
    </row>
    <row r="50">
      <c r="A50" s="4" t="inlineStr">
        <is>
          <t>Issuance of common stock for advisory services</t>
        </is>
      </c>
      <c r="B50" s="4" t="inlineStr">
        <is>
          <t xml:space="preserve"> </t>
        </is>
      </c>
      <c r="C50" s="6" t="n">
        <v>26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NVERTIBLE DEBT (Details) - USD ($)</t>
        </is>
      </c>
      <c r="C1" s="2" t="inlineStr">
        <is>
          <t>Mar. 31, 2021</t>
        </is>
      </c>
      <c r="D1" s="2" t="inlineStr">
        <is>
          <t>Jun. 30, 2020</t>
        </is>
      </c>
    </row>
    <row r="2">
      <c r="A2" s="4" t="inlineStr">
        <is>
          <t>Carrying Value</t>
        </is>
      </c>
      <c r="C2" s="4" t="inlineStr">
        <is>
          <t xml:space="preserve"> </t>
        </is>
      </c>
      <c r="D2" s="6" t="n">
        <v>514390</v>
      </c>
    </row>
    <row r="3">
      <c r="A3" s="4" t="inlineStr">
        <is>
          <t>Convertible Debt [Member]</t>
        </is>
      </c>
    </row>
    <row r="4">
      <c r="A4" s="4" t="inlineStr">
        <is>
          <t>Note Balance</t>
        </is>
      </c>
      <c r="D4" s="5" t="n">
        <v>712023</v>
      </c>
    </row>
    <row r="5">
      <c r="A5" s="4" t="inlineStr">
        <is>
          <t>Debt discount</t>
        </is>
      </c>
      <c r="D5" s="5" t="n">
        <v>-197633</v>
      </c>
    </row>
    <row r="6">
      <c r="A6" s="4" t="inlineStr">
        <is>
          <t>Carrying Value</t>
        </is>
      </c>
      <c r="D6" s="5" t="n">
        <v>514390</v>
      </c>
    </row>
    <row r="7">
      <c r="A7" s="4" t="inlineStr">
        <is>
          <t>Convertible Debt [Member] | Power Up Lending Group Ltd [Member]</t>
        </is>
      </c>
    </row>
    <row r="8">
      <c r="A8" s="4" t="inlineStr">
        <is>
          <t>Note Balance</t>
        </is>
      </c>
      <c r="B8" s="4" t="inlineStr">
        <is>
          <t>[1]</t>
        </is>
      </c>
      <c r="D8" s="5" t="n">
        <v>39000</v>
      </c>
    </row>
    <row r="9">
      <c r="A9" s="4" t="inlineStr">
        <is>
          <t>Debt discount</t>
        </is>
      </c>
      <c r="B9" s="4" t="inlineStr">
        <is>
          <t>[1]</t>
        </is>
      </c>
      <c r="D9" s="5" t="n">
        <v>-1953</v>
      </c>
    </row>
    <row r="10">
      <c r="A10" s="4" t="inlineStr">
        <is>
          <t>Carrying Value</t>
        </is>
      </c>
      <c r="B10" s="4" t="inlineStr">
        <is>
          <t>[1]</t>
        </is>
      </c>
      <c r="D10" s="5" t="n">
        <v>37047</v>
      </c>
    </row>
    <row r="11">
      <c r="A11" s="4" t="inlineStr">
        <is>
          <t>Convertible Debt [Member] | Firstfire Global Opportunities Fund LLC [Member]</t>
        </is>
      </c>
    </row>
    <row r="12">
      <c r="A12" s="4" t="inlineStr">
        <is>
          <t>Note Balance</t>
        </is>
      </c>
      <c r="B12" s="4" t="inlineStr">
        <is>
          <t>[2]</t>
        </is>
      </c>
      <c r="D12" s="5" t="n">
        <v>165000</v>
      </c>
    </row>
    <row r="13">
      <c r="A13" s="4" t="inlineStr">
        <is>
          <t>Debt discount</t>
        </is>
      </c>
      <c r="B13" s="4" t="inlineStr">
        <is>
          <t>[2]</t>
        </is>
      </c>
      <c r="D13" s="5" t="n">
        <v>-32909</v>
      </c>
    </row>
    <row r="14">
      <c r="A14" s="4" t="inlineStr">
        <is>
          <t>Carrying Value</t>
        </is>
      </c>
      <c r="B14" s="4" t="inlineStr">
        <is>
          <t>[2]</t>
        </is>
      </c>
      <c r="D14" s="5" t="n">
        <v>132091</v>
      </c>
    </row>
    <row r="15">
      <c r="A15" s="4" t="inlineStr">
        <is>
          <t>Convertible Debt [Member] | Power Up Lending Group Ltd [Member]</t>
        </is>
      </c>
    </row>
    <row r="16">
      <c r="A16" s="4" t="inlineStr">
        <is>
          <t>Note Balance</t>
        </is>
      </c>
      <c r="B16" s="4" t="inlineStr">
        <is>
          <t>[3]</t>
        </is>
      </c>
      <c r="D16" s="5" t="n">
        <v>53000</v>
      </c>
    </row>
    <row r="17">
      <c r="A17" s="4" t="inlineStr">
        <is>
          <t>Debt discount</t>
        </is>
      </c>
      <c r="B17" s="4" t="inlineStr">
        <is>
          <t>[3]</t>
        </is>
      </c>
      <c r="D17" s="5" t="n">
        <v>-13995</v>
      </c>
    </row>
    <row r="18">
      <c r="A18" s="4" t="inlineStr">
        <is>
          <t>Carrying Value</t>
        </is>
      </c>
      <c r="B18" s="4" t="inlineStr">
        <is>
          <t>[3]</t>
        </is>
      </c>
      <c r="D18" s="5" t="n">
        <v>39005</v>
      </c>
    </row>
    <row r="19">
      <c r="A19" s="4" t="inlineStr">
        <is>
          <t>Convertible Debt [Member] | Crown Bridge Partners [Member]</t>
        </is>
      </c>
    </row>
    <row r="20">
      <c r="A20" s="4" t="inlineStr">
        <is>
          <t>Note Balance</t>
        </is>
      </c>
      <c r="B20" s="4" t="inlineStr">
        <is>
          <t>[4]</t>
        </is>
      </c>
      <c r="D20" s="5" t="n">
        <v>51384</v>
      </c>
    </row>
    <row r="21">
      <c r="A21" s="4" t="inlineStr">
        <is>
          <t>Debt discount</t>
        </is>
      </c>
      <c r="B21" s="4" t="inlineStr">
        <is>
          <t>[4]</t>
        </is>
      </c>
      <c r="D21" s="5" t="n">
        <v>-15095</v>
      </c>
    </row>
    <row r="22">
      <c r="A22" s="4" t="inlineStr">
        <is>
          <t>Carrying Value</t>
        </is>
      </c>
      <c r="B22" s="4" t="inlineStr">
        <is>
          <t>[4]</t>
        </is>
      </c>
      <c r="D22" s="5" t="n">
        <v>36289</v>
      </c>
    </row>
    <row r="23">
      <c r="A23" s="4" t="inlineStr">
        <is>
          <t>Convertible Debt [Member] | Morningview Financial LLC [Member]</t>
        </is>
      </c>
    </row>
    <row r="24">
      <c r="A24" s="4" t="inlineStr">
        <is>
          <t>Note Balance</t>
        </is>
      </c>
      <c r="B24" s="4" t="inlineStr">
        <is>
          <t>[5]</t>
        </is>
      </c>
      <c r="D24" s="5" t="n">
        <v>165000</v>
      </c>
    </row>
    <row r="25">
      <c r="A25" s="4" t="inlineStr">
        <is>
          <t>Debt discount</t>
        </is>
      </c>
      <c r="B25" s="4" t="inlineStr">
        <is>
          <t>[5]</t>
        </is>
      </c>
      <c r="D25" s="5" t="n">
        <v>-64416</v>
      </c>
    </row>
    <row r="26">
      <c r="A26" s="4" t="inlineStr">
        <is>
          <t>Carrying Value</t>
        </is>
      </c>
      <c r="B26" s="4" t="inlineStr">
        <is>
          <t>[5]</t>
        </is>
      </c>
      <c r="D26" s="5" t="n">
        <v>100584</v>
      </c>
    </row>
    <row r="27">
      <c r="A27" s="4" t="inlineStr">
        <is>
          <t>Convertible Debt [Member] | BHP Capital NY [Member]</t>
        </is>
      </c>
    </row>
    <row r="28">
      <c r="A28" s="4" t="inlineStr">
        <is>
          <t>Note Balance</t>
        </is>
      </c>
      <c r="B28" s="4" t="inlineStr">
        <is>
          <t>[6]</t>
        </is>
      </c>
      <c r="D28" s="5" t="n">
        <v>91789</v>
      </c>
    </row>
    <row r="29">
      <c r="A29" s="4" t="inlineStr">
        <is>
          <t>Debt discount</t>
        </is>
      </c>
      <c r="B29" s="4" t="inlineStr">
        <is>
          <t>[6]</t>
        </is>
      </c>
      <c r="D29" s="4" t="inlineStr">
        <is>
          <t xml:space="preserve"> </t>
        </is>
      </c>
    </row>
    <row r="30">
      <c r="A30" s="4" t="inlineStr">
        <is>
          <t>Carrying Value</t>
        </is>
      </c>
      <c r="B30" s="4" t="inlineStr">
        <is>
          <t>[6]</t>
        </is>
      </c>
      <c r="D30" s="5" t="n">
        <v>91789</v>
      </c>
    </row>
    <row r="31">
      <c r="A31" s="4" t="inlineStr">
        <is>
          <t>Convertible Debt [Member] | Labrys Fund, L.P [Member]</t>
        </is>
      </c>
    </row>
    <row r="32">
      <c r="A32" s="4" t="inlineStr">
        <is>
          <t>Note Balance</t>
        </is>
      </c>
      <c r="B32" s="4" t="inlineStr">
        <is>
          <t>[7]</t>
        </is>
      </c>
      <c r="D32" s="5" t="n">
        <v>146850</v>
      </c>
    </row>
    <row r="33">
      <c r="A33" s="4" t="inlineStr">
        <is>
          <t>Debt discount</t>
        </is>
      </c>
      <c r="B33" s="4" t="inlineStr">
        <is>
          <t>[7]</t>
        </is>
      </c>
      <c r="D33" s="5" t="n">
        <v>-69265</v>
      </c>
    </row>
    <row r="34">
      <c r="A34" s="4" t="inlineStr">
        <is>
          <t>Carrying Value</t>
        </is>
      </c>
      <c r="B34" s="4" t="inlineStr">
        <is>
          <t>[7]</t>
        </is>
      </c>
      <c r="D34" s="6" t="n">
        <v>77585</v>
      </c>
    </row>
    <row r="35"/>
    <row r="36">
      <c r="A36" s="4" t="inlineStr">
        <is>
          <t>[1]</t>
        </is>
      </c>
      <c r="B36" s="4" t="inlineStr">
        <is>
          <t>On July 25, 2019, the Company entered into a Securities Purchase Agreement with Power Up Lending Group Ltd to issue and sell, upon the terms and conditions set forth in the agreement a convertible note of the Company, in the aggregate principal amount of $103,000 and received $94,840 in cash on August 1, 2019 after deducting legal fees and other costs. The convertible note bears interest rate at 6% per annum and due on July 25, 2020. The convertible note can be converted into shares of the Company's common stock at 65% of the average of the two lowest trading prices during the fifteen trading day prior to the conversion date.</t>
        </is>
      </c>
    </row>
    <row r="37">
      <c r="A37" s="4" t="inlineStr">
        <is>
          <t>[2]</t>
        </is>
      </c>
      <c r="B37" s="4" t="inlineStr">
        <is>
          <t>On September 11, 2019, the Company entered into a Securities Purchase Agreement with Firstfire Global Opportunities Fund LLC to issue and sell, upon the terms and conditions set forth in the agreement a convertible note of the Company, in the aggregate principal amount of $165,000 and received $143,500 in cash on September 18, 2019 after deducting an original issue discount in the amount of $15,000 (the "OID"), legal fees and other costs. 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 During the nine months ended March 31, 2021, Firstfire Global Opportunities Fund LLC elected to convert $68,850 of the principal amount of the convertible notes into 4,125,000 shares of the Company's common stock. The conversion resulted in a loss on extinguishment of debt of $67,512 (See Note 10). After the foregoing conversions, on November 12, 2020, the Company paid Firstfire Global Opportunities Fund LLC, the holder of the Company's convertible debt an aggregate of $130,500 in order to terminate their convertible note dated September 11, 2019, including all accrued and unpaid interest. The payment was made by Yubao Liu on behalf of the Company and the note holder confirmed this full settlement on November 13, 2020. The debt settlement resulted in a gain on extinguishment of debt of $94,928. The remaining principal balance due under this convertible note after all conversions and settlement is zero as of March 31, 2021.</t>
        </is>
      </c>
    </row>
    <row r="38">
      <c r="A38" s="4" t="inlineStr">
        <is>
          <t>[3]</t>
        </is>
      </c>
      <c r="B38" s="4" t="inlineStr">
        <is>
          <t>On November 4, 2019, the Company entered into a Securities Purchase Agreement with Power Up Lending Group Ltd to issue and sell, upon the terms and conditions set forth in the agreement a convertible note of the Company, in the aggregate principal amount of $53,000 and received $47,350 in cash on November 12, 2019 after deducting legal fees and other costs. The convertible note bears interest rate at 6% per annum and due on November 4, 2020. The convertible note can be converted into shares of the Company's common stock at 65% of the average of the two lowest trading prices during the fifteen trading day prior to the conversion date. On September 16, 2020, the Company entered into a Note Settlement Agreement with Power Up Lending Group Ltd., the holder of the Company's convertible debt. The Note Settlement Agreement terminated their convertible note dated November 4, 2019, including all accrued and unpaid interest, after the Company paid an aggregate of $75,000 on September 16, 2020. The debt settlement resulted in a gain on extinguishment of debt of $15,346.</t>
        </is>
      </c>
    </row>
    <row r="39">
      <c r="A39" s="4" t="inlineStr">
        <is>
          <t>[4]</t>
        </is>
      </c>
      <c r="B39" s="4" t="inlineStr">
        <is>
          <t>On November 12, 2019, the Company entered into a Securities Purchase Agreement with Crown Bridge Partners, LLC to issue and sell, upon the terms and conditions set forth in the agreement a convertible note of the Company, in the aggregate principal amount sum up to $165,000 with a purchase price sum up to $156,750. During November 2019, First Tranche of the agreement was executed in the principal amount of $55,000 and the Company received $50,750 in cash on November 15, 2019 after deducting an OID in the amount of $2,750, legal fees and other costs. The convertible note bears interest rate at 5% per annum and due on November 12, 2020. The convertible note can be converted into shares of the Company's common stock at 75% multiplied by the lowest traded price of the common stock during the twenty consecutive trading day period immediately preceding the date of the respective conversion.On October 16, 2020, the Company issued a total of 500,000 shares of common stock to Crown Bridge Partners, LLC for the conversion of debt in the principal amount of $3,500 according to the conditions of the convertible note dated as November 12, 2019. The conversion resulted in a loss on extinguishment of debt of $22,424. (See Note 10).After the foregoing conversions, on December 7, 2020, the Company paid Crown Bridge Partners, LLC, the holder of the Company's convertible debt an aggregate of $82,500 in order to terminate their convertible note dated November 12, 2019, including all accrued and unpaid interest. Among the total, payment of $60,000 was made by Yubao Liu on behalf of the Company while the remaining payment of $22,500 was made directly by the Company. The note holder confirmed this full settlement on December 10, 2020. The debt settlement resulted in a gain on extinguishment of debt of $206,377. The remaining principal balance due under this convertible note after all conversions and settlement is zero as of December 31, 2020.</t>
        </is>
      </c>
    </row>
    <row r="40">
      <c r="A40" s="4" t="inlineStr">
        <is>
          <t>[5]</t>
        </is>
      </c>
      <c r="B40" s="4" t="inlineStr">
        <is>
          <t>On November 20, 2019, the Company entered into a Securities Purchase Agreement with Morningview Financial, LLC to issue and sell, upon the terms and conditions set forth in the agreement a convertible note of the Company, in the aggregate principal amount of $165,000 and received $153,250 in cash on November 22, 2019 after deducting an OID in the amount of $8,250, legal fees and other costs. The convertible note bears interest rate at 5% per annum and due on November 20, 2020. Conversion price shall be equal to the lower of (i) $2.00 or (ii) 75% multiplied by the lowest traded price of the common stock during the twenty consecutive trading day period immediately preceding the date of the respective conversion. On September 24, 2020, Morningview Financial, LLC elected to convert $15,000 of the principal amount of the convertible notes into 568,182 shares of the Company's common stock. The conversion resulted in a loss on extinguishment of debt of $5,907. (See Note 10). After the foregoing conversions, on November 12, 2020, the Company paid Morningview Financial, LLC, the holder of the Company's convertible debt an aggregate of $175,000 in order to terminate their convertible note dated November 20, 2019, including all accrued and unpaid interest. The payment was made by Yubao Liu on behalf of the Company and the note holder confirmed this full settlement on November 14, 2020. The debt settlement resulted in a gain on extinguishment of debt of $209,604.The remaining principal balance due under this convertible note after all conversions and settlement is zero as of December 31, 2020.</t>
        </is>
      </c>
    </row>
    <row r="41">
      <c r="A41" s="4" t="inlineStr">
        <is>
          <t>[6]</t>
        </is>
      </c>
      <c r="B41" s="4" t="inlineStr">
        <is>
          <t>On December 3, 2019, the Company entered into a Securities Purchase Agreement with BHP Capital NY, Inc to issue and sell, upon the terms and conditions set forth in the agreement a convertible note of the Company, in the aggregate principal amount of $102,900 and received $95,500 in cash on December 13, 2019 after deducting and OID in the amount of $4,900, legal fees and other costs. The convertible note bears interest rate at 5% per annum and due on December 3, 2020. The convertible note can be converted into shares of the Company's common stock at 75% of the average of the two lowest trading prices during the fifteen trading day prior to the conversion date. On April 14, 2020, the Company entered into an Amendment to Securities Purchase Agreement with BHP Capital NY, Inc dated on December 3, 2019. The Company agreed to pay off this note holder in 6 installments of $23,186.79 each, with an aggregate amount of $139,121 (including principal of $137,114 and interest of $2,007). The repayment resulted in a loss on extinguishment of debt of $4,703, which was included in other income and expense in the consolidated statement of comprehensive income (loss) for the year ended June 30, 2020. In May and June 2020, the Company paid two installments totaling $46,373 (including principal of $45,325 and interest of $1,048) and note payable balance decreased to $91,789 as of June 30, 2020. During the period from July to September 2020, the Company continued to pay 4 installments of an aggregate amount of $92,748 (including principal of $91,789 and interest of $959). As of the date of this report, the Company has made total six installments payment of an aggregate amount of $139,121 (including principal of $137,114 and interest of $2,007). The note payable balance decreased to zero as of December 31, 2020.</t>
        </is>
      </c>
    </row>
    <row r="42">
      <c r="A42" s="4" t="inlineStr">
        <is>
          <t>[7]</t>
        </is>
      </c>
      <c r="B42" s="4" t="inlineStr">
        <is>
          <t>On January 10, 2020, the Company entered into a convertible promissory note with Labrys Fund, LP to issue and sell, upon the terms and conditions set forth in the agreement a convertible note of the Company, in the aggregate principal amount of $146,850 and received $137,000 in cash on January 13, 2020 after deducting an OID in the amount of $7,350, legal fees and other costs. The note is due on January 10, 2021 and bears interest at 5% per annum. The conversion price shall be equal to 75% multiplied by the lesser of the lowest closing bid price or lowest traded price of the Common Stock during the twenty (20) consecutive trading day period immediately preceding the date of the respective conversion. During the six months ended December 31, 2020, Labrys Fund, LP elected to convert $146,850 of the principal amount together with all accrued and unpaid interest of the convertible notes into 4,012,478 shares of the Company's common stock. The conversion resulted in a loss on extinguishment of debt of $128,018. The remaining principal balance due under this convertible note after all conversions is zero as of December 31, 2020. (See Note 10)</t>
        </is>
      </c>
    </row>
  </sheetData>
  <mergeCells count="9">
    <mergeCell ref="A1:B1"/>
    <mergeCell ref="A35:C35"/>
    <mergeCell ref="B36:C36"/>
    <mergeCell ref="B37:C37"/>
    <mergeCell ref="B38:C38"/>
    <mergeCell ref="B39:C39"/>
    <mergeCell ref="B40:C40"/>
    <mergeCell ref="B41:C41"/>
    <mergeCell ref="B42:C4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CONVERTIBLE DEBT (Details 1)</t>
        </is>
      </c>
      <c r="B1" s="2" t="inlineStr">
        <is>
          <t>9 Months Ended</t>
        </is>
      </c>
    </row>
    <row r="2">
      <c r="B2" s="2" t="inlineStr">
        <is>
          <t>Mar. 31, 2021USD ($)</t>
        </is>
      </c>
    </row>
    <row r="3">
      <c r="A3" s="3" t="inlineStr">
        <is>
          <t>Debt Disclosure [Abstract]</t>
        </is>
      </c>
    </row>
    <row r="4">
      <c r="A4" s="4" t="inlineStr">
        <is>
          <t>Balance at July 1, 2020</t>
        </is>
      </c>
      <c r="B4" s="6" t="n">
        <v>276266</v>
      </c>
    </row>
    <row r="5">
      <c r="A5" s="4" t="inlineStr">
        <is>
          <t>Converted</t>
        </is>
      </c>
      <c r="B5" s="5" t="n">
        <v>-357868</v>
      </c>
    </row>
    <row r="6">
      <c r="A6" s="4" t="inlineStr">
        <is>
          <t>Debt settlement</t>
        </is>
      </c>
      <c r="B6" s="5" t="n">
        <v>-566030</v>
      </c>
    </row>
    <row r="7">
      <c r="A7" s="4" t="inlineStr">
        <is>
          <t>Change in fair value recognized in operations</t>
        </is>
      </c>
      <c r="B7" s="5" t="n">
        <v>647632</v>
      </c>
    </row>
    <row r="8">
      <c r="A8" s="4" t="inlineStr">
        <is>
          <t>Balance at December 31, 2020</t>
        </is>
      </c>
      <c r="B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5" customWidth="1" min="2" max="2"/>
  </cols>
  <sheetData>
    <row r="1">
      <c r="A1" s="1" t="inlineStr">
        <is>
          <t>CONVERTIBLE DEBT (Details 2)</t>
        </is>
      </c>
      <c r="B1" s="2" t="inlineStr">
        <is>
          <t>9 Months Ended</t>
        </is>
      </c>
    </row>
    <row r="2">
      <c r="B2" s="2" t="inlineStr">
        <is>
          <t>Mar. 31, 2021</t>
        </is>
      </c>
    </row>
    <row r="3">
      <c r="A3" s="4" t="inlineStr">
        <is>
          <t>Estimated Dividends [Member]</t>
        </is>
      </c>
    </row>
    <row r="4">
      <c r="A4" s="4" t="inlineStr">
        <is>
          <t>Debt instrument measurement input</t>
        </is>
      </c>
      <c r="B4" s="5" t="n">
        <v>0</v>
      </c>
    </row>
    <row r="5">
      <c r="A5" s="4" t="inlineStr">
        <is>
          <t>Expected Volatility [Member] | Minimum [Member]</t>
        </is>
      </c>
    </row>
    <row r="6">
      <c r="A6" s="4" t="inlineStr">
        <is>
          <t>Debt instrument measurement input</t>
        </is>
      </c>
      <c r="B6" s="12" t="n">
        <v>78.55</v>
      </c>
    </row>
    <row r="7">
      <c r="A7" s="4" t="inlineStr">
        <is>
          <t>Expected Volatility [Member] | Maximum [Member]</t>
        </is>
      </c>
    </row>
    <row r="8">
      <c r="A8" s="4" t="inlineStr">
        <is>
          <t>Debt instrument measurement input</t>
        </is>
      </c>
      <c r="B8" s="12" t="n">
        <v>253.3</v>
      </c>
    </row>
    <row r="9">
      <c r="A9" s="4" t="inlineStr">
        <is>
          <t>Risk Free Interest Rate [Member] | Minimum [Member]</t>
        </is>
      </c>
    </row>
    <row r="10">
      <c r="A10" s="4" t="inlineStr">
        <is>
          <t>Debt instrument measurement input</t>
        </is>
      </c>
      <c r="B10" s="12" t="n">
        <v>0.61</v>
      </c>
    </row>
    <row r="11">
      <c r="A11" s="4" t="inlineStr">
        <is>
          <t>Risk Free Interest Rate [Member] | Maximum [Member]</t>
        </is>
      </c>
    </row>
    <row r="12">
      <c r="A12" s="4" t="inlineStr">
        <is>
          <t>Debt instrument measurement input</t>
        </is>
      </c>
      <c r="B12" s="12" t="n">
        <v>0.93</v>
      </c>
    </row>
    <row r="13">
      <c r="A13" s="4" t="inlineStr">
        <is>
          <t>Expected Term [Member] | Minimum [Member]</t>
        </is>
      </c>
    </row>
    <row r="14">
      <c r="A14" s="4" t="inlineStr">
        <is>
          <t>Debt instrument maturity terms</t>
        </is>
      </c>
      <c r="B14" s="4" t="inlineStr">
        <is>
          <t>0 months</t>
        </is>
      </c>
    </row>
    <row r="15">
      <c r="A15" s="4" t="inlineStr">
        <is>
          <t>Expected Term [Member] | Maximum [Member]</t>
        </is>
      </c>
    </row>
    <row r="16">
      <c r="A16" s="4" t="inlineStr">
        <is>
          <t>Debt instrument maturity terms</t>
        </is>
      </c>
      <c r="B16" s="4" t="inlineStr">
        <is>
          <t>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4" customWidth="1" min="2" max="2"/>
  </cols>
  <sheetData>
    <row r="1">
      <c r="A1" s="1" t="inlineStr">
        <is>
          <t>CONVERTIBLE DEBT (Details 3)</t>
        </is>
      </c>
      <c r="B1" s="2" t="inlineStr">
        <is>
          <t>Mar. 31, 2021</t>
        </is>
      </c>
    </row>
    <row r="2">
      <c r="A2" s="4" t="inlineStr">
        <is>
          <t>Estimated Dividends [Member]</t>
        </is>
      </c>
    </row>
    <row r="3">
      <c r="A3" s="4" t="inlineStr">
        <is>
          <t>Warrant measurement input</t>
        </is>
      </c>
      <c r="B3" s="5" t="n">
        <v>0</v>
      </c>
    </row>
    <row r="4">
      <c r="A4" s="4" t="inlineStr">
        <is>
          <t>Expected Volatility [Member] | Minimum [Member]</t>
        </is>
      </c>
    </row>
    <row r="5">
      <c r="A5" s="4" t="inlineStr">
        <is>
          <t>Warrant measurement input</t>
        </is>
      </c>
      <c r="B5" s="12" t="n">
        <v>56.23</v>
      </c>
    </row>
    <row r="6">
      <c r="A6" s="4" t="inlineStr">
        <is>
          <t>Expected Volatility [Member] | Maximum [Member]</t>
        </is>
      </c>
    </row>
    <row r="7">
      <c r="A7" s="4" t="inlineStr">
        <is>
          <t>Warrant measurement input</t>
        </is>
      </c>
      <c r="B7" s="12" t="n">
        <v>71.08</v>
      </c>
    </row>
    <row r="8">
      <c r="A8" s="4" t="inlineStr">
        <is>
          <t>Risk Free Interest Rate [Member] | Minimum [Member]</t>
        </is>
      </c>
    </row>
    <row r="9">
      <c r="A9" s="4" t="inlineStr">
        <is>
          <t>Warrant measurement input</t>
        </is>
      </c>
      <c r="B9" s="12" t="n">
        <v>1.73</v>
      </c>
    </row>
    <row r="10">
      <c r="A10" s="4" t="inlineStr">
        <is>
          <t>Risk Free Interest Rate [Member] | Maximum [Member]</t>
        </is>
      </c>
    </row>
    <row r="11">
      <c r="A11" s="4" t="inlineStr">
        <is>
          <t>Warrant measurement input</t>
        </is>
      </c>
      <c r="B11" s="12" t="n">
        <v>1.92</v>
      </c>
    </row>
    <row r="12">
      <c r="A12" s="4" t="inlineStr">
        <is>
          <t>Expected Term [Member]</t>
        </is>
      </c>
    </row>
    <row r="13">
      <c r="A13" s="4" t="inlineStr">
        <is>
          <t>Warrant maturity terms</t>
        </is>
      </c>
      <c r="B13"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6" customWidth="1" min="1" max="1"/>
    <col width="30" customWidth="1" min="2" max="2"/>
  </cols>
  <sheetData>
    <row r="1">
      <c r="A1" s="1" t="inlineStr">
        <is>
          <t>CONVERTIBLE DEBT (Details 4)</t>
        </is>
      </c>
      <c r="B1" s="2" t="inlineStr">
        <is>
          <t>9 Months Ended</t>
        </is>
      </c>
    </row>
    <row r="2">
      <c r="B2" s="2" t="inlineStr">
        <is>
          <t>Mar. 31, 2021$ / sharesshares</t>
        </is>
      </c>
    </row>
    <row r="3">
      <c r="A3" s="3" t="inlineStr">
        <is>
          <t>Number of shares</t>
        </is>
      </c>
    </row>
    <row r="4">
      <c r="A4" s="4" t="inlineStr">
        <is>
          <t>Outstanding at ending | shares</t>
        </is>
      </c>
      <c r="B4" s="5" t="n">
        <v>899753</v>
      </c>
    </row>
    <row r="5">
      <c r="A5" s="4" t="inlineStr">
        <is>
          <t>Warrant [Member]</t>
        </is>
      </c>
    </row>
    <row r="6">
      <c r="A6" s="3" t="inlineStr">
        <is>
          <t>Number of shares</t>
        </is>
      </c>
    </row>
    <row r="7">
      <c r="A7" s="4" t="inlineStr">
        <is>
          <t>Outstanding at beginning | shares</t>
        </is>
      </c>
      <c r="B7" s="5" t="n">
        <v>229166</v>
      </c>
    </row>
    <row r="8">
      <c r="A8" s="4" t="inlineStr">
        <is>
          <t>Granted | shares</t>
        </is>
      </c>
      <c r="B8" s="4" t="inlineStr">
        <is>
          <t xml:space="preserve"> </t>
        </is>
      </c>
    </row>
    <row r="9">
      <c r="A9" s="4" t="inlineStr">
        <is>
          <t>Exercised or settled | shares</t>
        </is>
      </c>
      <c r="B9" s="5" t="n">
        <v>-160416</v>
      </c>
    </row>
    <row r="10">
      <c r="A10" s="4" t="inlineStr">
        <is>
          <t>Cancelled or expired | shares</t>
        </is>
      </c>
      <c r="B10" s="4" t="inlineStr">
        <is>
          <t xml:space="preserve"> </t>
        </is>
      </c>
    </row>
    <row r="11">
      <c r="A11" s="4" t="inlineStr">
        <is>
          <t>Outstanding at ending | shares</t>
        </is>
      </c>
      <c r="B11" s="5" t="n">
        <v>68750</v>
      </c>
    </row>
    <row r="12">
      <c r="A12" s="3" t="inlineStr">
        <is>
          <t>Weighted Average Exercise Price</t>
        </is>
      </c>
    </row>
    <row r="13">
      <c r="A13" s="4" t="inlineStr">
        <is>
          <t>Outstanding at beginning</t>
        </is>
      </c>
      <c r="B13" s="8" t="n">
        <v>2.68</v>
      </c>
    </row>
    <row r="14">
      <c r="A14" s="4" t="inlineStr">
        <is>
          <t>Granted</t>
        </is>
      </c>
      <c r="B14" s="4" t="inlineStr">
        <is>
          <t xml:space="preserve"> </t>
        </is>
      </c>
    </row>
    <row r="15">
      <c r="A15" s="4" t="inlineStr">
        <is>
          <t>Exercised or settled</t>
        </is>
      </c>
      <c r="B15" s="12" t="n">
        <v>2.63</v>
      </c>
    </row>
    <row r="16">
      <c r="A16" s="4" t="inlineStr">
        <is>
          <t>Cancelled or expired</t>
        </is>
      </c>
      <c r="B16" s="4" t="inlineStr">
        <is>
          <t xml:space="preserve"> </t>
        </is>
      </c>
    </row>
    <row r="17">
      <c r="A17" s="4" t="inlineStr">
        <is>
          <t>Outstanding at ending</t>
        </is>
      </c>
      <c r="B17" s="13" t="n">
        <v>2.8</v>
      </c>
    </row>
    <row r="18">
      <c r="A18" s="3" t="inlineStr">
        <is>
          <t>Remaining Contractual Term (years)</t>
        </is>
      </c>
    </row>
    <row r="19">
      <c r="A19" s="4" t="inlineStr">
        <is>
          <t>Outstanding at ending</t>
        </is>
      </c>
      <c r="B19" s="4" t="inlineStr">
        <is>
          <t>3 years 9 months 11 days</t>
        </is>
      </c>
    </row>
    <row r="20">
      <c r="A20" s="4" t="inlineStr">
        <is>
          <t>Warrant [Member] | Minimum [Member]</t>
        </is>
      </c>
    </row>
    <row r="21">
      <c r="A21" s="3" t="inlineStr">
        <is>
          <t>Weighted Average Exercise Price</t>
        </is>
      </c>
    </row>
    <row r="22">
      <c r="A22" s="4" t="inlineStr">
        <is>
          <t>Outstanding at ending</t>
        </is>
      </c>
      <c r="B22" s="8" t="n">
        <v>2.4</v>
      </c>
    </row>
    <row r="23">
      <c r="A23" s="3" t="inlineStr">
        <is>
          <t>Remaining Contractual Term (years)</t>
        </is>
      </c>
    </row>
    <row r="24">
      <c r="A24" s="4" t="inlineStr">
        <is>
          <t>Outstanding at beginning</t>
        </is>
      </c>
      <c r="B24" s="4" t="inlineStr">
        <is>
          <t>4 years 2 months 12 days</t>
        </is>
      </c>
    </row>
    <row r="25">
      <c r="A25" s="4" t="inlineStr">
        <is>
          <t>Exercised or settled</t>
        </is>
      </c>
      <c r="B25" s="4" t="inlineStr">
        <is>
          <t>4 years 18 days</t>
        </is>
      </c>
    </row>
    <row r="26">
      <c r="A26" s="4" t="inlineStr">
        <is>
          <t>Warrant [Member] | Maximum [Member]</t>
        </is>
      </c>
    </row>
    <row r="27">
      <c r="A27" s="3" t="inlineStr">
        <is>
          <t>Weighted Average Exercise Price</t>
        </is>
      </c>
    </row>
    <row r="28">
      <c r="A28" s="4" t="inlineStr">
        <is>
          <t>Outstanding at ending</t>
        </is>
      </c>
      <c r="B28" s="8" t="n">
        <v>2.8</v>
      </c>
    </row>
    <row r="29">
      <c r="A29" s="3" t="inlineStr">
        <is>
          <t>Remaining Contractual Term (years)</t>
        </is>
      </c>
    </row>
    <row r="30">
      <c r="A30" s="4" t="inlineStr">
        <is>
          <t>Outstanding at beginning</t>
        </is>
      </c>
      <c r="B30" s="4" t="inlineStr">
        <is>
          <t>4 years 6 months 11 days</t>
        </is>
      </c>
    </row>
    <row r="31">
      <c r="A31" s="4" t="inlineStr">
        <is>
          <t>Exercised or settled</t>
        </is>
      </c>
      <c r="B31" s="4" t="inlineStr">
        <is>
          <t>4 years 1 month 2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B16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4" customWidth="1" min="6" max="6"/>
    <col width="34" customWidth="1" min="7" max="7"/>
    <col width="14" customWidth="1" min="8" max="8"/>
    <col width="80" customWidth="1" min="9" max="9"/>
    <col width="14" customWidth="1" min="10" max="10"/>
    <col width="80" customWidth="1" min="11" max="11"/>
    <col width="14" customWidth="1" min="12" max="12"/>
    <col width="80" customWidth="1" min="13" max="13"/>
    <col width="14" customWidth="1" min="14" max="14"/>
    <col width="80" customWidth="1" min="15" max="15"/>
    <col width="80" customWidth="1" min="16" max="16"/>
    <col width="14" customWidth="1" min="17" max="17"/>
    <col width="80" customWidth="1" min="18" max="18"/>
    <col width="80" customWidth="1" min="19" max="19"/>
    <col width="16" customWidth="1" min="20" max="20"/>
    <col width="17" customWidth="1" min="21" max="21"/>
    <col width="17" customWidth="1" min="22" max="22"/>
    <col width="16" customWidth="1" min="23" max="23"/>
    <col width="14" customWidth="1" min="24" max="24"/>
    <col width="14" customWidth="1" min="25" max="25"/>
    <col width="16" customWidth="1" min="26" max="26"/>
    <col width="14" customWidth="1" min="27" max="27"/>
    <col width="17" customWidth="1" min="28" max="28"/>
  </cols>
  <sheetData>
    <row r="1">
      <c r="A1" s="1" t="inlineStr">
        <is>
          <t>CONVERTIBLE DEBT (Details Narrative) - USD ($)</t>
        </is>
      </c>
      <c r="C1" s="2" t="inlineStr">
        <is>
          <t>Dec. 07, 2020</t>
        </is>
      </c>
      <c r="D1" s="2" t="inlineStr">
        <is>
          <t>Nov. 12, 2020</t>
        </is>
      </c>
      <c r="E1" s="2" t="inlineStr">
        <is>
          <t>Nov. 12, 2020</t>
        </is>
      </c>
      <c r="F1" s="2" t="inlineStr">
        <is>
          <t>Oct. 16, 2020</t>
        </is>
      </c>
      <c r="G1" s="2" t="inlineStr">
        <is>
          <t>Apr. 14, 2020</t>
        </is>
      </c>
      <c r="H1" s="2" t="inlineStr">
        <is>
          <t>Jan. 13, 2020</t>
        </is>
      </c>
      <c r="I1" s="2" t="inlineStr">
        <is>
          <t>Jan. 10, 2020</t>
        </is>
      </c>
      <c r="J1" s="2" t="inlineStr">
        <is>
          <t>Dec. 13, 2019</t>
        </is>
      </c>
      <c r="K1" s="2" t="inlineStr">
        <is>
          <t>Dec. 03, 2019</t>
        </is>
      </c>
      <c r="L1" s="2" t="inlineStr">
        <is>
          <t>Nov. 22, 2019</t>
        </is>
      </c>
      <c r="M1" s="2" t="inlineStr">
        <is>
          <t>Nov. 20, 2019</t>
        </is>
      </c>
      <c r="N1" s="2" t="inlineStr">
        <is>
          <t>Nov. 15, 2019</t>
        </is>
      </c>
      <c r="O1" s="2" t="inlineStr">
        <is>
          <t>Nov. 12, 2019</t>
        </is>
      </c>
      <c r="P1" s="2" t="inlineStr">
        <is>
          <t>Nov. 04, 2019</t>
        </is>
      </c>
      <c r="Q1" s="2" t="inlineStr">
        <is>
          <t>Sep. 18, 2019</t>
        </is>
      </c>
      <c r="R1" s="2" t="inlineStr">
        <is>
          <t>Sep. 11, 2019</t>
        </is>
      </c>
      <c r="S1" s="2" t="inlineStr">
        <is>
          <t>Jul. 25, 2019</t>
        </is>
      </c>
      <c r="T1" s="2" t="inlineStr">
        <is>
          <t>Nov. 30, 2020</t>
        </is>
      </c>
      <c r="U1" s="2" t="inlineStr">
        <is>
          <t>Jun. 30, 2020</t>
        </is>
      </c>
      <c r="V1" s="2" t="inlineStr">
        <is>
          <t>May 31, 2020</t>
        </is>
      </c>
      <c r="W1" s="2" t="inlineStr">
        <is>
          <t>Mar. 31, 2021</t>
        </is>
      </c>
      <c r="X1" s="2" t="inlineStr">
        <is>
          <t>Dec. 31, 2020</t>
        </is>
      </c>
      <c r="Y1" s="2" t="inlineStr">
        <is>
          <t>Mar. 31, 2020</t>
        </is>
      </c>
      <c r="Z1" s="2" t="inlineStr">
        <is>
          <t>Mar. 31, 2021</t>
        </is>
      </c>
      <c r="AA1" s="2" t="inlineStr">
        <is>
          <t>Mar. 31, 2020</t>
        </is>
      </c>
      <c r="AB1" s="2" t="inlineStr">
        <is>
          <t>Jun. 30, 2020</t>
        </is>
      </c>
    </row>
    <row r="2">
      <c r="A2" s="4" t="inlineStr">
        <is>
          <t>Proceeds from issuance of debt</t>
        </is>
      </c>
      <c r="Z2" s="6" t="n">
        <v>687500</v>
      </c>
      <c r="AA2" s="4" t="inlineStr">
        <is>
          <t xml:space="preserve"> </t>
        </is>
      </c>
    </row>
    <row r="3">
      <c r="A3" s="4" t="inlineStr">
        <is>
          <t>Loss on extinguishment of debt</t>
        </is>
      </c>
      <c r="W3" s="4" t="inlineStr">
        <is>
          <t xml:space="preserve"> </t>
        </is>
      </c>
      <c r="Y3" s="6" t="n">
        <v>-15074</v>
      </c>
      <c r="Z3" s="6" t="n">
        <v>202588</v>
      </c>
      <c r="AA3" s="6" t="n">
        <v>-15074</v>
      </c>
    </row>
    <row r="4">
      <c r="A4" s="4" t="inlineStr">
        <is>
          <t>Warrant outstanding</t>
        </is>
      </c>
      <c r="W4" s="5" t="n">
        <v>899753</v>
      </c>
      <c r="Y4" s="5" t="n">
        <v>899753</v>
      </c>
      <c r="Z4" s="5" t="n">
        <v>899753</v>
      </c>
      <c r="AA4" s="5" t="n">
        <v>899753</v>
      </c>
    </row>
    <row r="5">
      <c r="A5" s="4" t="inlineStr">
        <is>
          <t>Value of shares issued</t>
        </is>
      </c>
      <c r="X5" s="6" t="n">
        <v>67028</v>
      </c>
    </row>
    <row r="6">
      <c r="A6" s="4" t="inlineStr">
        <is>
          <t>Warrant [Member]</t>
        </is>
      </c>
    </row>
    <row r="7">
      <c r="A7" s="4" t="inlineStr">
        <is>
          <t>Exercise price</t>
        </is>
      </c>
      <c r="U7" s="8" t="n">
        <v>2.68</v>
      </c>
      <c r="W7" s="13" t="n">
        <v>2.8</v>
      </c>
      <c r="Z7" s="13" t="n">
        <v>2.8</v>
      </c>
      <c r="AB7" s="8" t="n">
        <v>2.68</v>
      </c>
    </row>
    <row r="8">
      <c r="A8" s="4" t="inlineStr">
        <is>
          <t>Warrant outstanding</t>
        </is>
      </c>
      <c r="U8" s="5" t="n">
        <v>229166</v>
      </c>
      <c r="W8" s="5" t="n">
        <v>68750</v>
      </c>
      <c r="Z8" s="5" t="n">
        <v>68750</v>
      </c>
      <c r="AB8" s="5" t="n">
        <v>229166</v>
      </c>
    </row>
    <row r="9">
      <c r="A9" s="4" t="inlineStr">
        <is>
          <t>Warrant [Member] | Minimum [Member]</t>
        </is>
      </c>
    </row>
    <row r="10">
      <c r="A10" s="4" t="inlineStr">
        <is>
          <t>Exercise price</t>
        </is>
      </c>
      <c r="W10" s="8" t="n">
        <v>2.4</v>
      </c>
      <c r="Z10" s="8" t="n">
        <v>2.4</v>
      </c>
    </row>
    <row r="11">
      <c r="A11" s="4" t="inlineStr">
        <is>
          <t>Warrant [Member] | Maximum [Member]</t>
        </is>
      </c>
    </row>
    <row r="12">
      <c r="A12" s="4" t="inlineStr">
        <is>
          <t>Exercise price</t>
        </is>
      </c>
      <c r="W12" s="8" t="n">
        <v>2.8</v>
      </c>
      <c r="Z12" s="8" t="n">
        <v>2.8</v>
      </c>
    </row>
    <row r="13">
      <c r="A13" s="4" t="inlineStr">
        <is>
          <t>Additional Paid-in Capital [Member]</t>
        </is>
      </c>
    </row>
    <row r="14">
      <c r="A14" s="4" t="inlineStr">
        <is>
          <t>Value of shares issued</t>
        </is>
      </c>
      <c r="X14" s="6" t="n">
        <v>66878</v>
      </c>
    </row>
    <row r="15">
      <c r="A15" s="4" t="inlineStr">
        <is>
          <t>Additional Paid-in Capital [Member] | Warrant [Member]</t>
        </is>
      </c>
    </row>
    <row r="16">
      <c r="A16" s="4" t="inlineStr">
        <is>
          <t>Warrant outstanding</t>
        </is>
      </c>
      <c r="W16" s="5" t="n">
        <v>147492</v>
      </c>
      <c r="Z16" s="5" t="n">
        <v>147492</v>
      </c>
    </row>
    <row r="17">
      <c r="A17" s="4" t="inlineStr">
        <is>
          <t>Convertible Note [Member]</t>
        </is>
      </c>
    </row>
    <row r="18">
      <c r="A18" s="4" t="inlineStr">
        <is>
          <t>Loss on extinguishment of debt</t>
        </is>
      </c>
      <c r="Z18" s="6" t="n">
        <v>256639</v>
      </c>
    </row>
    <row r="19">
      <c r="A19" s="4" t="inlineStr">
        <is>
          <t>Number of shares issued for conversion of convertible debt</t>
        </is>
      </c>
      <c r="Z19" s="5" t="n">
        <v>9470630</v>
      </c>
    </row>
    <row r="20">
      <c r="A20" s="4" t="inlineStr">
        <is>
          <t>Value of shares issued for conversion of convertible debt</t>
        </is>
      </c>
      <c r="Z20" s="6" t="n">
        <v>273200</v>
      </c>
    </row>
    <row r="21">
      <c r="A21" s="4" t="inlineStr">
        <is>
          <t>Convertible Note [Member]</t>
        </is>
      </c>
    </row>
    <row r="22">
      <c r="A22" s="4" t="inlineStr">
        <is>
          <t>Principal amount</t>
        </is>
      </c>
      <c r="U22" s="6" t="n">
        <v>712023</v>
      </c>
      <c r="AB22" s="6" t="n">
        <v>712023</v>
      </c>
    </row>
    <row r="23">
      <c r="A23" s="4" t="inlineStr">
        <is>
          <t>Amortization of debt discount</t>
        </is>
      </c>
      <c r="Z23" s="6" t="n">
        <v>24185</v>
      </c>
      <c r="AA23" s="6" t="n">
        <v>160023</v>
      </c>
    </row>
    <row r="24">
      <c r="A24" s="4" t="inlineStr">
        <is>
          <t>Firstfire Global Opportunities Fund LLC [Member] | Convertible Promissory Note [Member] | Warrant [Member]</t>
        </is>
      </c>
    </row>
    <row r="25">
      <c r="A25" s="4" t="inlineStr">
        <is>
          <t>Number of common stock issued</t>
        </is>
      </c>
      <c r="Z25" s="5" t="n">
        <v>68750</v>
      </c>
    </row>
    <row r="26">
      <c r="A26" s="4" t="inlineStr">
        <is>
          <t>Exercise price</t>
        </is>
      </c>
      <c r="W26" s="8" t="n">
        <v>2.4</v>
      </c>
      <c r="Z26" s="8" t="n">
        <v>2.4</v>
      </c>
    </row>
    <row r="27">
      <c r="A27" s="4" t="inlineStr">
        <is>
          <t>Warrant maturity terms</t>
        </is>
      </c>
      <c r="W27" s="4" t="inlineStr">
        <is>
          <t>5 years</t>
        </is>
      </c>
      <c r="Z27" s="4" t="inlineStr">
        <is>
          <t>5 years</t>
        </is>
      </c>
    </row>
    <row r="28">
      <c r="A28" s="4" t="inlineStr">
        <is>
          <t>Warrant maturity date</t>
        </is>
      </c>
      <c r="W28" s="4" t="inlineStr">
        <is>
          <t>Sep. 11,
		2024</t>
        </is>
      </c>
      <c r="Z28" s="4" t="inlineStr">
        <is>
          <t>Sep. 11,
		2024</t>
        </is>
      </c>
    </row>
    <row r="29">
      <c r="A29" s="4" t="inlineStr">
        <is>
          <t>Firstfire Global Opportunities Fund LLC [Member] | Convertible Note [Member]</t>
        </is>
      </c>
    </row>
    <row r="30">
      <c r="A30" s="4" t="inlineStr">
        <is>
          <t>Principal amount</t>
        </is>
      </c>
      <c r="B30" s="4" t="inlineStr">
        <is>
          <t>[1]</t>
        </is>
      </c>
      <c r="U30" s="5" t="n">
        <v>165000</v>
      </c>
      <c r="AB30" s="5" t="n">
        <v>165000</v>
      </c>
    </row>
    <row r="31">
      <c r="A31" s="4" t="inlineStr">
        <is>
          <t>BHP Capital NY [Member] | Convertible Note [Member]</t>
        </is>
      </c>
    </row>
    <row r="32">
      <c r="A32" s="4" t="inlineStr">
        <is>
          <t>Principal amount</t>
        </is>
      </c>
      <c r="B32" s="4" t="inlineStr">
        <is>
          <t>[2]</t>
        </is>
      </c>
      <c r="U32" s="5" t="n">
        <v>91789</v>
      </c>
      <c r="AB32" s="5" t="n">
        <v>91789</v>
      </c>
    </row>
    <row r="33">
      <c r="A33" s="4" t="inlineStr">
        <is>
          <t>Power Up Lending Group Ltd [Member]</t>
        </is>
      </c>
    </row>
    <row r="34">
      <c r="A34" s="4" t="inlineStr">
        <is>
          <t>Loss on extinguishment of debt</t>
        </is>
      </c>
      <c r="Z34" s="6" t="n">
        <v>32778</v>
      </c>
    </row>
    <row r="35">
      <c r="A35" s="4" t="inlineStr">
        <is>
          <t>Number of common stock issued</t>
        </is>
      </c>
      <c r="Z35" s="5" t="n">
        <v>264970</v>
      </c>
    </row>
    <row r="36">
      <c r="A36" s="4" t="inlineStr">
        <is>
          <t>Accrued and unpaid interest</t>
        </is>
      </c>
      <c r="Z36" s="6" t="n">
        <v>4916</v>
      </c>
    </row>
    <row r="37">
      <c r="A37" s="4" t="inlineStr">
        <is>
          <t>Remaining principal balance amount</t>
        </is>
      </c>
      <c r="W37" s="6" t="n">
        <v>0</v>
      </c>
      <c r="Z37" s="5" t="n">
        <v>0</v>
      </c>
    </row>
    <row r="38">
      <c r="A38" s="4" t="inlineStr">
        <is>
          <t>Value of shares issued for conversion of convertible debt</t>
        </is>
      </c>
      <c r="Z38" s="5" t="n">
        <v>39000</v>
      </c>
    </row>
    <row r="39">
      <c r="A39" s="4" t="inlineStr">
        <is>
          <t>Power Up Lending Group Ltd [Member] | Convertible Note [Member]</t>
        </is>
      </c>
    </row>
    <row r="40">
      <c r="A40" s="4" t="inlineStr">
        <is>
          <t>Principal amount</t>
        </is>
      </c>
      <c r="B40" s="4" t="inlineStr">
        <is>
          <t>[3]</t>
        </is>
      </c>
      <c r="U40" s="5" t="n">
        <v>39000</v>
      </c>
      <c r="AB40" s="5" t="n">
        <v>39000</v>
      </c>
    </row>
    <row r="41">
      <c r="A41" s="4" t="inlineStr">
        <is>
          <t>Power Up Lending Group Ltd [Member] | Convertible Note [Member]</t>
        </is>
      </c>
    </row>
    <row r="42">
      <c r="A42" s="4" t="inlineStr">
        <is>
          <t>Principal amount</t>
        </is>
      </c>
      <c r="B42" s="4" t="inlineStr">
        <is>
          <t>[4]</t>
        </is>
      </c>
      <c r="U42" s="5" t="n">
        <v>53000</v>
      </c>
      <c r="AB42" s="5" t="n">
        <v>53000</v>
      </c>
    </row>
    <row r="43">
      <c r="A43" s="4" t="inlineStr">
        <is>
          <t>Morningview Financial LLC [Member] | Convertible Promissory Note [Member] | Warrant [Member]</t>
        </is>
      </c>
    </row>
    <row r="44">
      <c r="A44" s="4" t="inlineStr">
        <is>
          <t>Principal amount</t>
        </is>
      </c>
      <c r="W44" s="6" t="n">
        <v>165000</v>
      </c>
      <c r="Z44" s="6" t="n">
        <v>165000</v>
      </c>
    </row>
    <row r="45">
      <c r="A45" s="4" t="inlineStr">
        <is>
          <t>Number of common stock issued</t>
        </is>
      </c>
      <c r="Z45" s="5" t="n">
        <v>68750</v>
      </c>
    </row>
    <row r="46">
      <c r="A46" s="4" t="inlineStr">
        <is>
          <t>Exercise price</t>
        </is>
      </c>
      <c r="W46" s="8" t="n">
        <v>2.8</v>
      </c>
      <c r="Z46" s="8" t="n">
        <v>2.8</v>
      </c>
    </row>
    <row r="47">
      <c r="A47" s="4" t="inlineStr">
        <is>
          <t>Warrant maturity terms</t>
        </is>
      </c>
      <c r="W47" s="4" t="inlineStr">
        <is>
          <t>5 years</t>
        </is>
      </c>
      <c r="Z47" s="4" t="inlineStr">
        <is>
          <t>5 years</t>
        </is>
      </c>
    </row>
    <row r="48">
      <c r="A48" s="4" t="inlineStr">
        <is>
          <t>Warrant maturity date</t>
        </is>
      </c>
      <c r="W48" s="4" t="inlineStr">
        <is>
          <t>Nov. 20,
		2024</t>
        </is>
      </c>
      <c r="Z48" s="4" t="inlineStr">
        <is>
          <t>Nov. 20,
		2024</t>
        </is>
      </c>
    </row>
    <row r="49">
      <c r="A49" s="4" t="inlineStr">
        <is>
          <t>Morningview Financial LLC [Member] | Convertible Note Due on November 20, 2020 [Member]</t>
        </is>
      </c>
    </row>
    <row r="50">
      <c r="A50" s="4" t="inlineStr">
        <is>
          <t>Loss on extinguishment of debt</t>
        </is>
      </c>
      <c r="Z50" s="6" t="n">
        <v>5907</v>
      </c>
    </row>
    <row r="51">
      <c r="A51" s="4" t="inlineStr">
        <is>
          <t>Number of shares issued for conversion of convertible debt</t>
        </is>
      </c>
      <c r="Z51" s="5" t="n">
        <v>15000</v>
      </c>
    </row>
    <row r="52">
      <c r="A52" s="4" t="inlineStr">
        <is>
          <t>Value of shares issued for conversion of convertible debt</t>
        </is>
      </c>
      <c r="Z52" s="6" t="n">
        <v>568182</v>
      </c>
    </row>
    <row r="53">
      <c r="A53" s="4" t="inlineStr">
        <is>
          <t>Morningview Financial LLC [Member] | Convertible Note [Member]</t>
        </is>
      </c>
    </row>
    <row r="54">
      <c r="A54" s="4" t="inlineStr">
        <is>
          <t>Principal amount</t>
        </is>
      </c>
      <c r="B54" s="4" t="inlineStr">
        <is>
          <t>[5]</t>
        </is>
      </c>
      <c r="U54" s="5" t="n">
        <v>165000</v>
      </c>
      <c r="AB54" s="5" t="n">
        <v>165000</v>
      </c>
    </row>
    <row r="55">
      <c r="A55" s="4" t="inlineStr">
        <is>
          <t>Labrys Fund, L.P [Member] | Convertible Note [Member]</t>
        </is>
      </c>
    </row>
    <row r="56">
      <c r="A56" s="4" t="inlineStr">
        <is>
          <t>Principal amount</t>
        </is>
      </c>
      <c r="B56" s="4" t="inlineStr">
        <is>
          <t>[6]</t>
        </is>
      </c>
      <c r="U56" s="5" t="n">
        <v>146850</v>
      </c>
      <c r="AB56" s="5" t="n">
        <v>146850</v>
      </c>
    </row>
    <row r="57">
      <c r="A57" s="4" t="inlineStr">
        <is>
          <t>Number of common stock issued</t>
        </is>
      </c>
      <c r="Z57" s="5" t="n">
        <v>68750</v>
      </c>
    </row>
    <row r="58">
      <c r="A58" s="4" t="inlineStr">
        <is>
          <t>Exercise price</t>
        </is>
      </c>
      <c r="W58" s="8" t="n">
        <v>2.8</v>
      </c>
      <c r="Z58" s="8" t="n">
        <v>2.8</v>
      </c>
    </row>
    <row r="59">
      <c r="A59" s="4" t="inlineStr">
        <is>
          <t>Warrant maturity terms</t>
        </is>
      </c>
      <c r="W59" s="4" t="inlineStr">
        <is>
          <t>5 years</t>
        </is>
      </c>
      <c r="Z59" s="4" t="inlineStr">
        <is>
          <t>5 years</t>
        </is>
      </c>
    </row>
    <row r="60">
      <c r="A60" s="4" t="inlineStr">
        <is>
          <t>Warrant maturity date</t>
        </is>
      </c>
      <c r="W60" s="4" t="inlineStr">
        <is>
          <t>Jan. 10,
		2025</t>
        </is>
      </c>
      <c r="Z60" s="4" t="inlineStr">
        <is>
          <t>Jan. 10,
		2025</t>
        </is>
      </c>
    </row>
    <row r="61">
      <c r="A61" s="4" t="inlineStr">
        <is>
          <t>Crown Bridge Partners [Member] | Convertible Promissory Note [Member] | Warrant [Member]</t>
        </is>
      </c>
    </row>
    <row r="62">
      <c r="A62" s="4" t="inlineStr">
        <is>
          <t>Principal amount</t>
        </is>
      </c>
      <c r="W62" s="6" t="n">
        <v>55000</v>
      </c>
      <c r="Z62" s="6" t="n">
        <v>55000</v>
      </c>
    </row>
    <row r="63">
      <c r="A63" s="4" t="inlineStr">
        <is>
          <t>Number of common stock issued</t>
        </is>
      </c>
      <c r="Z63" s="5" t="n">
        <v>22916</v>
      </c>
    </row>
    <row r="64">
      <c r="A64" s="4" t="inlineStr">
        <is>
          <t>Exercise price</t>
        </is>
      </c>
      <c r="W64" s="8" t="n">
        <v>2.8</v>
      </c>
      <c r="Z64" s="8" t="n">
        <v>2.8</v>
      </c>
    </row>
    <row r="65">
      <c r="A65" s="4" t="inlineStr">
        <is>
          <t>Warrant maturity terms</t>
        </is>
      </c>
      <c r="W65" s="4" t="inlineStr">
        <is>
          <t>5 years</t>
        </is>
      </c>
      <c r="Z65" s="4" t="inlineStr">
        <is>
          <t>5 years</t>
        </is>
      </c>
    </row>
    <row r="66">
      <c r="A66" s="4" t="inlineStr">
        <is>
          <t>Warrant maturity date</t>
        </is>
      </c>
      <c r="W66" s="4" t="inlineStr">
        <is>
          <t>Nov. 12,
		2024</t>
        </is>
      </c>
      <c r="Z66" s="4" t="inlineStr">
        <is>
          <t>Nov. 12,
		2024</t>
        </is>
      </c>
    </row>
    <row r="67">
      <c r="A67" s="4" t="inlineStr">
        <is>
          <t>Crown Bridge Partners [Member] | Convertible Note [Member]</t>
        </is>
      </c>
    </row>
    <row r="68">
      <c r="A68" s="4" t="inlineStr">
        <is>
          <t>Principal amount</t>
        </is>
      </c>
      <c r="B68" s="4" t="inlineStr">
        <is>
          <t>[7]</t>
        </is>
      </c>
      <c r="U68" s="5" t="n">
        <v>51384</v>
      </c>
      <c r="AB68" s="6" t="n">
        <v>51384</v>
      </c>
    </row>
    <row r="69">
      <c r="A69" s="4" t="inlineStr">
        <is>
          <t>Securities Purchase Agreement [Member] | Convertible Note [Member]</t>
        </is>
      </c>
    </row>
    <row r="70">
      <c r="A70" s="4" t="inlineStr">
        <is>
          <t>Amortization of debt discount</t>
        </is>
      </c>
      <c r="Z70" s="6" t="n">
        <v>138399</v>
      </c>
      <c r="AA70" s="6" t="n">
        <v>351474</v>
      </c>
    </row>
    <row r="71">
      <c r="A71" s="4" t="inlineStr">
        <is>
          <t>Securities Purchase Agreement [Member] | Firstfire Global Opportunities Fund LLC [Member]</t>
        </is>
      </c>
    </row>
    <row r="72">
      <c r="A72" s="4" t="inlineStr">
        <is>
          <t>Loss on extinguishment of debt</t>
        </is>
      </c>
      <c r="E72" s="6" t="n">
        <v>94928</v>
      </c>
    </row>
    <row r="73">
      <c r="A73" s="4" t="inlineStr">
        <is>
          <t>Debt issuance date</t>
        </is>
      </c>
      <c r="E73" s="4" t="inlineStr">
        <is>
          <t>Sep. 11,
		2019</t>
        </is>
      </c>
    </row>
    <row r="74">
      <c r="A74" s="4" t="inlineStr">
        <is>
          <t>Securities Purchase Agreement [Member] | Firstfire Global Opportunities Fund LLC [Member] | Convertible Note [Member]</t>
        </is>
      </c>
    </row>
    <row r="75">
      <c r="A75" s="4" t="inlineStr">
        <is>
          <t>Principal amount</t>
        </is>
      </c>
      <c r="R75" s="6" t="n">
        <v>165000</v>
      </c>
    </row>
    <row r="76">
      <c r="A76" s="4" t="inlineStr">
        <is>
          <t>Proceeds from issuance of debt</t>
        </is>
      </c>
      <c r="Q76" s="6" t="n">
        <v>143500</v>
      </c>
    </row>
    <row r="77">
      <c r="A77" s="4" t="inlineStr">
        <is>
          <t>Description of conversion feature</t>
        </is>
      </c>
      <c r="R77" s="4" t="inlineStr">
        <is>
          <t>Conversion price shall be equal to the lower of (i) $2.00 or (ii) 75% multiplied by the lowest traded price of the common stock during the twenty consecutive trading day period immediately preceding the date of the respective conversion.</t>
        </is>
      </c>
    </row>
    <row r="78">
      <c r="A78" s="4" t="inlineStr">
        <is>
          <t>Original issue discount</t>
        </is>
      </c>
      <c r="Q78" s="6" t="n">
        <v>15000</v>
      </c>
    </row>
    <row r="79">
      <c r="A79" s="4" t="inlineStr">
        <is>
          <t>Loss on extinguishment of debt</t>
        </is>
      </c>
      <c r="Z79" s="6" t="n">
        <v>67512</v>
      </c>
    </row>
    <row r="80">
      <c r="A80" s="4" t="inlineStr">
        <is>
          <t>Number of shares issued for conversion of convertible debt</t>
        </is>
      </c>
      <c r="Z80" s="5" t="n">
        <v>4125000</v>
      </c>
    </row>
    <row r="81">
      <c r="A81" s="4" t="inlineStr">
        <is>
          <t>Value of shares issued for conversion of convertible debt</t>
        </is>
      </c>
      <c r="Z81" s="6" t="n">
        <v>68850</v>
      </c>
    </row>
    <row r="82">
      <c r="A82" s="4" t="inlineStr">
        <is>
          <t>Securities Purchase Agreement [Member] | BHP Capital NY [Member] | Convertible Note Due on December 3, 2019 [Member]</t>
        </is>
      </c>
    </row>
    <row r="83">
      <c r="A83" s="4" t="inlineStr">
        <is>
          <t>Principal amount</t>
        </is>
      </c>
      <c r="K83" s="6" t="n">
        <v>102900</v>
      </c>
    </row>
    <row r="84">
      <c r="A84" s="4" t="inlineStr">
        <is>
          <t>Proceeds from issuance of debt</t>
        </is>
      </c>
      <c r="J84" s="6" t="n">
        <v>95500</v>
      </c>
    </row>
    <row r="85">
      <c r="A85" s="4" t="inlineStr">
        <is>
          <t>Interest rate</t>
        </is>
      </c>
      <c r="K85" s="4" t="inlineStr">
        <is>
          <t>5.00%</t>
        </is>
      </c>
    </row>
    <row r="86">
      <c r="A86" s="4" t="inlineStr">
        <is>
          <t>Maturity date</t>
        </is>
      </c>
      <c r="K86" s="4" t="inlineStr">
        <is>
          <t>Dec. 3,
		2020</t>
        </is>
      </c>
    </row>
    <row r="87">
      <c r="A87" s="4" t="inlineStr">
        <is>
          <t>Description of conversion feature</t>
        </is>
      </c>
      <c r="K87" s="4" t="inlineStr">
        <is>
          <t>The convertible note can be converted into shares of the Company’s common stock at 75% of the average of the two lowest trading prices during the fifteen trading day prior to the conversion date.</t>
        </is>
      </c>
    </row>
    <row r="88">
      <c r="A88" s="4" t="inlineStr">
        <is>
          <t>Original issue discount</t>
        </is>
      </c>
      <c r="J88" s="6" t="n">
        <v>4900</v>
      </c>
    </row>
    <row r="89">
      <c r="A89" s="4" t="inlineStr">
        <is>
          <t>Description of installment payment terms</t>
        </is>
      </c>
      <c r="AB89" s="4" t="inlineStr">
        <is>
          <t>Six installments</t>
        </is>
      </c>
    </row>
    <row r="90">
      <c r="A90" s="4" t="inlineStr">
        <is>
          <t>Debt instrument aggregate periodic payment</t>
        </is>
      </c>
      <c r="AB90" s="6" t="n">
        <v>139121</v>
      </c>
    </row>
    <row r="91">
      <c r="A91" s="4" t="inlineStr">
        <is>
          <t>Debt instrument periodic payment principal</t>
        </is>
      </c>
      <c r="AB91" s="5" t="n">
        <v>137114</v>
      </c>
    </row>
    <row r="92">
      <c r="A92" s="4" t="inlineStr">
        <is>
          <t>Debt instrument periodic payment interest</t>
        </is>
      </c>
      <c r="AB92" s="6" t="n">
        <v>2007</v>
      </c>
    </row>
    <row r="93">
      <c r="A93" s="4" t="inlineStr">
        <is>
          <t>Securities Purchase Agreement [Member] | Power Up Lending Group Ltd [Member] | Convertible Note Due on July 25, 2020 [Member]</t>
        </is>
      </c>
    </row>
    <row r="94">
      <c r="A94" s="4" t="inlineStr">
        <is>
          <t>Principal amount</t>
        </is>
      </c>
      <c r="S94" s="6" t="n">
        <v>103000</v>
      </c>
    </row>
    <row r="95">
      <c r="A95" s="4" t="inlineStr">
        <is>
          <t>Interest rate</t>
        </is>
      </c>
      <c r="S95" s="4" t="inlineStr">
        <is>
          <t>6.00%</t>
        </is>
      </c>
    </row>
    <row r="96">
      <c r="A96" s="4" t="inlineStr">
        <is>
          <t>Maturity date</t>
        </is>
      </c>
      <c r="S96" s="4" t="inlineStr">
        <is>
          <t>Jul. 25,
		2020</t>
        </is>
      </c>
    </row>
    <row r="97">
      <c r="A97" s="4" t="inlineStr">
        <is>
          <t>Description of conversion feature</t>
        </is>
      </c>
      <c r="S97" s="4" t="inlineStr">
        <is>
          <t>The convertible note can be converted into shares of the Company’s common stock at 65% of the average of the two lowest trading prices during the fifteen trading day prior to the conversion date.</t>
        </is>
      </c>
    </row>
    <row r="98">
      <c r="A98" s="4" t="inlineStr">
        <is>
          <t>Securities Purchase Agreement [Member] | Crown Bridge Partners, LLC [Member]</t>
        </is>
      </c>
    </row>
    <row r="99">
      <c r="A99" s="4" t="inlineStr">
        <is>
          <t>Principal amount</t>
        </is>
      </c>
      <c r="O99" s="6" t="n">
        <v>165000</v>
      </c>
    </row>
    <row r="100">
      <c r="A100" s="4" t="inlineStr">
        <is>
          <t>Proceeds from issuance of debt</t>
        </is>
      </c>
      <c r="O100" s="5" t="n">
        <v>156750</v>
      </c>
    </row>
    <row r="101">
      <c r="A101" s="4" t="inlineStr">
        <is>
          <t>Loss on extinguishment of debt</t>
        </is>
      </c>
      <c r="O101" s="5" t="n">
        <v>94928</v>
      </c>
    </row>
    <row r="102">
      <c r="A102" s="4" t="inlineStr">
        <is>
          <t>Securities Purchase Agreement [Member] | Crown Bridge Partners, LLC [Member] | Convertible Note [Member]</t>
        </is>
      </c>
    </row>
    <row r="103">
      <c r="A103" s="4" t="inlineStr">
        <is>
          <t>Debt issuance date</t>
        </is>
      </c>
      <c r="Z103" s="4" t="inlineStr">
        <is>
          <t>Nov. 12,
		2019</t>
        </is>
      </c>
    </row>
    <row r="104">
      <c r="A104" s="4" t="inlineStr">
        <is>
          <t>Remaining principal balance amount</t>
        </is>
      </c>
      <c r="W104" s="6" t="n">
        <v>82500</v>
      </c>
      <c r="Z104" s="6" t="n">
        <v>82500</v>
      </c>
    </row>
    <row r="105">
      <c r="A105" s="4" t="inlineStr">
        <is>
          <t>Securities Purchase Agreement [Member] | Crown Bridge Partners, LLC [Member] | Convertible Note Due on November 12, 2020 [Member]</t>
        </is>
      </c>
    </row>
    <row r="106">
      <c r="A106" s="4" t="inlineStr">
        <is>
          <t>Principal amount</t>
        </is>
      </c>
      <c r="O106" s="6" t="n">
        <v>55000</v>
      </c>
    </row>
    <row r="107">
      <c r="A107" s="4" t="inlineStr">
        <is>
          <t>Proceeds from issuance of debt</t>
        </is>
      </c>
      <c r="N107" s="6" t="n">
        <v>50750</v>
      </c>
    </row>
    <row r="108">
      <c r="A108" s="4" t="inlineStr">
        <is>
          <t>Interest rate</t>
        </is>
      </c>
      <c r="O108" s="4" t="inlineStr">
        <is>
          <t>5.00%</t>
        </is>
      </c>
    </row>
    <row r="109">
      <c r="A109" s="4" t="inlineStr">
        <is>
          <t>Maturity date</t>
        </is>
      </c>
      <c r="O109" s="4" t="inlineStr">
        <is>
          <t>Nov. 12,
		2020</t>
        </is>
      </c>
    </row>
    <row r="110">
      <c r="A110" s="4" t="inlineStr">
        <is>
          <t>Description of conversion feature</t>
        </is>
      </c>
      <c r="O110" s="4" t="inlineStr">
        <is>
          <t>The convertible note can be converted into shares of the Company’s common stock at 75% multiplied by the lowest traded price of the common stock during the twenty consecutive trading day period immediately preceding the date of the respective conversion.</t>
        </is>
      </c>
    </row>
    <row r="111">
      <c r="A111" s="4" t="inlineStr">
        <is>
          <t>Original issue discount</t>
        </is>
      </c>
      <c r="N111" s="6" t="n">
        <v>2750</v>
      </c>
    </row>
    <row r="112">
      <c r="A112" s="4" t="inlineStr">
        <is>
          <t>Securities Purchase Agreement [Member] | Power Up Lending Group Ltd [Member] | Convertible Note Due on November 4, 2020 [Member]</t>
        </is>
      </c>
    </row>
    <row r="113">
      <c r="A113" s="4" t="inlineStr">
        <is>
          <t>Principal amount</t>
        </is>
      </c>
      <c r="P113" s="6" t="n">
        <v>53000</v>
      </c>
    </row>
    <row r="114">
      <c r="A114" s="4" t="inlineStr">
        <is>
          <t>Proceeds from issuance of debt</t>
        </is>
      </c>
      <c r="O114" s="6" t="n">
        <v>47350</v>
      </c>
    </row>
    <row r="115">
      <c r="A115" s="4" t="inlineStr">
        <is>
          <t>Interest rate</t>
        </is>
      </c>
      <c r="P115" s="4" t="inlineStr">
        <is>
          <t>6.00%</t>
        </is>
      </c>
    </row>
    <row r="116">
      <c r="A116" s="4" t="inlineStr">
        <is>
          <t>Maturity date</t>
        </is>
      </c>
      <c r="P116" s="4" t="inlineStr">
        <is>
          <t>Nov. 4,
		2020</t>
        </is>
      </c>
    </row>
    <row r="117">
      <c r="A117" s="4" t="inlineStr">
        <is>
          <t>Description of conversion feature</t>
        </is>
      </c>
      <c r="P117" s="4" t="inlineStr">
        <is>
          <t>The convertible note can be converted into shares of the Company’s common stock at 65% of the average of the two lowest trading prices during the fifteen trading day prior to the conversion date.</t>
        </is>
      </c>
    </row>
    <row r="118">
      <c r="A118" s="4" t="inlineStr">
        <is>
          <t>Securities Purchase Agreement [Member] | Morningview Financial LLC [Member] | Convertible Note [Member]</t>
        </is>
      </c>
    </row>
    <row r="119">
      <c r="A119" s="4" t="inlineStr">
        <is>
          <t>Principal amount</t>
        </is>
      </c>
      <c r="D119" s="6" t="n">
        <v>175000</v>
      </c>
      <c r="E119" s="6" t="n">
        <v>175000</v>
      </c>
    </row>
    <row r="120">
      <c r="A120" s="4" t="inlineStr">
        <is>
          <t>Loss on extinguishment of debt</t>
        </is>
      </c>
      <c r="D120" s="6" t="n">
        <v>209604</v>
      </c>
    </row>
    <row r="121">
      <c r="A121" s="4" t="inlineStr">
        <is>
          <t>Debt issuance date</t>
        </is>
      </c>
      <c r="D121" s="4" t="inlineStr">
        <is>
          <t>Nov. 20,
		2019</t>
        </is>
      </c>
      <c r="T121" s="4" t="inlineStr">
        <is>
          <t>Nov. 20,
		2019</t>
        </is>
      </c>
    </row>
    <row r="122">
      <c r="A122" s="4" t="inlineStr">
        <is>
          <t>Remaining principal balance amount</t>
        </is>
      </c>
      <c r="T122" s="6" t="n">
        <v>175000</v>
      </c>
    </row>
    <row r="123">
      <c r="A123" s="4" t="inlineStr">
        <is>
          <t>Securities Purchase Agreement [Member] | Morningview Financial LLC [Member] | Convertible Note Due on November 20, 2020 [Member]</t>
        </is>
      </c>
    </row>
    <row r="124">
      <c r="A124" s="4" t="inlineStr">
        <is>
          <t>Principal amount</t>
        </is>
      </c>
      <c r="M124" s="6" t="n">
        <v>165000</v>
      </c>
    </row>
    <row r="125">
      <c r="A125" s="4" t="inlineStr">
        <is>
          <t>Proceeds from issuance of debt</t>
        </is>
      </c>
      <c r="L125" s="6" t="n">
        <v>153250</v>
      </c>
    </row>
    <row r="126">
      <c r="A126" s="4" t="inlineStr">
        <is>
          <t>Interest rate</t>
        </is>
      </c>
      <c r="M126" s="4" t="inlineStr">
        <is>
          <t>5.00%</t>
        </is>
      </c>
    </row>
    <row r="127">
      <c r="A127" s="4" t="inlineStr">
        <is>
          <t>Maturity date</t>
        </is>
      </c>
      <c r="M127" s="4" t="inlineStr">
        <is>
          <t>Nov. 20,
		2020</t>
        </is>
      </c>
    </row>
    <row r="128">
      <c r="A128" s="4" t="inlineStr">
        <is>
          <t>Description of conversion feature</t>
        </is>
      </c>
      <c r="M128" s="4" t="inlineStr">
        <is>
          <t>Conversion price shall be equal to the lower of (i) $2.00 or (ii) 75% multiplied by the lowest traded price of the common stock during the twenty consecutive trading day period immediately preceding the date of the respective conversion.</t>
        </is>
      </c>
    </row>
    <row r="129">
      <c r="A129" s="4" t="inlineStr">
        <is>
          <t>Original issue discount</t>
        </is>
      </c>
      <c r="L129" s="6" t="n">
        <v>8250</v>
      </c>
    </row>
    <row r="130">
      <c r="A130" s="4" t="inlineStr">
        <is>
          <t>Securities Purchase Agreement [Member] | Crown Bridge Partners [Member] | Convertible Note [Member]</t>
        </is>
      </c>
    </row>
    <row r="131">
      <c r="A131" s="4" t="inlineStr">
        <is>
          <t>Principal amount</t>
        </is>
      </c>
      <c r="C131" s="6" t="n">
        <v>82500</v>
      </c>
    </row>
    <row r="132">
      <c r="A132" s="4" t="inlineStr">
        <is>
          <t>Loss on extinguishment of debt</t>
        </is>
      </c>
      <c r="C132" s="6" t="n">
        <v>206377</v>
      </c>
      <c r="F132" s="6" t="n">
        <v>22424</v>
      </c>
    </row>
    <row r="133">
      <c r="A133" s="4" t="inlineStr">
        <is>
          <t>Debt issuance date</t>
        </is>
      </c>
      <c r="C133" s="4" t="inlineStr">
        <is>
          <t>Nov. 12,
		2019</t>
        </is>
      </c>
    </row>
    <row r="134">
      <c r="A134" s="4" t="inlineStr">
        <is>
          <t>Remaining principal balance amount</t>
        </is>
      </c>
      <c r="C134" s="6" t="n">
        <v>22500</v>
      </c>
    </row>
    <row r="135">
      <c r="A135" s="4" t="inlineStr">
        <is>
          <t>Number of shares issued (in shares)</t>
        </is>
      </c>
      <c r="F135" s="5" t="n">
        <v>500000</v>
      </c>
    </row>
    <row r="136">
      <c r="A136" s="4" t="inlineStr">
        <is>
          <t>Value of shares issued</t>
        </is>
      </c>
      <c r="F136" s="6" t="n">
        <v>3500</v>
      </c>
    </row>
    <row r="137">
      <c r="A137" s="4" t="inlineStr">
        <is>
          <t>Securities Purchase Agreement [Member] | Crown Bridge Partners [Member] | Convertible Note [Member] | Yubao Liu [Member]</t>
        </is>
      </c>
    </row>
    <row r="138">
      <c r="A138" s="4" t="inlineStr">
        <is>
          <t>Remaining principal balance amount</t>
        </is>
      </c>
      <c r="C138" s="6" t="n">
        <v>60000</v>
      </c>
    </row>
    <row r="139">
      <c r="A139" s="4" t="inlineStr">
        <is>
          <t>Amendment to Securities Purchase Agreement [Member] | BHP Capital NY [Member] | Convertible Note Due on December 3, 2019 [Member]</t>
        </is>
      </c>
    </row>
    <row r="140">
      <c r="A140" s="4" t="inlineStr">
        <is>
          <t>Loss on extinguishment of debt</t>
        </is>
      </c>
      <c r="G140" s="6" t="n">
        <v>4703</v>
      </c>
      <c r="U140" s="6" t="n">
        <v>91789</v>
      </c>
      <c r="V140" s="6" t="n">
        <v>91789</v>
      </c>
    </row>
    <row r="141">
      <c r="A141" s="4" t="inlineStr">
        <is>
          <t>Description of installment payment terms</t>
        </is>
      </c>
      <c r="G141" s="4" t="inlineStr">
        <is>
          <t>6 installments of $23,186.79 each</t>
        </is>
      </c>
      <c r="U141" s="4" t="inlineStr">
        <is>
          <t>Two installments</t>
        </is>
      </c>
      <c r="V141" s="4" t="inlineStr">
        <is>
          <t>Two installments</t>
        </is>
      </c>
      <c r="Z141" s="4" t="inlineStr">
        <is>
          <t>4 installments</t>
        </is>
      </c>
    </row>
    <row r="142">
      <c r="A142" s="4" t="inlineStr">
        <is>
          <t>Debt instrument aggregate periodic payment</t>
        </is>
      </c>
      <c r="G142" s="6" t="n">
        <v>139121</v>
      </c>
      <c r="U142" s="6" t="n">
        <v>46373</v>
      </c>
      <c r="V142" s="6" t="n">
        <v>46373</v>
      </c>
      <c r="Z142" s="6" t="n">
        <v>92748</v>
      </c>
    </row>
    <row r="143">
      <c r="A143" s="4" t="inlineStr">
        <is>
          <t>Debt instrument periodic payment principal</t>
        </is>
      </c>
      <c r="G143" s="5" t="n">
        <v>137114</v>
      </c>
      <c r="U143" s="5" t="n">
        <v>45325</v>
      </c>
      <c r="V143" s="5" t="n">
        <v>45325</v>
      </c>
      <c r="Z143" s="5" t="n">
        <v>91789</v>
      </c>
    </row>
    <row r="144">
      <c r="A144" s="4" t="inlineStr">
        <is>
          <t>Debt instrument periodic payment interest</t>
        </is>
      </c>
      <c r="G144" s="6" t="n">
        <v>2007</v>
      </c>
      <c r="U144" s="6" t="n">
        <v>1048</v>
      </c>
      <c r="V144" s="6" t="n">
        <v>1048</v>
      </c>
      <c r="Z144" s="5" t="n">
        <v>862959</v>
      </c>
    </row>
    <row r="145">
      <c r="A145" s="4" t="inlineStr">
        <is>
          <t>Convertible Promissory Note [Member] | Labrys Fund, L.P [Member] | Convertible Note Due on January 10, 2021 [Member]</t>
        </is>
      </c>
    </row>
    <row r="146">
      <c r="A146" s="4" t="inlineStr">
        <is>
          <t>Principal amount</t>
        </is>
      </c>
      <c r="I146" s="6" t="n">
        <v>146850</v>
      </c>
    </row>
    <row r="147">
      <c r="A147" s="4" t="inlineStr">
        <is>
          <t>Proceeds from issuance of debt</t>
        </is>
      </c>
      <c r="H147" s="6" t="n">
        <v>137000</v>
      </c>
    </row>
    <row r="148">
      <c r="A148" s="4" t="inlineStr">
        <is>
          <t>Interest rate</t>
        </is>
      </c>
      <c r="I148" s="4" t="inlineStr">
        <is>
          <t>5.00%</t>
        </is>
      </c>
    </row>
    <row r="149">
      <c r="A149" s="4" t="inlineStr">
        <is>
          <t>Maturity date</t>
        </is>
      </c>
      <c r="I149" s="4" t="inlineStr">
        <is>
          <t>Jan. 10,
		2021</t>
        </is>
      </c>
    </row>
    <row r="150">
      <c r="A150" s="4" t="inlineStr">
        <is>
          <t>Description of conversion feature</t>
        </is>
      </c>
      <c r="I150" s="4" t="inlineStr">
        <is>
          <t>The conversion price shall be equal to 75% multiplied by the lesser of the lowest closing bid price or lowest traded price of the Common Stock during the twenty (20) consecutive trading day period immediately preceding the date of the respective conversion.</t>
        </is>
      </c>
    </row>
    <row r="151">
      <c r="A151" s="4" t="inlineStr">
        <is>
          <t>Original issue discount</t>
        </is>
      </c>
      <c r="H151" s="6" t="n">
        <v>7350</v>
      </c>
    </row>
    <row r="152">
      <c r="A152" s="4" t="inlineStr">
        <is>
          <t>Loss on extinguishment of debt</t>
        </is>
      </c>
      <c r="Z152" s="5" t="n">
        <v>128018</v>
      </c>
    </row>
    <row r="153">
      <c r="A153" s="4" t="inlineStr">
        <is>
          <t>Accrued and unpaid interest</t>
        </is>
      </c>
      <c r="Z153" s="5" t="n">
        <v>4495</v>
      </c>
    </row>
    <row r="154">
      <c r="A154" s="4" t="inlineStr">
        <is>
          <t>Remaining principal balance amount</t>
        </is>
      </c>
      <c r="W154" s="6" t="n">
        <v>0</v>
      </c>
      <c r="Z154" s="6" t="n">
        <v>0</v>
      </c>
    </row>
    <row r="155">
      <c r="A155" s="4" t="inlineStr">
        <is>
          <t>Number of shares issued for conversion of convertible debt</t>
        </is>
      </c>
      <c r="Z155" s="5" t="n">
        <v>4012478</v>
      </c>
    </row>
    <row r="156">
      <c r="A156" s="4" t="inlineStr">
        <is>
          <t>Value of shares issued for conversion of convertible debt</t>
        </is>
      </c>
      <c r="Z156" s="6" t="n">
        <v>146850</v>
      </c>
    </row>
    <row r="157"/>
    <row r="158">
      <c r="A158" s="4" t="inlineStr">
        <is>
          <t>[1]</t>
        </is>
      </c>
      <c r="B158" s="4" t="inlineStr">
        <is>
          <t>On September 11, 2019, the Company entered into a Securities Purchase Agreement with Firstfire Global Opportunities Fund LLC to issue and sell, upon the terms and conditions set forth in the agreement a convertible note of the Company, in the aggregate principal amount of $165,000 and received $143,500 in cash on September 18, 2019 after deducting an original issue discount in the amount of $15,000 (the "OID"), legal fees and other costs. 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 During the nine months ended March 31, 2021, Firstfire Global Opportunities Fund LLC elected to convert $68,850 of the principal amount of the convertible notes into 4,125,000 shares of the Company's common stock. The conversion resulted in a loss on extinguishment of debt of $67,512 (See Note 10). After the foregoing conversions, on November 12, 2020, the Company paid Firstfire Global Opportunities Fund LLC, the holder of the Company's convertible debt an aggregate of $130,500 in order to terminate their convertible note dated September 11, 2019, including all accrued and unpaid interest. The payment was made by Yubao Liu on behalf of the Company and the note holder confirmed this full settlement on November 13, 2020. The debt settlement resulted in a gain on extinguishment of debt of $94,928. The remaining principal balance due under this convertible note after all conversions and settlement is zero as of March 31, 2021.</t>
        </is>
      </c>
    </row>
    <row r="159">
      <c r="A159" s="4" t="inlineStr">
        <is>
          <t>[2]</t>
        </is>
      </c>
      <c r="B159" s="4" t="inlineStr">
        <is>
          <t>On December 3, 2019, the Company entered into a Securities Purchase Agreement with BHP Capital NY, Inc to issue and sell, upon the terms and conditions set forth in the agreement a convertible note of the Company, in the aggregate principal amount of $102,900 and received $95,500 in cash on December 13, 2019 after deducting and OID in the amount of $4,900, legal fees and other costs. The convertible note bears interest rate at 5% per annum and due on December 3, 2020. The convertible note can be converted into shares of the Company's common stock at 75% of the average of the two lowest trading prices during the fifteen trading day prior to the conversion date. On April 14, 2020, the Company entered into an Amendment to Securities Purchase Agreement with BHP Capital NY, Inc dated on December 3, 2019. The Company agreed to pay off this note holder in 6 installments of $23,186.79 each, with an aggregate amount of $139,121 (including principal of $137,114 and interest of $2,007). The repayment resulted in a loss on extinguishment of debt of $4,703, which was included in other income and expense in the consolidated statement of comprehensive income (loss) for the year ended June 30, 2020. In May and June 2020, the Company paid two installments totaling $46,373 (including principal of $45,325 and interest of $1,048) and note payable balance decreased to $91,789 as of June 30, 2020. During the period from July to September 2020, the Company continued to pay 4 installments of an aggregate amount of $92,748 (including principal of $91,789 and interest of $959). As of the date of this report, the Company has made total six installments payment of an aggregate amount of $139,121 (including principal of $137,114 and interest of $2,007). The note payable balance decreased to zero as of December 31, 2020.</t>
        </is>
      </c>
    </row>
    <row r="160">
      <c r="A160" s="4" t="inlineStr">
        <is>
          <t>[3]</t>
        </is>
      </c>
      <c r="B160" s="4" t="inlineStr">
        <is>
          <t>On July 25, 2019, the Company entered into a Securities Purchase Agreement with Power Up Lending Group Ltd to issue and sell, upon the terms and conditions set forth in the agreement a convertible note of the Company, in the aggregate principal amount of $103,000 and received $94,840 in cash on August 1, 2019 after deducting legal fees and other costs. The convertible note bears interest rate at 6% per annum and due on July 25, 2020. The convertible note can be converted into shares of the Company's common stock at 65% of the average of the two lowest trading prices during the fifteen trading day prior to the conversion date.</t>
        </is>
      </c>
    </row>
    <row r="161">
      <c r="A161" s="4" t="inlineStr">
        <is>
          <t>[4]</t>
        </is>
      </c>
      <c r="B161" s="4" t="inlineStr">
        <is>
          <t>On November 4, 2019, the Company entered into a Securities Purchase Agreement with Power Up Lending Group Ltd to issue and sell, upon the terms and conditions set forth in the agreement a convertible note of the Company, in the aggregate principal amount of $53,000 and received $47,350 in cash on November 12, 2019 after deducting legal fees and other costs. The convertible note bears interest rate at 6% per annum and due on November 4, 2020. The convertible note can be converted into shares of the Company's common stock at 65% of the average of the two lowest trading prices during the fifteen trading day prior to the conversion date. On September 16, 2020, the Company entered into a Note Settlement Agreement with Power Up Lending Group Ltd., the holder of the Company's convertible debt. The Note Settlement Agreement terminated their convertible note dated November 4, 2019, including all accrued and unpaid interest, after the Company paid an aggregate of $75,000 on September 16, 2020. The debt settlement resulted in a gain on extinguishment of debt of $15,346.</t>
        </is>
      </c>
    </row>
    <row r="162">
      <c r="A162" s="4" t="inlineStr">
        <is>
          <t>[5]</t>
        </is>
      </c>
      <c r="B162" s="4" t="inlineStr">
        <is>
          <t>On November 20, 2019, the Company entered into a Securities Purchase Agreement with Morningview Financial, LLC to issue and sell, upon the terms and conditions set forth in the agreement a convertible note of the Company, in the aggregate principal amount of $165,000 and received $153,250 in cash on November 22, 2019 after deducting an OID in the amount of $8,250, legal fees and other costs. The convertible note bears interest rate at 5% per annum and due on November 20, 2020. Conversion price shall be equal to the lower of (i) $2.00 or (ii) 75% multiplied by the lowest traded price of the common stock during the twenty consecutive trading day period immediately preceding the date of the respective conversion. On September 24, 2020, Morningview Financial, LLC elected to convert $15,000 of the principal amount of the convertible notes into 568,182 shares of the Company's common stock. The conversion resulted in a loss on extinguishment of debt of $5,907. (See Note 10). After the foregoing conversions, on November 12, 2020, the Company paid Morningview Financial, LLC, the holder of the Company's convertible debt an aggregate of $175,000 in order to terminate their convertible note dated November 20, 2019, including all accrued and unpaid interest. The payment was made by Yubao Liu on behalf of the Company and the note holder confirmed this full settlement on November 14, 2020. The debt settlement resulted in a gain on extinguishment of debt of $209,604.The remaining principal balance due under this convertible note after all conversions and settlement is zero as of December 31, 2020.</t>
        </is>
      </c>
    </row>
    <row r="163">
      <c r="A163" s="4" t="inlineStr">
        <is>
          <t>[6]</t>
        </is>
      </c>
      <c r="B163" s="4" t="inlineStr">
        <is>
          <t>On January 10, 2020, the Company entered into a convertible promissory note with Labrys Fund, LP to issue and sell, upon the terms and conditions set forth in the agreement a convertible note of the Company, in the aggregate principal amount of $146,850 and received $137,000 in cash on January 13, 2020 after deducting an OID in the amount of $7,350, legal fees and other costs. The note is due on January 10, 2021 and bears interest at 5% per annum. The conversion price shall be equal to 75% multiplied by the lesser of the lowest closing bid price or lowest traded price of the Common Stock during the twenty (20) consecutive trading day period immediately preceding the date of the respective conversion. During the six months ended December 31, 2020, Labrys Fund, LP elected to convert $146,850 of the principal amount together with all accrued and unpaid interest of the convertible notes into 4,012,478 shares of the Company's common stock. The conversion resulted in a loss on extinguishment of debt of $128,018. The remaining principal balance due under this convertible note after all conversions is zero as of December 31, 2020. (See Note 10)</t>
        </is>
      </c>
    </row>
    <row r="164">
      <c r="A164" s="4" t="inlineStr">
        <is>
          <t>[7]</t>
        </is>
      </c>
      <c r="B164" s="4" t="inlineStr">
        <is>
          <t>On November 12, 2019, the Company entered into a Securities Purchase Agreement with Crown Bridge Partners, LLC to issue and sell, upon the terms and conditions set forth in the agreement a convertible note of the Company, in the aggregate principal amount sum up to $165,000 with a purchase price sum up to $156,750. During November 2019, First Tranche of the agreement was executed in the principal amount of $55,000 and the Company received $50,750 in cash on November 15, 2019 after deducting an OID in the amount of $2,750, legal fees and other costs. The convertible note bears interest rate at 5% per annum and due on November 12, 2020. The convertible note can be converted into shares of the Company's common stock at 75% multiplied by the lowest traded price of the common stock during the twenty consecutive trading day period immediately preceding the date of the respective conversion.On October 16, 2020, the Company issued a total of 500,000 shares of common stock to Crown Bridge Partners, LLC for the conversion of debt in the principal amount of $3,500 according to the conditions of the convertible note dated as November 12, 2019. The conversion resulted in a loss on extinguishment of debt of $22,424. (See Note 10).After the foregoing conversions, on December 7, 2020, the Company paid Crown Bridge Partners, LLC, the holder of the Company's convertible debt an aggregate of $82,500 in order to terminate their convertible note dated November 12, 2019, including all accrued and unpaid interest. Among the total, payment of $60,000 was made by Yubao Liu on behalf of the Company while the remaining payment of $22,500 was made directly by the Company. The note holder confirmed this full settlement on December 10, 2020. The debt settlement resulted in a gain on extinguishment of debt of $206,377. The remaining principal balance due under this convertible note after all conversions and settlement is zero as of December 31, 2020.</t>
        </is>
      </c>
    </row>
  </sheetData>
  <mergeCells count="9">
    <mergeCell ref="A1:B1"/>
    <mergeCell ref="A157:AA157"/>
    <mergeCell ref="B158:AA158"/>
    <mergeCell ref="B159:AA159"/>
    <mergeCell ref="B160:AA160"/>
    <mergeCell ref="B161:AA161"/>
    <mergeCell ref="B162:AA162"/>
    <mergeCell ref="B163:AA163"/>
    <mergeCell ref="B164:AA16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60" customWidth="1" min="6" max="6"/>
    <col width="14" customWidth="1" min="7" max="7"/>
    <col width="14" customWidth="1" min="8" max="8"/>
    <col width="14" customWidth="1" min="9" max="9"/>
    <col width="14" customWidth="1" min="10" max="10"/>
    <col width="14" customWidth="1" min="11" max="11"/>
    <col width="14" customWidth="1" min="12" max="12"/>
    <col width="70" customWidth="1" min="13" max="13"/>
  </cols>
  <sheetData>
    <row r="1">
      <c r="A1" s="1" t="inlineStr">
        <is>
          <t>PROMISSORY NOTE (Details Narrative) - USD ($)</t>
        </is>
      </c>
      <c r="B1" s="2" t="inlineStr">
        <is>
          <t>Mar. 10, 2021</t>
        </is>
      </c>
      <c r="C1" s="2" t="inlineStr">
        <is>
          <t>Mar. 10, 2021</t>
        </is>
      </c>
      <c r="D1" s="2" t="inlineStr">
        <is>
          <t>Dec. 31, 2020</t>
        </is>
      </c>
      <c r="E1" s="2" t="inlineStr">
        <is>
          <t>Dec. 21, 2020</t>
        </is>
      </c>
      <c r="F1" s="2" t="inlineStr">
        <is>
          <t>Mar. 19, 2021</t>
        </is>
      </c>
      <c r="G1" s="2" t="inlineStr">
        <is>
          <t>Mar. 31, 2021</t>
        </is>
      </c>
      <c r="H1" s="2" t="inlineStr">
        <is>
          <t>Dec. 31, 2020</t>
        </is>
      </c>
      <c r="I1" s="2" t="inlineStr">
        <is>
          <t>Sep. 30, 2020</t>
        </is>
      </c>
      <c r="J1" s="2" t="inlineStr">
        <is>
          <t>Mar. 31, 2020</t>
        </is>
      </c>
      <c r="K1" s="2" t="inlineStr">
        <is>
          <t>Mar. 31, 2021</t>
        </is>
      </c>
      <c r="L1" s="2" t="inlineStr">
        <is>
          <t>Mar. 31, 2020</t>
        </is>
      </c>
      <c r="M1" s="2" t="inlineStr">
        <is>
          <t>Dec. 31, 2020</t>
        </is>
      </c>
    </row>
    <row r="2">
      <c r="A2" s="4" t="inlineStr">
        <is>
          <t>Cash received after deducting original issue discount</t>
        </is>
      </c>
      <c r="K2" s="4" t="inlineStr">
        <is>
          <t xml:space="preserve"> </t>
        </is>
      </c>
      <c r="L2" s="6" t="n">
        <v>722190</v>
      </c>
    </row>
    <row r="3">
      <c r="A3" s="4" t="inlineStr">
        <is>
          <t>Value of shares issued</t>
        </is>
      </c>
      <c r="H3" s="6" t="n">
        <v>456143</v>
      </c>
      <c r="I3" s="6" t="n">
        <v>391001</v>
      </c>
      <c r="J3" s="6" t="n">
        <v>60365</v>
      </c>
    </row>
    <row r="4">
      <c r="A4" s="4" t="inlineStr">
        <is>
          <t>Promissory Note [Member] | Labrys Fund, L.P [Member]</t>
        </is>
      </c>
    </row>
    <row r="5">
      <c r="A5" s="4" t="inlineStr">
        <is>
          <t>Principal amount</t>
        </is>
      </c>
      <c r="B5" s="6" t="n">
        <v>500000</v>
      </c>
      <c r="C5" s="6" t="n">
        <v>500000</v>
      </c>
      <c r="E5" s="6" t="n">
        <v>300000</v>
      </c>
    </row>
    <row r="6">
      <c r="A6" s="4" t="inlineStr">
        <is>
          <t>Interest rate</t>
        </is>
      </c>
      <c r="B6" s="4" t="inlineStr">
        <is>
          <t>5.00%</t>
        </is>
      </c>
      <c r="C6" s="4" t="inlineStr">
        <is>
          <t>5.00%</t>
        </is>
      </c>
      <c r="E6" s="4" t="inlineStr">
        <is>
          <t>5.00%</t>
        </is>
      </c>
    </row>
    <row r="7">
      <c r="A7" s="4" t="inlineStr">
        <is>
          <t>Due date</t>
        </is>
      </c>
      <c r="C7" s="4" t="inlineStr">
        <is>
          <t>Mar. 10,
		2022</t>
        </is>
      </c>
      <c r="E7" s="4" t="inlineStr">
        <is>
          <t>Dec. 21,
		2021</t>
        </is>
      </c>
    </row>
    <row r="8">
      <c r="A8" s="4" t="inlineStr">
        <is>
          <t>Number of shares reserve for issuance</t>
        </is>
      </c>
      <c r="C8" s="5" t="n">
        <v>6562500</v>
      </c>
      <c r="E8" s="5" t="n">
        <v>7052239</v>
      </c>
    </row>
    <row r="9">
      <c r="A9" s="4" t="inlineStr">
        <is>
          <t>Cash received after deducting original issue discount</t>
        </is>
      </c>
      <c r="F9" s="6" t="n">
        <v>434000</v>
      </c>
      <c r="M9" s="6" t="n">
        <v>253500</v>
      </c>
    </row>
    <row r="10">
      <c r="A10" s="4" t="inlineStr">
        <is>
          <t>Original issue discount</t>
        </is>
      </c>
      <c r="F10" s="5" t="n">
        <v>50000</v>
      </c>
      <c r="M10" s="5" t="n">
        <v>30000</v>
      </c>
    </row>
    <row r="11">
      <c r="A11" s="4" t="inlineStr">
        <is>
          <t>Legal fees</t>
        </is>
      </c>
      <c r="F11" s="5" t="n">
        <v>2500</v>
      </c>
      <c r="M11" s="5" t="n">
        <v>3000</v>
      </c>
    </row>
    <row r="12">
      <c r="A12" s="4" t="inlineStr">
        <is>
          <t>Other costs</t>
        </is>
      </c>
      <c r="F12" s="5" t="n">
        <v>13500</v>
      </c>
      <c r="M12" s="5" t="n">
        <v>13500</v>
      </c>
    </row>
    <row r="13">
      <c r="A13" s="4" t="inlineStr">
        <is>
          <t>Promissory note amortization schedule payment amount</t>
        </is>
      </c>
      <c r="F13" s="6" t="n">
        <v>58333</v>
      </c>
      <c r="M13" s="6" t="n">
        <v>35000</v>
      </c>
    </row>
    <row r="14">
      <c r="A14" s="4" t="inlineStr">
        <is>
          <t>Description of amortization period of promissory note</t>
        </is>
      </c>
      <c r="F14" s="4" t="inlineStr">
        <is>
          <t>at each month beginning July 9, 2021 through March 10, 2022</t>
        </is>
      </c>
      <c r="M14" s="4" t="inlineStr">
        <is>
          <t>At each month end beginning April 23, 2021 through December 21, 2021.</t>
        </is>
      </c>
    </row>
    <row r="15">
      <c r="A15" s="4" t="inlineStr">
        <is>
          <t>Amortization of debt discount</t>
        </is>
      </c>
      <c r="G15" s="6" t="n">
        <v>37532</v>
      </c>
      <c r="K15" s="6" t="n">
        <v>38806</v>
      </c>
    </row>
    <row r="16">
      <c r="A16" s="4" t="inlineStr">
        <is>
          <t>Promissory Note [Member] | Labrys Fund, L.P [Member] | Common Stock (First Commitment Shares) [Member]</t>
        </is>
      </c>
    </row>
    <row r="17">
      <c r="A17" s="4" t="inlineStr">
        <is>
          <t>Number of shares issued</t>
        </is>
      </c>
      <c r="B17" s="5" t="n">
        <v>417000</v>
      </c>
      <c r="D17" s="5" t="n">
        <v>447762</v>
      </c>
    </row>
    <row r="18">
      <c r="A18" s="4" t="inlineStr">
        <is>
          <t>Value of shares issued</t>
        </is>
      </c>
      <c r="B18" s="6" t="n">
        <v>87153</v>
      </c>
      <c r="D18" s="6" t="n">
        <v>68060</v>
      </c>
    </row>
    <row r="19">
      <c r="A19" s="4" t="inlineStr">
        <is>
          <t>Promissory Note [Member] | Labrys Fund, L.P [Member] | Common Stock (Second Commitment Shares) [Member]</t>
        </is>
      </c>
    </row>
    <row r="20">
      <c r="A20" s="4" t="inlineStr">
        <is>
          <t>Number of shares issued</t>
        </is>
      </c>
      <c r="B20" s="5" t="n">
        <v>1042000</v>
      </c>
      <c r="D20" s="5" t="n">
        <v>11194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Details) - USD ($)</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4" t="inlineStr">
        <is>
          <t>Revenues</t>
        </is>
      </c>
      <c r="B3" s="6" t="n">
        <v>3160746</v>
      </c>
      <c r="E3" s="6" t="n">
        <v>2752170</v>
      </c>
      <c r="H3" s="6" t="n">
        <v>9102094</v>
      </c>
      <c r="I3" s="6" t="n">
        <v>17585468</v>
      </c>
    </row>
    <row r="4">
      <c r="A4" s="4" t="inlineStr">
        <is>
          <t>Cost of Revenues</t>
        </is>
      </c>
      <c r="B4" s="5" t="n">
        <v>2802497</v>
      </c>
      <c r="E4" s="5" t="n">
        <v>2506518</v>
      </c>
      <c r="H4" s="5" t="n">
        <v>8071941</v>
      </c>
      <c r="I4" s="5" t="n">
        <v>14850194</v>
      </c>
    </row>
    <row r="5">
      <c r="A5" s="4" t="inlineStr">
        <is>
          <t>Gross profit</t>
        </is>
      </c>
      <c r="B5" s="5" t="n">
        <v>358249</v>
      </c>
      <c r="E5" s="5" t="n">
        <v>245652</v>
      </c>
      <c r="H5" s="5" t="n">
        <v>1030153</v>
      </c>
      <c r="I5" s="5" t="n">
        <v>2735274</v>
      </c>
    </row>
    <row r="6">
      <c r="A6" s="4" t="inlineStr">
        <is>
          <t>Operating expenses</t>
        </is>
      </c>
      <c r="B6" s="5" t="n">
        <v>475243</v>
      </c>
      <c r="E6" s="5" t="n">
        <v>638645</v>
      </c>
      <c r="H6" s="5" t="n">
        <v>1410384</v>
      </c>
      <c r="I6" s="5" t="n">
        <v>2024121</v>
      </c>
    </row>
    <row r="7">
      <c r="A7" s="4" t="inlineStr">
        <is>
          <t>Loss from operations</t>
        </is>
      </c>
      <c r="B7" s="5" t="n">
        <v>-116994</v>
      </c>
      <c r="E7" s="5" t="n">
        <v>-392993</v>
      </c>
      <c r="H7" s="5" t="n">
        <v>-380231</v>
      </c>
      <c r="I7" s="5" t="n">
        <v>711153</v>
      </c>
    </row>
    <row r="8">
      <c r="A8" s="4" t="inlineStr">
        <is>
          <t>Net loss</t>
        </is>
      </c>
      <c r="B8" s="5" t="n">
        <v>-115594</v>
      </c>
      <c r="C8" s="6" t="n">
        <v>-356118</v>
      </c>
      <c r="D8" s="6" t="n">
        <v>-532306</v>
      </c>
      <c r="E8" s="5" t="n">
        <v>-636222</v>
      </c>
      <c r="F8" s="6" t="n">
        <v>135658</v>
      </c>
      <c r="G8" s="6" t="n">
        <v>711276</v>
      </c>
      <c r="H8" s="5" t="n">
        <v>-1004018</v>
      </c>
      <c r="I8" s="5" t="n">
        <v>210712</v>
      </c>
    </row>
    <row r="9">
      <c r="A9" s="4" t="inlineStr">
        <is>
          <t>Smart Energy [Member]</t>
        </is>
      </c>
    </row>
    <row r="10">
      <c r="A10" s="4" t="inlineStr">
        <is>
          <t>Revenues</t>
        </is>
      </c>
      <c r="B10" s="4" t="inlineStr">
        <is>
          <t xml:space="preserve"> </t>
        </is>
      </c>
      <c r="E10" s="5" t="n">
        <v>181033</v>
      </c>
      <c r="H10" s="4" t="inlineStr">
        <is>
          <t xml:space="preserve"> </t>
        </is>
      </c>
      <c r="I10" s="5" t="n">
        <v>1719127</v>
      </c>
    </row>
    <row r="11">
      <c r="A11" s="4" t="inlineStr">
        <is>
          <t>Cost of Revenues</t>
        </is>
      </c>
      <c r="B11" s="4" t="inlineStr">
        <is>
          <t xml:space="preserve"> </t>
        </is>
      </c>
      <c r="E11" s="5" t="n">
        <v>177995</v>
      </c>
      <c r="H11" s="4" t="inlineStr">
        <is>
          <t xml:space="preserve"> </t>
        </is>
      </c>
      <c r="I11" s="5" t="n">
        <v>1642532</v>
      </c>
    </row>
    <row r="12">
      <c r="A12" s="4" t="inlineStr">
        <is>
          <t>Gross profit</t>
        </is>
      </c>
      <c r="B12" s="4" t="inlineStr">
        <is>
          <t xml:space="preserve"> </t>
        </is>
      </c>
      <c r="E12" s="5" t="n">
        <v>3038</v>
      </c>
      <c r="H12" s="4" t="inlineStr">
        <is>
          <t xml:space="preserve"> </t>
        </is>
      </c>
      <c r="I12" s="5" t="n">
        <v>76595</v>
      </c>
    </row>
    <row r="13">
      <c r="A13" s="4" t="inlineStr">
        <is>
          <t>Operating expenses</t>
        </is>
      </c>
      <c r="B13" s="5" t="n">
        <v>2842</v>
      </c>
      <c r="E13" s="5" t="n">
        <v>3960</v>
      </c>
      <c r="H13" s="5" t="n">
        <v>8374</v>
      </c>
      <c r="I13" s="5" t="n">
        <v>10094</v>
      </c>
    </row>
    <row r="14">
      <c r="A14" s="4" t="inlineStr">
        <is>
          <t>Loss from operations</t>
        </is>
      </c>
      <c r="B14" s="5" t="n">
        <v>-2842</v>
      </c>
      <c r="E14" s="5" t="n">
        <v>-922</v>
      </c>
      <c r="H14" s="5" t="n">
        <v>-8374</v>
      </c>
      <c r="I14" s="5" t="n">
        <v>66501</v>
      </c>
    </row>
    <row r="15">
      <c r="A15" s="4" t="inlineStr">
        <is>
          <t>Net loss</t>
        </is>
      </c>
      <c r="B15" s="5" t="n">
        <v>-2841</v>
      </c>
      <c r="E15" s="5" t="n">
        <v>347</v>
      </c>
      <c r="H15" s="5" t="n">
        <v>-8213</v>
      </c>
      <c r="I15" s="5" t="n">
        <v>59915</v>
      </c>
    </row>
    <row r="16">
      <c r="A16" s="4" t="inlineStr">
        <is>
          <t>Photoelectric Display [Member]</t>
        </is>
      </c>
    </row>
    <row r="17">
      <c r="A17" s="4" t="inlineStr">
        <is>
          <t>Revenues</t>
        </is>
      </c>
      <c r="B17" s="5" t="n">
        <v>3160474</v>
      </c>
      <c r="E17" s="5" t="n">
        <v>2561267</v>
      </c>
      <c r="H17" s="5" t="n">
        <v>9100076</v>
      </c>
      <c r="I17" s="5" t="n">
        <v>15236570</v>
      </c>
    </row>
    <row r="18">
      <c r="A18" s="4" t="inlineStr">
        <is>
          <t>Cost of Revenues</t>
        </is>
      </c>
      <c r="B18" s="5" t="n">
        <v>2802520</v>
      </c>
      <c r="E18" s="5" t="n">
        <v>2256426</v>
      </c>
      <c r="H18" s="5" t="n">
        <v>8061782</v>
      </c>
      <c r="I18" s="5" t="n">
        <v>12786020</v>
      </c>
    </row>
    <row r="19">
      <c r="A19" s="4" t="inlineStr">
        <is>
          <t>Gross profit</t>
        </is>
      </c>
      <c r="B19" s="5" t="n">
        <v>357954</v>
      </c>
      <c r="E19" s="5" t="n">
        <v>304841</v>
      </c>
      <c r="H19" s="5" t="n">
        <v>1038294</v>
      </c>
      <c r="I19" s="5" t="n">
        <v>2450550</v>
      </c>
    </row>
    <row r="20">
      <c r="A20" s="4" t="inlineStr">
        <is>
          <t>Operating expenses</t>
        </is>
      </c>
      <c r="B20" s="5" t="n">
        <v>428842</v>
      </c>
      <c r="E20" s="5" t="n">
        <v>377641</v>
      </c>
      <c r="H20" s="5" t="n">
        <v>1202101</v>
      </c>
      <c r="I20" s="5" t="n">
        <v>1491200</v>
      </c>
    </row>
    <row r="21">
      <c r="A21" s="4" t="inlineStr">
        <is>
          <t>Loss from operations</t>
        </is>
      </c>
      <c r="B21" s="5" t="n">
        <v>-70888</v>
      </c>
      <c r="E21" s="5" t="n">
        <v>-72800</v>
      </c>
      <c r="H21" s="5" t="n">
        <v>-163807</v>
      </c>
      <c r="I21" s="5" t="n">
        <v>959350</v>
      </c>
    </row>
    <row r="22">
      <c r="A22" s="4" t="inlineStr">
        <is>
          <t>Net loss</t>
        </is>
      </c>
      <c r="B22" s="5" t="n">
        <v>-26820</v>
      </c>
      <c r="E22" s="5" t="n">
        <v>-83297</v>
      </c>
      <c r="H22" s="5" t="n">
        <v>-147074</v>
      </c>
      <c r="I22" s="5" t="n">
        <v>779838</v>
      </c>
    </row>
    <row r="23">
      <c r="A23" s="4" t="inlineStr">
        <is>
          <t>Service Contracts [Member]</t>
        </is>
      </c>
    </row>
    <row r="24">
      <c r="A24" s="4" t="inlineStr">
        <is>
          <t>Revenues</t>
        </is>
      </c>
      <c r="B24" s="5" t="n">
        <v>272</v>
      </c>
      <c r="E24" s="5" t="n">
        <v>9870</v>
      </c>
      <c r="H24" s="5" t="n">
        <v>2018</v>
      </c>
      <c r="I24" s="5" t="n">
        <v>629771</v>
      </c>
    </row>
    <row r="25">
      <c r="A25" s="4" t="inlineStr">
        <is>
          <t>Cost of Revenues</t>
        </is>
      </c>
      <c r="B25" s="5" t="n">
        <v>-23</v>
      </c>
      <c r="E25" s="5" t="n">
        <v>72097</v>
      </c>
      <c r="H25" s="5" t="n">
        <v>10159</v>
      </c>
      <c r="I25" s="5" t="n">
        <v>421642</v>
      </c>
    </row>
    <row r="26">
      <c r="A26" s="4" t="inlineStr">
        <is>
          <t>Gross profit</t>
        </is>
      </c>
      <c r="B26" s="5" t="n">
        <v>295</v>
      </c>
      <c r="E26" s="5" t="n">
        <v>-62227</v>
      </c>
      <c r="H26" s="5" t="n">
        <v>-8141</v>
      </c>
      <c r="I26" s="5" t="n">
        <v>208129</v>
      </c>
    </row>
    <row r="27">
      <c r="A27" s="4" t="inlineStr">
        <is>
          <t>Operating expenses</t>
        </is>
      </c>
      <c r="B27" s="5" t="n">
        <v>5893</v>
      </c>
      <c r="E27" s="5" t="n">
        <v>8109</v>
      </c>
      <c r="H27" s="5" t="n">
        <v>23641</v>
      </c>
      <c r="I27" s="5" t="n">
        <v>25326</v>
      </c>
    </row>
    <row r="28">
      <c r="A28" s="4" t="inlineStr">
        <is>
          <t>Loss from operations</t>
        </is>
      </c>
      <c r="B28" s="5" t="n">
        <v>-5598</v>
      </c>
      <c r="E28" s="5" t="n">
        <v>-70336</v>
      </c>
      <c r="H28" s="5" t="n">
        <v>-31782</v>
      </c>
      <c r="I28" s="5" t="n">
        <v>182803</v>
      </c>
    </row>
    <row r="29">
      <c r="A29" s="4" t="inlineStr">
        <is>
          <t>Net loss</t>
        </is>
      </c>
      <c r="B29" s="5" t="n">
        <v>-5598</v>
      </c>
      <c r="E29" s="5" t="n">
        <v>-64462</v>
      </c>
      <c r="H29" s="5" t="n">
        <v>-31781</v>
      </c>
      <c r="I29" s="5" t="n">
        <v>165603</v>
      </c>
    </row>
    <row r="30">
      <c r="A30" s="4" t="inlineStr">
        <is>
          <t>Unallocated Items [Member]</t>
        </is>
      </c>
    </row>
    <row r="31">
      <c r="A31" s="4" t="inlineStr">
        <is>
          <t>Revenues</t>
        </is>
      </c>
      <c r="B31" s="4" t="inlineStr">
        <is>
          <t xml:space="preserve"> </t>
        </is>
      </c>
      <c r="E31" s="4" t="inlineStr">
        <is>
          <t xml:space="preserve"> </t>
        </is>
      </c>
      <c r="H31" s="4" t="inlineStr">
        <is>
          <t xml:space="preserve"> </t>
        </is>
      </c>
      <c r="I31" s="4" t="inlineStr">
        <is>
          <t xml:space="preserve"> </t>
        </is>
      </c>
    </row>
    <row r="32">
      <c r="A32" s="4" t="inlineStr">
        <is>
          <t>Cost of Revenues</t>
        </is>
      </c>
      <c r="B32" s="4" t="inlineStr">
        <is>
          <t xml:space="preserve"> </t>
        </is>
      </c>
      <c r="E32" s="4" t="inlineStr">
        <is>
          <t xml:space="preserve"> </t>
        </is>
      </c>
      <c r="H32" s="4" t="inlineStr">
        <is>
          <t xml:space="preserve"> </t>
        </is>
      </c>
      <c r="I32" s="4" t="inlineStr">
        <is>
          <t xml:space="preserve"> </t>
        </is>
      </c>
    </row>
    <row r="33">
      <c r="A33" s="4" t="inlineStr">
        <is>
          <t>Gross profit</t>
        </is>
      </c>
      <c r="B33" s="4" t="inlineStr">
        <is>
          <t xml:space="preserve"> </t>
        </is>
      </c>
      <c r="E33" s="4" t="inlineStr">
        <is>
          <t xml:space="preserve"> </t>
        </is>
      </c>
      <c r="H33" s="4" t="inlineStr">
        <is>
          <t xml:space="preserve"> </t>
        </is>
      </c>
      <c r="I33" s="4" t="inlineStr">
        <is>
          <t xml:space="preserve"> </t>
        </is>
      </c>
    </row>
    <row r="34">
      <c r="A34" s="4" t="inlineStr">
        <is>
          <t>Operating expenses</t>
        </is>
      </c>
      <c r="B34" s="5" t="n">
        <v>37666</v>
      </c>
      <c r="E34" s="5" t="n">
        <v>248935</v>
      </c>
      <c r="H34" s="5" t="n">
        <v>176268</v>
      </c>
      <c r="I34" s="5" t="n">
        <v>497501</v>
      </c>
    </row>
    <row r="35">
      <c r="A35" s="4" t="inlineStr">
        <is>
          <t>Loss from operations</t>
        </is>
      </c>
      <c r="B35" s="5" t="n">
        <v>-37666</v>
      </c>
      <c r="E35" s="5" t="n">
        <v>-248935</v>
      </c>
      <c r="H35" s="5" t="n">
        <v>-176268</v>
      </c>
      <c r="I35" s="5" t="n">
        <v>-497501</v>
      </c>
    </row>
    <row r="36">
      <c r="A36" s="4" t="inlineStr">
        <is>
          <t>Net loss</t>
        </is>
      </c>
      <c r="B36" s="6" t="n">
        <v>-80335</v>
      </c>
      <c r="E36" s="6" t="n">
        <v>-488810</v>
      </c>
      <c r="H36" s="6" t="n">
        <v>-816950</v>
      </c>
      <c r="I36" s="6" t="n">
        <v>-794644</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UBSEQUENT EVENTS (Details Narrative) - $ / shares</t>
        </is>
      </c>
      <c r="B1" s="2" t="inlineStr">
        <is>
          <t>May 06, 2021</t>
        </is>
      </c>
      <c r="C1" s="2" t="inlineStr">
        <is>
          <t>Mar. 31, 2021</t>
        </is>
      </c>
      <c r="D1" s="2" t="inlineStr">
        <is>
          <t>Jun. 30, 2020</t>
        </is>
      </c>
    </row>
    <row r="2">
      <c r="A2" s="4" t="inlineStr">
        <is>
          <t>Common stock, par value (in dollars per share)</t>
        </is>
      </c>
      <c r="C2" s="7" t="n">
        <v>0.0001</v>
      </c>
      <c r="D2" s="7" t="n">
        <v>0.0001</v>
      </c>
    </row>
    <row r="3">
      <c r="A3" s="4" t="inlineStr">
        <is>
          <t>Common stock, authorized</t>
        </is>
      </c>
      <c r="C3" s="5" t="n">
        <v>195000000</v>
      </c>
      <c r="D3" s="5" t="n">
        <v>195000000</v>
      </c>
    </row>
    <row r="4">
      <c r="A4" s="4" t="inlineStr">
        <is>
          <t>Preferred stock, par value (in dollars per share)</t>
        </is>
      </c>
      <c r="C4" s="7" t="n">
        <v>0.0001</v>
      </c>
      <c r="D4" s="7" t="n">
        <v>0.0001</v>
      </c>
    </row>
    <row r="5">
      <c r="A5" s="4" t="inlineStr">
        <is>
          <t>Preferred stock, authorized</t>
        </is>
      </c>
      <c r="C5" s="5" t="n">
        <v>5000000</v>
      </c>
      <c r="D5" s="5" t="n">
        <v>5000000</v>
      </c>
    </row>
    <row r="6">
      <c r="A6" s="4" t="inlineStr">
        <is>
          <t>Total number of authorized stock</t>
        </is>
      </c>
      <c r="C6" s="5" t="n">
        <v>200000000</v>
      </c>
    </row>
    <row r="7">
      <c r="A7" s="4" t="inlineStr">
        <is>
          <t>Subsequent Event [Member]</t>
        </is>
      </c>
    </row>
    <row r="8">
      <c r="A8" s="4" t="inlineStr">
        <is>
          <t>Common stock, par value (in dollars per share)</t>
        </is>
      </c>
      <c r="B8" s="7" t="n">
        <v>0.0001</v>
      </c>
    </row>
    <row r="9">
      <c r="A9" s="4" t="inlineStr">
        <is>
          <t>Common stock, authorized</t>
        </is>
      </c>
      <c r="B9" s="5" t="n">
        <v>395000000</v>
      </c>
    </row>
    <row r="10">
      <c r="A10" s="4" t="inlineStr">
        <is>
          <t>Preferred stock, par value (in dollars per share)</t>
        </is>
      </c>
      <c r="B10" s="7" t="n">
        <v>0.0001</v>
      </c>
    </row>
    <row r="11">
      <c r="A11" s="4" t="inlineStr">
        <is>
          <t>Preferred stock, authorized</t>
        </is>
      </c>
      <c r="B11" s="5" t="n">
        <v>5000000</v>
      </c>
    </row>
    <row r="12">
      <c r="A12" s="4" t="inlineStr">
        <is>
          <t>Reverse Stock Split</t>
        </is>
      </c>
      <c r="B12" s="4" t="inlineStr">
        <is>
          <t>A reverse stock split of all outstanding shares of the Company’s Common Stock, at a ratio of not less than 1-for-2 and not greater than 1-for-10, such ratio to be determined by the Company’s Board at any time before April 30, 2022</t>
        </is>
      </c>
    </row>
    <row r="13">
      <c r="A13" s="4" t="inlineStr">
        <is>
          <t>Subsequent Event [Member] | Maximum [Member]</t>
        </is>
      </c>
    </row>
    <row r="14">
      <c r="A14" s="4" t="inlineStr">
        <is>
          <t>Total number of authorized stock</t>
        </is>
      </c>
      <c r="B14" s="5" t="n">
        <v>4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0" customWidth="1" min="2" max="2"/>
  </cols>
  <sheetData>
    <row r="1">
      <c r="A1" s="1" t="inlineStr">
        <is>
          <t>CONSOLIDATED STATEMENTS OF CASH FLOWS (Unaudited) (Parenthetical)</t>
        </is>
      </c>
      <c r="B1" s="2" t="inlineStr">
        <is>
          <t>9 Months Ended</t>
        </is>
      </c>
    </row>
    <row r="2">
      <c r="B2" s="2" t="inlineStr">
        <is>
          <t>Mar. 31, 2021shares</t>
        </is>
      </c>
    </row>
    <row r="3">
      <c r="A3" s="3" t="inlineStr">
        <is>
          <t>Statement of Cash Flows [Abstract]</t>
        </is>
      </c>
    </row>
    <row r="4">
      <c r="A4" s="4" t="inlineStr">
        <is>
          <t>Issuance of shares of common stock for exercise of warrants</t>
        </is>
      </c>
      <c r="B4" s="5" t="n">
        <v>1500000</v>
      </c>
    </row>
    <row r="5">
      <c r="A5" s="4" t="inlineStr">
        <is>
          <t>Issuance of shares of common stock as commitment shares for promissory note</t>
        </is>
      </c>
      <c r="B5" s="5" t="n">
        <v>30261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 NATURE OF OPERATIONS Ionix
Technology, Inc. (the “Company” or “Ionix”), formerly known as Cambridge Projects Inc., is a Nevada corporation
that was formed on March 11, 2011. By and through its wholly owned
subsidiaries and an entity controlled through VIE agreements in China, the Company sells the high-end intelligent electronic equipment,
which includes the portable power banks for electronic devices, LCM and LCD screens and provides IT and solution-oriented services in
China. On
February 7, 2021, the Board of Directors of the Company approved and ratified the incorporation of Shijirun (Yixing) Technology Co.,
Ltd. (“Shijirun”), a limited liability company formed under the laws of the Peoples Republic of China (PRC) on February 7,
2021. Well Best International Investment Limited, a limited liability company formed under the laws of Hong Kong Special Administrative
Region (“Well Best”), and a wholly owned subsidiary of the Company, is the sole shareholder of Shijirun. As a result, Shijirun
is an indirect, wholly-owned subsidiary of the Company. Shijirun will head up the Company’s advance into the new energy industry
focusing on developing and producing high-end intelligent new energy equipment from Yixing City, Jiangsu Province, China. On
March 30, 2021, the Board of Directors of Ionix Technology, Inc. approved and ratified the incorporation of Huixiang Energy Technology
(Suzhou) Co., Ltd. (“Huixiang Energy”), a limited liability company formed under the laws of the Peoples Republic of China
(PRC) on March 18, 2021. Well Best is the sole shareholder of Huixiang Energy. As a result, Huixiang Energy is an indirect, wholly-owned
subsidiary of the Company. Huixiang Energy shall conduct research and development of next generation advanced battery technologies, manufacture
and sales of relevant battery products, including the solid-state rechargeable lithium ion battery for next generation EV and energy
storage systems. Huixiang Energy will also focus on the operation of battery packs, battery systems and electric vehicles sharing business
with its own internet sharing platform relating to the electric vehicles (online EV hailing services) and its relevant batteries and
battery systems. Huixiang Energy will operate in Suzhou City, Jiangsu Province, China. Acquisition On
December 27, 2018, the Company entered into a Share Purchase Agreement (the “Purchase Agreement”) with Jialin Liang and Xuemei
Jiang, each of whom are shareholders (the “Shareholders”) of Changchun Fangguan Electronics Technology Co., Ltd. (“Fangguan
Electronics”). Pursuant to the terms of the Purchase Agreement, the Shareholders, who together own 95.14% of the ownership rights
in Fangguan Electronics, agreed to execute and deliver the Business Operation Agreement, the Equity Interest Pledge Agreement, the Equity
Interest Purchase Agreement, the Exclusive Technical Support Service Agreement (the “Services Agreement”) and the Power of
Attorney, all together dated December 27, 2018 are referred to the “VIE Agreements”, to the Company in exchange for the issuance
of an aggregate of 15,000,000 shares of the Company’s common stock, par value $.0001 per share, thereby causing Fangguan Electronics
to become the Company’s variable interest entity. Together with VIE agreements, the Shareholders also agreed to convert shareholder
loan of RMB 30 million (approximately $4.4 million) to capital and make cash contribution of RMB 9.7 million (approximately $1.4 million)
to capital. The entirety of the transaction will hereafter be referred to as the “Transaction”. As a result of the Transaction,
the Company is able to exert effective control over Fangguan Electronics and receive 100% of the net profits or net losses derived from
the business operations of Fangguan Electronics. Fangguan Electronics manufactures and sells Liquid Crystal Module (" LCM") and LCD screens
in China based in Changchun City, Jilin Province, People’s Republic of China. (See Note 4). The
Transaction was accounted for as a business combination using the acquisition method of accounting. The assets, liabilities and the operations
of Fangguan Electronics subsequent to the Transaction date were included i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r. 31, 2021</t>
        </is>
      </c>
    </row>
    <row r="3">
      <c r="A3" s="3" t="inlineStr">
        <is>
          <t>Going Concern [Abstract]</t>
        </is>
      </c>
    </row>
    <row r="4">
      <c r="A4" s="4" t="inlineStr">
        <is>
          <t>GOING CONCERN</t>
        </is>
      </c>
      <c r="B4" s="4" t="inlineStr">
        <is>
          <t>NOTE
2 - GOING CONCERN The
accompanying consolidated financial statements have been prepared assuming that the Company will continue as a going concern. The Company
had an accumulated deficit of $741,820 as of March 31, 2021. The Company incurred loss from operation and did not generate sufficient
cash flow from its operating activities for the nine months ended March 31, 2021. These factors, among others, raise substantial doubt
about the Company’s ability to continue as a going concern. The consolidated financial statements do not include any adjustments
that might result from the outcome of this uncertainty. The
Company plans to rely on the proceeds from loans from both unrelated and related parties to provide the resources necessary to fund the
development of the business plan and operations. The Company is also pursuing other revenue streams which could include strategic
acquisitions or possible joint ventures of other business segments. However, no assurance can be given that the Company will be
successful in raising additional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4:50:15Z</dcterms:created>
  <dcterms:modified xmlns:dcterms="http://purl.org/dc/terms/" xmlns:xsi="http://www.w3.org/2001/XMLSchema-instance" xsi:type="dcterms:W3CDTF">2021-05-17T14:50:15Z</dcterms:modified>
</cp:coreProperties>
</file>